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tangible Assets and Goodwill" sheetId="11" state="visible" r:id="rId11"/>
    <sheet xmlns:r="http://schemas.openxmlformats.org/officeDocument/2006/relationships" name="Qutenza and Zanaflex Asset Sale"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Preferred Stock" sheetId="15" state="visible" r:id="rId15"/>
    <sheet xmlns:r="http://schemas.openxmlformats.org/officeDocument/2006/relationships" name="Common Stock Options and Restri" sheetId="16" state="visible" r:id="rId16"/>
    <sheet xmlns:r="http://schemas.openxmlformats.org/officeDocument/2006/relationships" name="Debt" sheetId="17" state="visible" r:id="rId17"/>
    <sheet xmlns:r="http://schemas.openxmlformats.org/officeDocument/2006/relationships" name="Liability Related to Sale of Fu" sheetId="18" state="visible" r:id="rId18"/>
    <sheet xmlns:r="http://schemas.openxmlformats.org/officeDocument/2006/relationships" name="Corporate Restructuring" sheetId="19" state="visible" r:id="rId19"/>
    <sheet xmlns:r="http://schemas.openxmlformats.org/officeDocument/2006/relationships" name="Accrued Expenses and Other Curr"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License, Research and Collabora"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 Plan" sheetId="26" state="visible" r:id="rId26"/>
    <sheet xmlns:r="http://schemas.openxmlformats.org/officeDocument/2006/relationships" name="Quarterly Consolidated Financi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Intangible Assets and Goodwill " sheetId="31" state="visible" r:id="rId31"/>
    <sheet xmlns:r="http://schemas.openxmlformats.org/officeDocument/2006/relationships" name="Investments (Tables)" sheetId="32" state="visible" r:id="rId32"/>
    <sheet xmlns:r="http://schemas.openxmlformats.org/officeDocument/2006/relationships" name="Property and Equipment (Tables)" sheetId="33" state="visible" r:id="rId33"/>
    <sheet xmlns:r="http://schemas.openxmlformats.org/officeDocument/2006/relationships" name="Common Stock Options and Rest_2" sheetId="34" state="visible" r:id="rId34"/>
    <sheet xmlns:r="http://schemas.openxmlformats.org/officeDocument/2006/relationships" name="Debt (Tables)" sheetId="35" state="visible" r:id="rId35"/>
    <sheet xmlns:r="http://schemas.openxmlformats.org/officeDocument/2006/relationships" name="Liability Related to Sale of _2" sheetId="36" state="visible" r:id="rId36"/>
    <sheet xmlns:r="http://schemas.openxmlformats.org/officeDocument/2006/relationships" name="Corporate Restructuring (Tables" sheetId="37" state="visible" r:id="rId37"/>
    <sheet xmlns:r="http://schemas.openxmlformats.org/officeDocument/2006/relationships" name="Accrued Expenses and Other Cu_2"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Quarterly Consolidated Finan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Leases - Additional Information" sheetId="51" state="visible" r:id="rId51"/>
    <sheet xmlns:r="http://schemas.openxmlformats.org/officeDocument/2006/relationships" name="Leases - Schedule of ROU Assets" sheetId="52" state="visible" r:id="rId52"/>
    <sheet xmlns:r="http://schemas.openxmlformats.org/officeDocument/2006/relationships" name="Leases - Components of Lease Co" sheetId="53" state="visible" r:id="rId53"/>
    <sheet xmlns:r="http://schemas.openxmlformats.org/officeDocument/2006/relationships" name="Leases - Schedule of Future Min" sheetId="54" state="visible" r:id="rId54"/>
    <sheet xmlns:r="http://schemas.openxmlformats.org/officeDocument/2006/relationships" name="Leases - Summary of Supplementa"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Qutenza and Zanaflex Asset Sa_2" sheetId="60" state="visible" r:id="rId60"/>
    <sheet xmlns:r="http://schemas.openxmlformats.org/officeDocument/2006/relationships" name="Investments - Schedule of Avail" sheetId="61" state="visible" r:id="rId61"/>
    <sheet xmlns:r="http://schemas.openxmlformats.org/officeDocument/2006/relationships" name="Investments - Additional Inform" sheetId="62" state="visible" r:id="rId62"/>
    <sheet xmlns:r="http://schemas.openxmlformats.org/officeDocument/2006/relationships" name="Investments - Schedule of Chang"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Preferred Stock - Additional In" sheetId="66" state="visible" r:id="rId66"/>
    <sheet xmlns:r="http://schemas.openxmlformats.org/officeDocument/2006/relationships" name="Common Stock Options and Rest_3" sheetId="67" state="visible" r:id="rId67"/>
    <sheet xmlns:r="http://schemas.openxmlformats.org/officeDocument/2006/relationships" name="Common Stock Options and Rest_4" sheetId="68" state="visible" r:id="rId68"/>
    <sheet xmlns:r="http://schemas.openxmlformats.org/officeDocument/2006/relationships" name="Common Stock Options and Rest_5" sheetId="69" state="visible" r:id="rId69"/>
    <sheet xmlns:r="http://schemas.openxmlformats.org/officeDocument/2006/relationships" name="Common Stock Options and Rest_6" sheetId="70" state="visible" r:id="rId70"/>
    <sheet xmlns:r="http://schemas.openxmlformats.org/officeDocument/2006/relationships" name="Common Stock Options and Rest_7" sheetId="71" state="visible" r:id="rId71"/>
    <sheet xmlns:r="http://schemas.openxmlformats.org/officeDocument/2006/relationships" name="Common Stock Options and Rest_8" sheetId="72" state="visible" r:id="rId72"/>
    <sheet xmlns:r="http://schemas.openxmlformats.org/officeDocument/2006/relationships" name="Debt - Additional Information (" sheetId="73" state="visible" r:id="rId73"/>
    <sheet xmlns:r="http://schemas.openxmlformats.org/officeDocument/2006/relationships" name="Debt - Summary of Outstanding N" sheetId="74" state="visible" r:id="rId74"/>
    <sheet xmlns:r="http://schemas.openxmlformats.org/officeDocument/2006/relationships" name="Debt - Schedule of Interest Exp" sheetId="75" state="visible" r:id="rId75"/>
    <sheet xmlns:r="http://schemas.openxmlformats.org/officeDocument/2006/relationships" name="Liability Related to Sale of _3" sheetId="76" state="visible" r:id="rId76"/>
    <sheet xmlns:r="http://schemas.openxmlformats.org/officeDocument/2006/relationships" name="Liability Related to Sale of _4" sheetId="77" state="visible" r:id="rId77"/>
    <sheet xmlns:r="http://schemas.openxmlformats.org/officeDocument/2006/relationships" name="Corporate Restructuring - Addit" sheetId="78" state="visible" r:id="rId78"/>
    <sheet xmlns:r="http://schemas.openxmlformats.org/officeDocument/2006/relationships" name="Corporate Restructuring - Summa" sheetId="79" state="visible" r:id="rId79"/>
    <sheet xmlns:r="http://schemas.openxmlformats.org/officeDocument/2006/relationships" name="Accrued Expenses and Other Cu_3"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Addit" sheetId="86" state="visible" r:id="rId86"/>
    <sheet xmlns:r="http://schemas.openxmlformats.org/officeDocument/2006/relationships" name="Fair Value Measurements - Sch_3" sheetId="87" state="visible" r:id="rId87"/>
    <sheet xmlns:r="http://schemas.openxmlformats.org/officeDocument/2006/relationships" name="License, Research and Collabo_2" sheetId="88" state="visible" r:id="rId88"/>
    <sheet xmlns:r="http://schemas.openxmlformats.org/officeDocument/2006/relationships" name="License, Research and Collabo_3" sheetId="89" state="visible" r:id="rId89"/>
    <sheet xmlns:r="http://schemas.openxmlformats.org/officeDocument/2006/relationships" name="License, Research and Collabo_4" sheetId="90" state="visible" r:id="rId90"/>
    <sheet xmlns:r="http://schemas.openxmlformats.org/officeDocument/2006/relationships" name="License, Research and Collabo_5" sheetId="91" state="visible" r:id="rId91"/>
    <sheet xmlns:r="http://schemas.openxmlformats.org/officeDocument/2006/relationships" name="Income Taxes - Additional Infor" sheetId="92" state="visible" r:id="rId92"/>
    <sheet xmlns:r="http://schemas.openxmlformats.org/officeDocument/2006/relationships" name="Income Taxes - Schedule of Dome" sheetId="93" state="visible" r:id="rId93"/>
    <sheet xmlns:r="http://schemas.openxmlformats.org/officeDocument/2006/relationships" name="Income Taxes - Schedule of Bene" sheetId="94" state="visible" r:id="rId94"/>
    <sheet xmlns:r="http://schemas.openxmlformats.org/officeDocument/2006/relationships" name="Income Taxes - Schedule of Reco" sheetId="95" state="visible" r:id="rId95"/>
    <sheet xmlns:r="http://schemas.openxmlformats.org/officeDocument/2006/relationships" name="Income Taxes - Schedule of Defe" sheetId="96" state="visible" r:id="rId96"/>
    <sheet xmlns:r="http://schemas.openxmlformats.org/officeDocument/2006/relationships" name="Income Taxes - Schedule of Re_2" sheetId="97" state="visible" r:id="rId97"/>
    <sheet xmlns:r="http://schemas.openxmlformats.org/officeDocument/2006/relationships" name="Income Taxes - Reconciliation o" sheetId="98" state="visible" r:id="rId98"/>
    <sheet xmlns:r="http://schemas.openxmlformats.org/officeDocument/2006/relationships" name="Earnings Per Share - Schedule o" sheetId="99" state="visible" r:id="rId99"/>
    <sheet xmlns:r="http://schemas.openxmlformats.org/officeDocument/2006/relationships" name="Earnings Per Share - Schedule_2" sheetId="100" state="visible" r:id="rId100"/>
    <sheet xmlns:r="http://schemas.openxmlformats.org/officeDocument/2006/relationships" name="Employee Benefit Plan - Additio" sheetId="101" state="visible" r:id="rId101"/>
    <sheet xmlns:r="http://schemas.openxmlformats.org/officeDocument/2006/relationships" name="Quarterly Consolidated Financ_3" sheetId="102" state="visible" r:id="rId102"/>
    <sheet xmlns:r="http://schemas.openxmlformats.org/officeDocument/2006/relationships" name="Quarterly Consolidated Financ_4" sheetId="103" state="visible" r:id="rId103"/>
  </sheets>
  <definedNames/>
  <calcPr calcId="124519" fullCalcOnLoad="1"/>
</workbook>
</file>

<file path=xl/sharedStrings.xml><?xml version="1.0" encoding="utf-8"?>
<sst xmlns="http://schemas.openxmlformats.org/spreadsheetml/2006/main" uniqueCount="1214">
  <si>
    <t>Document and Entity Information - USD ($)</t>
  </si>
  <si>
    <t>12 Months Ended</t>
  </si>
  <si>
    <t>Dec. 31, 2019</t>
  </si>
  <si>
    <t>Feb. 20, 2020</t>
  </si>
  <si>
    <t>Jun. 28, 2019</t>
  </si>
  <si>
    <t>Cover [Abstract]</t>
  </si>
  <si>
    <t>Entity Registrant Name</t>
  </si>
  <si>
    <t>ACORDA THERAPEUTICS, INC.</t>
  </si>
  <si>
    <t>Entity Central Index Key</t>
  </si>
  <si>
    <t>0001008848</t>
  </si>
  <si>
    <t>Document Type</t>
  </si>
  <si>
    <t>10-K</t>
  </si>
  <si>
    <t>Document Period End Date</t>
  </si>
  <si>
    <t>Dec. 31,
		2019</t>
  </si>
  <si>
    <t>Amendment Flag</t>
  </si>
  <si>
    <t>false</t>
  </si>
  <si>
    <t>Current Fiscal Year End Date</t>
  </si>
  <si>
    <t>--12-31</t>
  </si>
  <si>
    <t>Entity Well-known Seasoned Issuer</t>
  </si>
  <si>
    <t>No</t>
  </si>
  <si>
    <t>Entity Voluntary Filers</t>
  </si>
  <si>
    <t>Entity Filer Category</t>
  </si>
  <si>
    <t>Accelerated Filer</t>
  </si>
  <si>
    <t>Entity Current Reporting Status</t>
  </si>
  <si>
    <t>Yes</t>
  </si>
  <si>
    <t>Entity Interactive Data Current</t>
  </si>
  <si>
    <t>Entity Public Float</t>
  </si>
  <si>
    <t>Entity Small Business</t>
  </si>
  <si>
    <t>Entity Emerging Growth Company</t>
  </si>
  <si>
    <t>Entity Shell Company</t>
  </si>
  <si>
    <t>Document Annual Report</t>
  </si>
  <si>
    <t>true</t>
  </si>
  <si>
    <t>Document Transition Report</t>
  </si>
  <si>
    <t>Entity Common Stock, Shares Outstanding</t>
  </si>
  <si>
    <t>Document Fiscal Year Focus</t>
  </si>
  <si>
    <t>2019</t>
  </si>
  <si>
    <t>Document Fiscal Period Focus</t>
  </si>
  <si>
    <t>FY</t>
  </si>
  <si>
    <t>Entity File Number</t>
  </si>
  <si>
    <t>001-31938</t>
  </si>
  <si>
    <t>Entity Incorporation, State or Country Code</t>
  </si>
  <si>
    <t>DE</t>
  </si>
  <si>
    <t>Entity Tax Identification Number</t>
  </si>
  <si>
    <t>13-3831168</t>
  </si>
  <si>
    <t>Entity Address, Address Line One</t>
  </si>
  <si>
    <t>420 Saw Mill River Road</t>
  </si>
  <si>
    <t>Entity Address, City or Town</t>
  </si>
  <si>
    <t>Ardsley</t>
  </si>
  <si>
    <t>Entity Address, State or Province</t>
  </si>
  <si>
    <t>NY</t>
  </si>
  <si>
    <t>Entity Address, Postal Zip Code</t>
  </si>
  <si>
    <t>10502</t>
  </si>
  <si>
    <t>City Area Code</t>
  </si>
  <si>
    <t>914</t>
  </si>
  <si>
    <t>Local Phone Number</t>
  </si>
  <si>
    <t>347-4300</t>
  </si>
  <si>
    <t>Title of each class</t>
  </si>
  <si>
    <t>Common Stock $0.001 par value</t>
  </si>
  <si>
    <t>Trading Symbol</t>
  </si>
  <si>
    <t>ACOR</t>
  </si>
  <si>
    <t>Name of each exchange on which registered</t>
  </si>
  <si>
    <t>NASDAQ</t>
  </si>
  <si>
    <t>Documents Incorporated by Reference</t>
  </si>
  <si>
    <t>DOCUMENTS INCORPORATED BY REFERENCE The registrant intends to file a proxy statement for its 2020 Annual Meeting of Stockholders pursuant to Regulation 14A within 120 days of the end of the fiscal year ended December 31, 2019. Portions of the proxy statement are incorporated herein by reference into the following parts of the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Part III, Item 14, Principal Accounting Fees and Services.</t>
  </si>
  <si>
    <t>Consolidated Balance Sheets - USD ($) $ in Thousands</t>
  </si>
  <si>
    <t>Dec. 31, 2018</t>
  </si>
  <si>
    <t>Current assets:</t>
  </si>
  <si>
    <t>Cash and cash equivalents</t>
  </si>
  <si>
    <t>Restricted cash</t>
  </si>
  <si>
    <t>Short term investments</t>
  </si>
  <si>
    <t>Trade accounts receivable, net of allowances of $682 and $2,681, as of December 31, 2019 and 2018, respectively</t>
  </si>
  <si>
    <t>Prepaid expenses</t>
  </si>
  <si>
    <t>Inventory, net</t>
  </si>
  <si>
    <t>Other current assets</t>
  </si>
  <si>
    <t>Total current assets</t>
  </si>
  <si>
    <t>Property and equipment, net of accumulated depreciation</t>
  </si>
  <si>
    <t>Goodwill</t>
  </si>
  <si>
    <t>Intangible assets, net of accumulated amortization</t>
  </si>
  <si>
    <t>Right of use asset, net of accumulated amortization</t>
  </si>
  <si>
    <t>Other assets</t>
  </si>
  <si>
    <t>Total assets</t>
  </si>
  <si>
    <t>Current liabilities:</t>
  </si>
  <si>
    <t>Accounts payable</t>
  </si>
  <si>
    <t>Accrued expenses and other current liabilities</t>
  </si>
  <si>
    <t>Current portion of loans payable</t>
  </si>
  <si>
    <t>Current portion of liability related to sale of future royalties</t>
  </si>
  <si>
    <t>Current portion of lease liability</t>
  </si>
  <si>
    <t>Current portion of acquired contingent consideration</t>
  </si>
  <si>
    <t>Total current liabilities</t>
  </si>
  <si>
    <t>Convertible senior notes</t>
  </si>
  <si>
    <t>Derivative liability</t>
  </si>
  <si>
    <t>Non-current portion of acquired contingent consideration</t>
  </si>
  <si>
    <t>Non-current portion of loans payable</t>
  </si>
  <si>
    <t>Deferred tax liability</t>
  </si>
  <si>
    <t>Non-current portion of liability related to sale of future royalties</t>
  </si>
  <si>
    <t>Non-current portion of lease liability</t>
  </si>
  <si>
    <t>Other non-current liabilities</t>
  </si>
  <si>
    <t>Commitments and contingencies</t>
  </si>
  <si>
    <t xml:space="preserve"> </t>
  </si>
  <si>
    <t>Stockholders’ equity:</t>
  </si>
  <si>
    <t>Preferred stock, $0.001 par value. Authorized 1,000,000 shares at December 31, 2019 and December 31, 2018; no shares issued as of December 31, 2019 and December 31, 2018</t>
  </si>
  <si>
    <t>Common stock, $0.001 par value. Authorized 80,000,000 shares at December 31, 2019 and 2018; issued 47,730,396 and 47,508,505 shares, including those held in treasury, as of December 31, 2019 and 2018, respectively</t>
  </si>
  <si>
    <t>Treasury stock at cost (29,304 and 87,737 shares at December 31, 2019 and 2018, respectively)</t>
  </si>
  <si>
    <t>Additional paid-in capital</t>
  </si>
  <si>
    <t>Accumulated deficit</t>
  </si>
  <si>
    <t>Accumulated other comprehensive (loss) income</t>
  </si>
  <si>
    <t>Total stockholders’ equity</t>
  </si>
  <si>
    <t>Total liabilities and stockholders’ equity</t>
  </si>
  <si>
    <t>Consolidated Balance Sheets (Parenthetical) - USD ($) $ in Thousands</t>
  </si>
  <si>
    <t>Statement Of Financial Position [Abstract]</t>
  </si>
  <si>
    <t>Trade accounts receivable, allowance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Dec. 31, 2017</t>
  </si>
  <si>
    <t>Revenues:</t>
  </si>
  <si>
    <t>Total net revenues</t>
  </si>
  <si>
    <t>Costs and expenses:</t>
  </si>
  <si>
    <t>Cost of sales</t>
  </si>
  <si>
    <t>Cost of milestone and license revenue</t>
  </si>
  <si>
    <t>Research and development</t>
  </si>
  <si>
    <t>Selling, general and administrative</t>
  </si>
  <si>
    <t>Goodwill and intangible asset impairments</t>
  </si>
  <si>
    <t>Amortization of intangible assets</t>
  </si>
  <si>
    <t>Changes in fair value of acquired contingent consideration</t>
  </si>
  <si>
    <t>Total operating expenses</t>
  </si>
  <si>
    <t>Operating (loss) income</t>
  </si>
  <si>
    <t>Other (income) expense, net:</t>
  </si>
  <si>
    <t>Interest and amortization of debt discount expense</t>
  </si>
  <si>
    <t>Interest income</t>
  </si>
  <si>
    <t>Other income (expense)</t>
  </si>
  <si>
    <t>Gain on debt extinguishment</t>
  </si>
  <si>
    <t>Total other (income) expense, net</t>
  </si>
  <si>
    <t>(Loss) income before taxes</t>
  </si>
  <si>
    <t>Benefit from income taxes</t>
  </si>
  <si>
    <t>Net (loss) income</t>
  </si>
  <si>
    <t>Net (loss) income per share—basic</t>
  </si>
  <si>
    <t>Net (loss) income per share—diluted</t>
  </si>
  <si>
    <t>Weighted average common shares outstanding used in computing net (loss) income per share—basic</t>
  </si>
  <si>
    <t>Weighted average common shares outstanding used in computing net (loss) income per share—diluted</t>
  </si>
  <si>
    <t>Net Product Revenues</t>
  </si>
  <si>
    <t>Royalty Revenues</t>
  </si>
  <si>
    <t>License Revenue</t>
  </si>
  <si>
    <t>Consolidated Statements of Comprehensive Income (Loss) - USD ($) $ in Thousands</t>
  </si>
  <si>
    <t>Statement Of Income And Comprehensive Income [Abstract]</t>
  </si>
  <si>
    <t>Other comprehensive (loss) income:</t>
  </si>
  <si>
    <t>Foreign currency translation adjustment</t>
  </si>
  <si>
    <t>Unrealized gains (losses) on available-for-sale securities, net of tax</t>
  </si>
  <si>
    <t>Other comprehensive (loss) income, net of tax</t>
  </si>
  <si>
    <t>Comprehensive (loss) income</t>
  </si>
  <si>
    <t>Consolidated Statements of Changes in Stockholders' Equity - USD ($) shares in Thousands, $ in Thousands</t>
  </si>
  <si>
    <t>Total</t>
  </si>
  <si>
    <t>Common stock</t>
  </si>
  <si>
    <t>Treasury stock</t>
  </si>
  <si>
    <t>Accumulated other comprehensive income (loss)</t>
  </si>
  <si>
    <t>Balance at Dec. 31, 2016</t>
  </si>
  <si>
    <t>Balance (in shares) at Dec. 31, 2016</t>
  </si>
  <si>
    <t>Increase (Decrease) in Stockholders' Equity</t>
  </si>
  <si>
    <t>Adjustment to accumulated deficit (pursuant to adoption of ASU) | ASU 2014-09</t>
  </si>
  <si>
    <t>Compensation expense for issuance of stock options to employees</t>
  </si>
  <si>
    <t>Compensation expense for issuance of restricted stock to employees</t>
  </si>
  <si>
    <t>Compensation expense for issuance of restricted stock to employees (in shares)</t>
  </si>
  <si>
    <t>Exercise of stock options</t>
  </si>
  <si>
    <t>Exercise of stock options (in shares)</t>
  </si>
  <si>
    <t>Restructuring Cost pursuant to equity modification</t>
  </si>
  <si>
    <t>Purchase of Treasury Stock</t>
  </si>
  <si>
    <t>Purchase of noncontrolling interest</t>
  </si>
  <si>
    <t>Balance at Dec. 31, 2017</t>
  </si>
  <si>
    <t>Balance (in shares) at Dec. 31, 2017</t>
  </si>
  <si>
    <t>Adjustment to accumulated deficit (pursuant to adoption of ASU) | ASU 2016-09</t>
  </si>
  <si>
    <t>Purchase of Treasury Stock ,Shares</t>
  </si>
  <si>
    <t>Balance at Dec. 31, 2018</t>
  </si>
  <si>
    <t>Balance (in shares) at Dec. 31, 2018</t>
  </si>
  <si>
    <t>Equity component of convertible notes exchange</t>
  </si>
  <si>
    <t>Balance at Dec. 31, 2019</t>
  </si>
  <si>
    <t>Balance (in shares) at Dec. 31, 2019</t>
  </si>
  <si>
    <t>Consolidated Statements of Cash Flows - USD ($) $ in Thousands</t>
  </si>
  <si>
    <t>Cash flows from operating activities:</t>
  </si>
  <si>
    <t>Adjustments to reconcile net (loss) income to net cash (used) provided by operating activities:</t>
  </si>
  <si>
    <t>Share-based compensation expense</t>
  </si>
  <si>
    <t>Amortization of net premiums and discounts on investments</t>
  </si>
  <si>
    <t>Amortization of debt discount and debt issuance costs</t>
  </si>
  <si>
    <t>Depreciation and amortization expense</t>
  </si>
  <si>
    <t>Change in contingent consideration obligation</t>
  </si>
  <si>
    <t>Realized gain on foreign currency transaction</t>
  </si>
  <si>
    <t>Non-cash royalty revenue</t>
  </si>
  <si>
    <t>Deferred tax benefit</t>
  </si>
  <si>
    <t>Changes in assets and liabilities:</t>
  </si>
  <si>
    <t>Decrease (increase) in accounts receivable</t>
  </si>
  <si>
    <t>Decrease (increase) in prepaid expenses and other current assets</t>
  </si>
  <si>
    <t>Decrease in inventory</t>
  </si>
  <si>
    <t>Decrease in non-current portion of deferred cost of license revenue</t>
  </si>
  <si>
    <t>Decrease in other assets</t>
  </si>
  <si>
    <t>Decrease in accounts payable, accrued expenses and other current liabilities</t>
  </si>
  <si>
    <t>Decrease in non-current portion of deferred license revenue</t>
  </si>
  <si>
    <t>(Decrease) increase in other non-current liabilities</t>
  </si>
  <si>
    <t>Net cash (used) provided by operating activities</t>
  </si>
  <si>
    <t>Cash flows from investing activities:</t>
  </si>
  <si>
    <t>Purchases of property and equipment</t>
  </si>
  <si>
    <t>Purchases of intangible assets</t>
  </si>
  <si>
    <t>Purchases of investments</t>
  </si>
  <si>
    <t>Proceeds from maturities of investments</t>
  </si>
  <si>
    <t>Net cash used in investing activities</t>
  </si>
  <si>
    <t>Cash flows from financing activities:</t>
  </si>
  <si>
    <t>Payments on convertible senior notes exchange</t>
  </si>
  <si>
    <t>Debt issuance costs</t>
  </si>
  <si>
    <t>Proceeds from issuance of common stock and option exercises</t>
  </si>
  <si>
    <t>Repayment of non-controlling interest</t>
  </si>
  <si>
    <t>Purchase of treasury stock</t>
  </si>
  <si>
    <t>Net proceeds from royalty monetizations</t>
  </si>
  <si>
    <t>Repayment of loans payable</t>
  </si>
  <si>
    <t>Net cash (used) provided by financing activities</t>
  </si>
  <si>
    <t>Effect of exchange rate changes on cash and cash equivalents and restricted cash</t>
  </si>
  <si>
    <t>Net (decrease) increase in cash and cash equivalents and restricted cash</t>
  </si>
  <si>
    <t>Cash, cash equivalents and restricted cash at beginning of period</t>
  </si>
  <si>
    <t>Cash, cash equivalents and restricted cash at end of period</t>
  </si>
  <si>
    <t>Supplemental disclosure:</t>
  </si>
  <si>
    <t>Non-cash debt issuance cost</t>
  </si>
  <si>
    <t>Cash paid for interest</t>
  </si>
  <si>
    <t>Cash paid for taxes</t>
  </si>
  <si>
    <t>Zanaflex</t>
  </si>
  <si>
    <t>Gain on sale of assets</t>
  </si>
  <si>
    <t>Net proceeds from sale of assets</t>
  </si>
  <si>
    <t>Qutenza</t>
  </si>
  <si>
    <t>Organization and Business Activities</t>
  </si>
  <si>
    <t>Organization Consolidation And Presentation Of Financial Statements [Abstract]</t>
  </si>
  <si>
    <t>(1) Organization and Business Activities Acorda Therapeutics, Inc. (“Acorda” or the “Company”) is a biopharmaceutical company focused on developing therapies that restore function and improve the lives of people with neurological disorders. The management of the Company is responsible for the accompanying audited consolidated financial statements and the related information included in the notes to the consolidated financial statements.</t>
  </si>
  <si>
    <t>Summary of Significant Accounting Policies</t>
  </si>
  <si>
    <t>Accounting Policies [Abstract]</t>
  </si>
  <si>
    <t>(2) Summary of Significant Accounting Policies 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derivative liability associated with the exchange of the new convertible senior secured notes due 2024, which is marked to market each quarter based on a Monte Carlo model approach, estimates of reserves for obsolete and excess inventory, and estimates of unrecognized tax benefits and valuation allowances on deferred tax assets which are based on an assessment of recoverability of the deferred tax assets against future taxable income. Actual results could differ from those estimates.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Restricted Cash Restricted cash represents an escrow account with funds to maintain the interest payments for an amount equal to all remaining scheduled interest payments on the outstanding new convertible senior secured notes due 2024 through the interest payment date of June 1, 2023; and a bank account with funds to cover the Company’s self-funded employee health insurance. At December 31, 2019, the Company also held $ 0.3 million of restricted cash related to cash collateralized standby letters of credit in connection with obligations under facility leases and $ 30.0 million related to the escrow account for interest payments included in restricted cash – non current in the consolidated balance sheet due to the long-term nature of the letters of credit and interest payments. (see Note 10). The following table provides a reconciliation of cash, cash equivalents, and restricted cash reported within the statement of financial position that sum to the total of the same amounts shown in the statement of cash flows:
December 31, 2019
December 31, 2018
December 31, 2017
(In thousands)
Beginning of period
End of period
Beginning of period
End of period
Beginning of period
End of period
Cash and cash equivalents
$
293,564
$
62,085
$
307,068
$
293,564
$
158,537
$
307,068
Restricted cash
532
12,836
410
532
79
410
Restricted cash-non current
255
30,270
560
255
255
560
Total Cash, cash equivalents and restricted cash per statement of cash flows
$
294,351
$
105,191
$
308,038
$
294,351
$
158,871
$
308,038
Investments Short-term investments consist primarily of high-grade commercial paper and corporate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all its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Other Comprehensive Income (Loss) The Company’s other comprehensive income (loss) consist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19 and 2018. The cumulative foreign currency translation adjustment reported in Other Comprehensive Income (Loss) was $(4.1) million and $(3.9) million for the period ended December 31, 2019 and 2018, respectively 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excess and obsolete inventory We recorded an idle capacity charge to cost of goods sold of $ 0.7 million and $ 0.0 million for the years ended December 31, 2019 and 2018, respectively. The following table provides the major classes of inventory:
(In thousands)
December 31, 2019
December 31, 2018
Raw materials
$
1,753
$
—
Work-in-progress
13,509
—
Finished goods
9,959
29,014
Total
$
25,221
$
29,014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 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 The Company capitalizes interest costs for assets under construction. Goodwill Goodwill represents the amount of consideration paid in excess of the fair value of net assets acquired in a business combination accounted for using the acquisition method of accounting. Goodwill is not amortized and is subject to impairment testing on an annual basis or when a triggering event occurs that may indicate the carrying value of the goodwill is impaired. We perform our impairment testing at the reporting level where we have determined that we have a single reporting unit and operating segment. The impairment test for goodwill uses an approach which compares the estimated fair value of the reporting unit including goodwill to its carrying value. If the carrying value of the reporting unit exceeds the estimated fair value of the reporting unit, an impairment loss is recognized in an amount equal to the excess of the carrying value over the estimated fair value. The Company recorded an impairment charge of $277.6 million for the year ended December 31, 2019 in the statement of operations. See note 4 for a discussion of goodwill. Intangible Assets In Process Research and Development The Company has indefinite lived intangible assets for the value of acquired in-process research and development. The cost of in-process research and development (IPR&amp;D) acquired directly in a transaction other than a business combination is capitalized if the project will be further developed or have an alternative future use; otherwise it is expensed. The estimated fair value of IPR&amp;D projects acquired in a business combination is capitalized. Several methods may be used to determine the estimated fair value of the IPR&amp;D assets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estimated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impaired, as appropriate. These assets are tested at least annually or when a triggering event occurs that could indicate a potential impairment. Events that could result in an impairment, or trigger an interim impairment assessment, may include actions by regulatory authorities with respect to us or our competitors, the receipt of additional clinical or nonclinical data regarding our drug candidate or a potentially competitive drug candidate, changes in the clinical development program for a drug candidate or new information regarding potential sales for the drug which could have a negative effect on cash flows and which could result in an impairment. If impairment indicators are present or changes in circumstance suggest that an impairment may exist, we perform an impairment analysis by comparing the sum of the estimated discounted future cash flows, or fair value, of each intangible asset to its carrying value on the consolidated balance sheet. We will recognize an impairment loss if the carrying value of the intangible asset exceeds its fair value. Finite-Lived Intangible Assets The Company has finite lived intangible assets that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us or our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 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6 for discussion on the Alkermes ARCUS agreement. Impairment of Long-Lived Assets The Company continually evaluates whether events or circumstances have occurred that indicate that the estimated remaining useful lives of its long-lived assets ,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trading price of the Company's common stock during the quarter ended September 30, 2019, and related decrease in the Company's market capitalization, was determined to be a triggering event in connection with the Company's review of the recoverability of its long-lived assets for the year ended December 31, 2019. The Company performed a recoverability test during the third quarter of fiscal 2019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Management will continue to monitor any changes in circumstances for indicators of impairment. Any write‑downs are treated as permanent reductions in the carrying amount of the assets. Non-Cash Interest Expense on Liability Related to Sale of Future Royalties As of October 1 , 2017, the Company completed a royalty purchase agreement with , or HCRP (“Royalty Agreement”). In exchange for the payment of $40 million to the Company, HCRP obtained the right to receive Fampyra royalties payable by Biogen under the Collaboration and Licensing Agreement between the Company and Biogen, up to an agreed upon threshold of royalties. When this threshold is met, if ever, the Fampyra royalty revenue will revert back to the Company and the Company will continue to receive the Fampyra royalty revenue from Biogen until the revenue stream ends. The transaction does not include potential future milestones to be paid by Biogen to Acorda.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In order to determine the amortization of the liability, the Company is required to estimate the total amount of future net royalty payments to be made to HCRP over the term of the agreement up to the agreed upon threshold of royalties. The total threshold of net royalties to be paid, less the net proceeds received will be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required. Non-cash royalty revenue is reflected as royalty revenue and non-cash interest expense is reflected as interest and amortization of debt discount expense in the Statement of Operations. Patent Costs Patent application and maintenance costs are expensed as incurred. 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 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 Revenue Recognition On January 1, 2018, the Company adopted the new accounting standard ASC 606, “Revenue from Contracts with Customers” (Topic 606) (“ASC 606”) and the related amendments to all contracts with customers that were not completed as of the date of adoption using the modified retrospective method. ASC 606 supersedes prior revenue guidance under ASC 605 “Revenue Recognition” (“ASC 605”) and requires entities to recognize revenue to depict the transfer of promised goods or services to customers at an amount that reflects the consideration to which the entity expects to be entitled in exchange for those goods or services. The Company completed its assessment of the new guidance and evaluated the new requirements as applied to its existing revenue contracts not completed as of the date of initial application. As a result of the assessment, with the exception of the changes to our recognition of license revenue as further described below, the Company determined that adoption of the new standard did not have a significant impact on its revenue recognition methodology. In accordance with ASC 606, the Company recognizes revenue when the customer obtains control of a promised good or service, in an amount that reflects the consideration to which the Company expects to be entitled in exchange for the good or service. The Company determined that the revenue recognition methodology for the deferred license revenue changed as a result of the adoption of ASC 606. License revenue recorded by the Company prior to January 1, 2018 related exclusively to the recognition of the upfront payment received from Biogen upon the execution of the License and Collaboration agreement that granted Biogen an exclusive non sub-licensable license to sell Fampyra outside of the U.S. License revenue recorded prior to January 1, 2018 was recognized under ASC 605 on a pro rata basis as the Company’s obligations were satisfied throughout the duration of the license and collaboration agreement. As of January 1, 2018, the Company adopted ASC 606 which changed the Company’s determination of its distinct performance obligations resulting in an acceleration of the recognition of the revenue in the arrangement. The material performance obligations were completed prior to January 1, 2018, and as a result, the Company recognized its previously deferred license revenue and the associated deferred costs as a cumulative effect adjustment 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and Stockholders’ Equity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December 31, 2018 was as follows:
(In thousands)
Balance as of December 31, 2018 Prior to Adoption of ASC 606
Net Adjustments
Balance as of December 31, 2018 as Reported Under ASC 606
Assets
Other current assets
$
10,828
$
(634
)
$
10,194
Non-current portion of deferred cost of license revenue
1,004
(1,004
)
—
Total Assets
$
1,301,304
$
(1,638
)
$
1,299,666
Liabilities and Stockholders’ Equity
Current portion of deferred license revenue
$
9,057
$
(9,057
)
$
—
Non-current portion of deferred license revenue
14,341
(14,341
)
—
Deferred tax liability
6,988
495
7,483
Accumulated deficit
(415,108
)
21,265
(393,843
)
Total liabilities and stockholders' equity
$
1,301,304
$
(1,638
)
$
1,299,666
The impact of the adoption of ASC 606 on the Company’s consolidated statement of operations for the year ended December 31, 2018 was as follows:
(In thousands)
Year Ended December 31, 2018 Balance Prior to Adoption of ASC 606
Effect of Change
Year Ended December 31, 2018 Balance as Reported Under ASC 606
License revenue
$
9,057
$
(9,057
)
$
—
Cost of license revenue
634
(634
)
—
Operating income (loss)
$
46,909
$
(8,423
)
$
38,486
(Benefit from) provision for income taxes
(15,364
)
2,105
(13,259
)
Net income (loss)
$
40,000
$
(6,318
)
$
33,682
Net income (loss) per share—basic
$
0.85
$
(0.13
)
$
0.72
Net income (loss) per share—diluted
$
0.84
$
(0.13
)
$
0.71
ASC 606 did not have an aggregate impact on the Company’s net cash provided by operating activities.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did not have any contract assets or liabilities as of December 31, 2019 and December 31, 2018. Product Revenue, Net Inbrija Inbrija is available primarily through a network of specialty pharmacies, which deliver the medication to patients by mail, and ASD Specialty Healthcare, Inc . (an AmerisourceBergen affiliate). Ampyra Ampyra is distributed primarily through a network of specialty pharmacies, which deliver the medication to patients by mail. Net revenue from product sales is recognized at the transaction price when the customer obtains control of the Company’s products, which occurs at a point in time, typically upon receipt of the product by the customer. The Company’s products are sold primarily to a network of specialty providers which are contractually obligated to hold no more than an agreed upon number of days of inventory. The Company’s payment terms are between 30 to 35 days. The Company’s net revenues represent total revenues adjusted for discounts and allowances, including estimated cash discounts, chargebacks, rebates, returns, Discounts and Allowances Revenue from product sales are recorded at the transaction price, which includes estimates for discounts and allowances for which reserves are established and includes cash discounts, chargebacks, rebates, returns, copay assistance, data fees and wholesaler fees for services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our allowances and accruals requiring critical estimates, and the specific considerations it uses in estimating their amounts are as follows: Government Chargebacks and Rebates: We contract for Medicaid and other U.S. federal government programs to allow for our products to remain eligible for reimbursement under these programs. For Medicare, the Company also estimates the number of patients in the prescription drug coverage gap for whom the Company will owe an additional liability under the Medicare Part D program. Based upon our contracts and the most recent experience with respect to sales through each of these channels, we provide an allowance for chargebacks and rebates. We monitor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We contract with various managed care organizations including health insurance companies and pharmacy benefit managers. These contracts stipulate that rebates and, in some cases, administrative fees, are paid to these organizations provided our product is placed on a specific tier on the organization’s drug formulary. Based upon our c</t>
  </si>
  <si>
    <t>Leases</t>
  </si>
  <si>
    <t>Leases [Abstract]</t>
  </si>
  <si>
    <t>(3) Leases In February 2016, the FASB issued ASU 2016-02, “Leases” Topic 842, which amends the guidance in former ASC Topic 840, Leases For lessees, leases will be classified as finance or operating, with classification affecting the pattern and classification of expense recognition in the income statement. The Company adopted the new lease guidance effective January 1, 2019 using the modified retr , applying the new standard to all of its leases existing at the date of initial application Consequently, financial information will not be updated and the disclosures required under the new standard will not be provided for dates and periods before January 1, 2019. The adoption of the new guidance resulted in the recognition of ROU assets of $28.0 million and lease liabilities of $35.1 million at January 1, 2019. The difference between the ROU assets and the lease liabilities is primarily due to unamortized , lease incentives and deferred rent related to the Company’s operating leases at December 31, 2018.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s have remaining lease terms of 2.5 years to 7 years, some of which include options to extend the lease term for up to 15 years, and some of which include options to terminate the lease within 2.5 years. The Company has elected the practical expedient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 line basis over the term of the lease. Operating Leases We lease certain office space, manufacturing and warehouse space under arrangements classified as leases under ASC 842. Leases with an initial term of 12 months or less are not recorded on the balance sheet; we recognize lease expense for these leases on a straight-line basis over the lease term. Most leases include one or more options to renew, with renewal options ranging from 5 to 15 years. The exercise of lease renewal options is at our sole discretion. One of our leases also includes an option to early terminate the lease within 2.5 Ardsley, New York In June 2011, the Company entered into a 15-year lease for an aggregate of approximately 138,000 square feet of office and laboratory space in Ardsley, New York. In 2014, the Company exercised its option to expand into an additional 25,405 square feet of office space, which the Company occupied in January 2015. The Company has options to extend the term of the lease for three additional five-year The Ardsley lease provides for monthly payments of rent during the leas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The base rent is currently $4.8 million per year, which reflects an annual 2.5% escalation factor. Chelsea, Massachusetts Through our Civitas subsidiary, we lease a manufacturing facility in Chelsea, Massachusetts which we use to manufacture Inbrija. The approximately 90,000 square foot facility also includes office and laboratory space. Civitas leases this facility from North River Everett Ave, LLC pursuant to a lease with a term that expires on December 31, 2025, and Civitas has two additional extension options of five years each. The base rent under the lease is currently $1.7 million per year, which reflects an annual escalation factor of 2.5% as well as an amendment to the lease to add additional property at the Chelsea, Massachusetts site as further described below. In 2017, the Company’s Civitas subsidiary amended its existing Chelsea, Massachusetts lease. The amendment added expansion property located in Chelsea, includes land being used for parking and a free-standing warehouse building on the same site. In 2018, the Company initiated a renovation and expansion of a building within the Chelsea manufacturing facility that increased the size of the facility to approximately 95,000 square feet. The project has added a new manufacturing production line for Inbrija and other ARCUS products that has greater capacity than the existing manufacturing line, and has created additional warehousing space for manufactured product. Pursuant to a 2018 lease amendment that enabled the renovation and expansion, upon completion of the project, annual rent under the lease increased to $1.7 million. Although the project was substantially completed in late 2019, it will take additional time after completion of construction to obtain the approvals needed for use of the new production line for commercial manufacture, such as approvals from the FDA, Massachusetts state environmental permits, and approvals from other regulatory authorities. All costs to renovate and expand the facility are borne by the Company, and will be accounted for as leasehold improvements when the renovation and expansion is approved to be used for production. Additional Facilities In October 2016, we entered into a 10-year lease agreement with a term commencing January 1, 2017, for approximately 26,000 square feet of lab and office space in Waltham, MA. The lease provides for monthly rental payments over the lease term. The base rent under the lease is currently $1.1 million per year. Our leases have remaining lease terms of 2.5 years to 7 years, which assumes exercise of the early termination of our Ardsley, NY lease. We do not include any renewal options in our lease terms when calculating our lease liabilities as we are not reasonably certain that we will exercise these options. When calculating the lease liability, we assume exercise of the Ardsley early termination option. The weighted-average remaining lease term for our operating leases was 5 years at December 31, 2019. The weighted-average discount rate was 7.13 % at December 31, 2019. ROU assets and lease liabilities related to our operating leases are as follows:
(In thousands)
Balance Sheet Classification
December 31, 2019
Right-of-use assets
Right of use assets
$
23,450
Current lease liabilities
Current portion of lease liabilities
7,746
Non-current lease liabilities
Non-current portion of lease liabilities
22,996
We have lease agreements that contain both lease and non-lease components. We account for lease components together with non-lease components (e.g., common-area maintenance). The components of lease costs were as follows:
Year ended December 31,
(In thousands)
2019
Operating lease cost
$
7,070
Variable lease cost
4,585
Short-term lease cost
1,417
Total lease cost
$
13,072
Future minimum commitments under all non-cancelable operating leases are as follows:
(In thousands)
2020
$
7,746
2021
7,935
2022
9,971
2023
3,043
2024
3,128
Later years
4,537
Total lease payments
36,360
Less: Imputed interest
(5,619
)
Present value of lease liabilities
$
30,741
Supplemental cash flow information and non-cash activity related to our operating leases are as follows:
(In thousands)
December 31, 2019
Operating cash flow information:
Cash paid for amounts included in the measurement of lease liabilities
$
7,507
Non-cash activity:
Right-of-use assets obtained in exchange for lease obligations
$
770</t>
  </si>
  <si>
    <t>Intangible Assets and Goodwill</t>
  </si>
  <si>
    <t>Goodwill And Intangible Assets Disclosure [Abstract]</t>
  </si>
  <si>
    <t>(4) Intangible Assets and Goodwill Intangible Assets Inbrija (levodopa inhalation powder) and ARCUS Technology In connection with the acquisition of Civitas in October 2014, the Company acquired global rights to Inbrija, a Phase 3 treatment candidate for Parkinson’s disease OFF periods, also known as OFF episodes. The acquisition of Civitas also included rights to Civitas’ proprietary ARCUS drug delivery technology, which the Company believes has potential to be used in the development of a variety of inhaled medicines. In December 2018, the FDA approved Inbrija for intermittent treatment of OFF episodes in people with Parkinson’s disease treated with carbidopa/levodopa. In accordance with the acquisition method of accounting, the Company allocated the acquisition cost for the transaction to the underlying assets acquired and liabilities assumed by the Company, based upon the estimated fair values of those assets and liabilities at the date of acquisition and classified the fair value of the acquired IPR&amp;D as an indefinite-lived intangible asset until the successful completion of the associated research and development efforts. The value allocated to the indefinite lived intangible asset was $423 million. In December 2018, the Company received FDA approval for Inbrija and accordingly reclassified the indefinite lived intangible asset to a definite lived intangible asset with amortization commencing upon launch in February 2019. Ampyra In January 2010, the Company received marketing approval from the FDA for Ampyra triggering two milestone payments of $2.5 million to Alkermes and $0.8 million to Rush-Presbyterian St. Luke’s Medical Center (Rush) and an additional $2.5 million payable to Alkermes two years from date of approval. The Company made the milestone payments totaling $5.75 million, which were recorded as intangible assets in the consolidated financial statements. The Company had a License Agreement with the Canadian Spinal Research Organization (CSRO) that granted the Company an exclusive and worldwide license under certain patent assets and know-how of CSRO. The agreement required the Company to pay royalties to CSRO based on a percentage of net sales of any product incorporating the licensed rights, including royalties on the sale of Ampyra and on the sale of dalfampridine for any other indication. During 2010, the Company purchased CSRO’s rights to all royalty payments under the agreement for $3.0 million. This payment was recorded as an intangible asset in the consolidated financial statements. On March 31, 2017, the United States District Court for the District of Delaware (the “District Court”) upheld U.S. Patent No. 5,540,938 (the ‘938 patent), which was set to expire in July 2018. The claims of the ‘938 patent relate to methods for treating a neurological disease, such as MS, and cover the use of a sustained release dalfampridine formulation, such as AMPYRA (dalfampridine) Extended Release Tablets, 10 mg for improving walking in people with MS. The District Court invalidated U.S. Patent Nos. 8,663,685, 8,007,826, 8,440,703, and 8,354,437, which pertain to Ampyra. In May 2017, the Company appealed the ruling on these patents. As a result of the District Court’s ruling, the Company performed an interim impairment test for the intangible assets related to Ampyra in connection with the preparation of the unaudited interim condensed consolidated financial statements for the first quarter of 2017. Based on the impairment test performed, the Company determined that these intangible assets were not impaired. As a result of the invalidation of the patents, the estimated remaining useful lives of the Ampyra intangible assets were reviewed in 2017 to determine if there was a change in the estimated useful lives of these assets. Based on the review, the Company determined that there was a change in the estimated useful lives of these assets that would require an acceleration of the amortization expense. The Company determined that the estimated useful lives of these intangible assets will coincide with the expiration of the ‘938 patent, unless the appeal is resolved favorably. The Company accounted for this change prospectively as a change in an accounting estimate beginning in the three-month period ended June 30, 2017. The acceleration of the amortization associated with the change in the estimated remaining useful lives of these intangible assets, did not have a material impact on the Company’s statement of operations for the year ended December 31, 2019 or December 31, 2018. Tozadenant, SYN120, BTT1023 and Selincro IPR&amp;D In connection with the acquisition of Biotie, the Company acquired global rights to tozadenant, SYN120, and BTT1023 (timolumab). Tozadenant was a potential treatment for Parkinson’s disease patients to reduce off periods. SYN120 is a potential treatment for Parkinson’s-related dementia. BTT1023 is a product candidate for the orphan disease Primary Sclerosing Cholangitis, or PSC, a chronic and progressive liver disease. The Company also acquired rights to Selincro, an orally administered drug used for the treatment of alcohol dependence. Selincro received European Medicines Agency approval in 2013 and is marketed across Europe by H. Lundbeck A/S, a Danish pharmaceutical company. In accordance with the acquisition method of accounting, the Company allocated the acquisition cost for the transaction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Company classified the fair value of Selincro as a definite lived intangible asset. The value allocated to Selincro was $ 65 million, which was being amortized over the estimated remaining useful life of approximately 6 years . The value allocated to the indefinite lived intangible assets was $ 260.5 million. In November 2017, the Company announced that it was discontinuing its clinical development program for tozadenant, including immediately discontinuing dosing of all participants that were already enrolled in tozadenant studies. The Company made this decision based on additional data obtained from the Phase 3 clinical trial related to previously disclosed agranulocytosis and associated serious adverse events. Based on the analysis of the additional data, the Company determined that tozadenant was fully impaired. The Company recorded a non-cash impairment charge in the amount of approximately $233.5 million to write-off the asset for the year ended December 31, 2017. In December 2017, the Company received and reviewed the data read-out from the Phase II proof-of-concept study for SYN120. The data from the Phase II study showed that neither the primary nor key secondary endpoints achieved statistical significance. Based on the data from the study indicating a lack of statistical significance for the key endpoints in the study, management determined that SYN120 was fully impaired. The Company recorded a non-cash impairment charge in the amount of approximately $23.8 million to write-off the asset for the year ended December 31, 2017. In the three-month period ended September 30, 2017, the Company determined the carrying value of Selincro was greater than the estimated fair market value. The Company recorded a non-cash impairment charge of $39.4 million representing the amount by which the carrying value exceeded the fair market value for the year ended December 31, 2017. In November 2017, the Company executed an Amendment to its existing License and Commercialization Agreement with Lundbeck for the Company to provide to Lundbeck, a fully paid up royalty free license under the licensed IP for sales of Selincro outside of the U.S. in exchange for a payment of approximately $13.0 million (or approximately €11.0 million). Selincro is not approved for use in the U.S. The Company recorded the receipt of the payment from Lundbeck as royalty income for the year ended December 31, 2017 and accelerated the amortization of the remaining carrying value to account for the asset monetization. The Company recorded amortization expense related to Selincro of approximately $14.7 million (or approximately €12.4 million) in the three-month period ended December 31, 2017. As of December 31, 2017, the net book value of Selincro was $0. Websites Intangible assets also include certain website development costs which have been capitalized. The Company has developed several websites, each with its own purpose, including the general corporate website, product information websites and various other websites. The Company continually evaluates whether events or circumstances have occurred that indicate that the carrying value of the intangible assets may be impaired or that the estimated remaining useful lives of these assets may warrant revision. As of December 31, 2019, the Company determined that the intangible assets were not impaired and that there are no facts or circumstances that would indicate a need for changing the estimated remaining useful lives of these assets. Intangible assets consisted of the following:
December 31, 2019
December 31, 2018
(Dollars In thousands)
Estimated Remaining Useful Lives (Years)
Cost
Accumulated Amortization
Foreign Currency Translation
Net Carrying Amount
Cost
Accumulated Amortization
Reclass to Definite-lived asset
Foreign Currency Translation
Net Carrying Amount
In-process research &amp; development (1)
Indefinite-lived
$
4,300
$
—
$
(88
)
$
4,212
$
427,500
$
—
$
(423,000
)
$
(200
)
$
4,300
Inbrija (2)
13
423,000
(25,636
)
—
397,364
—
—
423,000
—
423,000
Ampyra milestones
n/a
—
—
—
—
5,750
(5,750
)
—
—
—
Ampyra CSRO royalty buyout
n/a
—
—
—
—
3,000
(3,000
)
—
—
—
Website development costs
2
14,559
(13,806
)
—
753
13,857
(13,289
)
—
—
568
Website development costs–in process
n/a
—
—
—
—
702
—
—
—
702
$
441,859
$
(39,442
)
$
(88
)
$
402,329
$
450,809
$
(22,039
)
$
—
$
(200
)
$
428,570
(1)
Includes the fair value of
(2)
In December 2018, the Company received FDA approval for Inbrija and accordingly reclassified the indefinite lived intangible assets to definite lived intangible assets and began amortizating the assets upon launch in February 2019 . The Company recorded amortization expense of $26.2 million of which $25.6 million pertained to the intangible asset related to Inbrija and $0.6 million related to the amortization of website development costs and $2.4 million of which $1.7 million pertained to the intangible asset related to Ampyra and $0.7 million related to the amortization of website development costs related to these intangible assets for the years ended December 31, 2019 and 2018, respectively. Estimated future amortization expense for intangible assets subsequent to December 31, 2019 is as follows:
(In thousands)
2020
$
31,136
2021
31,023
2022
30,885
2023
30,764
2024
30,764
Thereafter
243,545
$
398,117
The weighted-average remaining useful lives of all amortizable assets is approximately 13.0 years. Goodwill During the third quarter of 2019, we experienced a significant decline in our stock price that reduced the market capitalization below the carrying value of the Company. The Company performed a quantitative assessment of the goodwill and concluded that there was an impairment to the goodwill. The Company utilized the income approach in the goodwill assessment process. The determination of the fair value of the reporting unit requires us to make significant estimates and assumptions. This valuation approach considers a number of factors that include, but are not limited to, prospective financial information, growth rates, terminal value, and discount rates and require us to make certain assumptions and estimates. When performing our income approach, we incorporate the use of projected financial information and a discount rate that are developed based on certain assumptions. Due to the inherent uncertainty involved in making these estimates, actual results could differ from those estimates. The Company then corroborates the reasonableness of the total fair value of the reporting unit by reconciling the aggregate fair value of the reporting unit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the closing stock price at the test date. After completing our impairment assessment during the third quarter of 2019, we concluded that the carrying value of the Company exceeded its estimated fair value and therefore, the goodwill was fully impaired. The Company recorded an impairment charge of $277.6 million for the year ended December 31, 2019 in the statement of operations. The following table presents the goodwill balances at December 31, 2019 and 2018 and the associated changes in goodwill through December 31, 2019.
(In thousands)
Balance at December 31, 2018
$
282,059
Impairment
(277,561
)
Foreign currency translation adjustment
(4,498
)
Balance at December 31, 2019
$
—</t>
  </si>
  <si>
    <t>Qutenza and Zanaflex Asset Sales</t>
  </si>
  <si>
    <t>(5) Qutenza and Zanaflex Asset Sales In May 2018, the Company entered into an Asset Purchase Agreement (the “Agreement”) to sell to its rights and interests related to Qutenza assets for a purchase price of $7.9 million. The Company recognized a gain on the sale of approximately $7.8 million for the year ended December 31, 2018 after reflecting the net book value of the inventory transferred to the buyer. The Company is entitled to receive up to an additional $35.0 million in cash based on achievement of specified U.S. sales milestones for Qutenza. In November 2017, the Company entered into an asset purchase agreement (“Agreement”) to sell its rights and interests related to its Zanaflex assets for a purchase price of $4.0 million. The Company recognized a gain on the sale of approximately $3.5 million for the year ended December 31, 2017 after reflecting the direct costs to complete the transaction and the net book value of the inventory transferred to the buyer. The gain on the sale is recognized in the Statement of Operations as a reduction to the selling, general and administrative expenses.</t>
  </si>
  <si>
    <t>Investments</t>
  </si>
  <si>
    <t>Investments Debt And Equity Securities [Abstract]</t>
  </si>
  <si>
    <t>(6) Investments The Company has determined that all of its investments are classified as available-for-sale. Available-for-sale debt securities are carried at fair value with interest on these investments included in interest income and are recorded based on quoted market prices. Available-for-sale investments consisted of the following at December 31, 2019 and December 31, 2018, respectively:
(In thousands)
Amortized Cost
Gross unrealized gains
Gross unrealized losses
Estimated fair value
December 31, 2019
Commercial Paper
$
26,550
$
19
$
—
$
26,569
Corporate Bonds
37,177
20
(12
)
37,185
Total Short-term Investments
$
63,727
$
39
$
(12
)
$
63,754
December 31, 2018
Commercial Paper
$
47,149
$
—
$
(41
)
$
47,108
Corporate Bonds
104,965
6
(90
)
104,881
Total Short-term investments
$
152,114
$
6
$
(131
)
$
151,989
Short-term investments with maturities of three months or less from date of purchase have been classified as cash equivalents, and amounted to approximately $2.2 million and $9.6 million as of December 31, 2019 and December 31, 2018, respectively. Short-term investments have original maturities of greater than 3 months but less than 1 year and amounted to approximately $63.8 million and $152.0 million as of December 31, 2019 and December 31, 2018, respectively. The aggregate fair value of short-term investments in an unrealized loss position amounted to approximately $25.5 million and $139.6 million as of December 31, 2019 and December 31, 2018, respectively. Short-term investments at December 31, 2019 primarily consisted of high-grade commercial paper and corporate bonds. Long-term investments have original maturities of greater than 1 year. There were no investments classified as long-term at December 31, 2019 or December 31, 2018. The Company has determined that there were no other-than-temporary declines in the fair values of its investments as of December 31, 2019 as the Company does not intend to sell its investments and it is not more likely than not that the Company will be required to sell its investments prior to the recovery of its amortized cost basis. Unrealized holding gains and losses, which relate to debt instruments, are reported within accumulated other comprehensive income (AOCI) in the statements of comprehensive income. The changes in AOCI associated with the unrealized holding gains on available-for-sale investments during the year ended December 31, 2019 , were as follows (in thousands):
(In thousands)
Net Unrealized Gains (Losses) on Short-term Investments
Balance at December 31, 2018
$
(125
)
Other comprehensive loss before reclassifications:
Amounts reclassified from accumulated other comprehensive loss
—
Net current period other comprehensive gains
152
Balance at December 31, 2019
$
27</t>
  </si>
  <si>
    <t>Property and Equipment</t>
  </si>
  <si>
    <t>Property Plant And Equipment [Abstract]</t>
  </si>
  <si>
    <t>(7) Property and Equipment Property and equipment consisted of the following:
(In thousands)
December 31, 2019
December 31, 2018
Estimated useful lives used
Machinery and equipment
$
27,106
$
24,798
2-7 years
Leasehold improvements
25,305
25,047
Lesser of useful life or remaining lease term
Computer equipment
22,604
21,472
1-3 years
Laboratory equipment
9,415
9,021
2-5 years
Furniture and fixtures
2,260
2,599
4-7 years
Construction in progress
120,313
34,489
207,003
117,426
Less accumulated depreciation
(64,476
)
(56,907
)
$
142,527
$
60,519
Depreciation and amortization expense on property and equipment was $8.4 million and $9.0 million for the years ended December 31, 2019 and 2018, respectively.</t>
  </si>
  <si>
    <t>Preferred Stock</t>
  </si>
  <si>
    <t>Equity [Abstract]</t>
  </si>
  <si>
    <t xml:space="preserve">(8) Preferred Stock Stockholder Rights Plan On August 31, 2017, the Board of Directors of the Company adopted a stockholder rights plan (Rights Plan) to preserve the ability of the Board to protect the interests of stockholders in transactions that might have resulted in an acquisition of control of the Company, including tender offers and open market purchases of the Company’s securities. The Rights expired at the close of business on August 31, 2018. There were no rights exercised prior to the expiration. In general terms, the Rights Plan worked by significantly diluting the stock ownership of any person or group that acquired 15% or more of the outstanding common stock of the Company without the approval of the Board (such person, an Acquiring Person). The rights plan exempted any person or group owning 15% or more of the Company’s outstanding common stock when we announced the rights plan, however the exemption did not apply to additional shares acquired after the announcement . Under the Rights Plan, o n August 31, 2017, the Board authorized and declared a dividend of one preferred share purchase right (Right) for each outstanding share of common stock, par value $0.001 per share, of the Company. The dividend was payable to the stockholders of record on September 11, 2017 (Record Date). Each Right, when it became exercisable, entitled the registered holder to purchase from the Company one one-thousandth of a share of Series A Junior Participating Preferred Stock, par value $0.001 per share, of the Company at a price of $110 per one one-thousandth of a Preferred Share, subject to adjustment. As of December 31, 2019 and 2018, there were 1,000,000 preferred shares authorized and no such shares issued and outstanding. In addition, one Right would have automatically attached to each Common Share that became outstanding between the Record Date and the earliest of the Distribution Date, the redemption of the Rights or the expiration of the Rights. The Distribution Date was the close of business on the tenth day after the first date of public announcement that any person had become an Acquiring Person or such earlier date as a majority of the Board became aware of the existence of an Acquiring Person. Until a Right was exercised, the holder thereof, had no rights as a stockholder of the Company, including, without limitation, the right to vote or to receive dividends. The Rights were not exercisable until the Distribution Date. </t>
  </si>
  <si>
    <t>Common Stock Options and Restricted Stock</t>
  </si>
  <si>
    <t>Disclosure Of Compensation Related Costs Sharebased Payments [Abstract]</t>
  </si>
  <si>
    <t>(9) Common Stock Options and Restricted Stock On January 12, 2006, the Company’s board of directors approved the adoption of the Acorda Therapeutics, Inc. 2006 Employee Incentive Plan (the 2006 Plan). The 2006 Plan served as the successor to the Company’s 1999 Plan, as amended, and no further option grants or stock issuances were to be made under the 1999 Plan after the effective date, as determined under Section 14 of the 2006 Plan. All employees of the Company were eligible to participate in the 2006 Plan, including executive officers, as well as directors, independent contractors, and agents of the Company. The 2006 Plan also covered the issuance of restricted stock. The 2006 Plan was administered by the Compensation Committee of the Board of Directors, which selected the individuals to be granted options and restricted stock, determined the time or times at which options and restricted stock were to be granted, determined the number of shares to be granted subject to any option or restricted stock and the duration of each option and restricted stock, and made any other determinations necessary, advisable, and/or appropriate to administer the 2006 Plan. Under the 2006 Plan, each option granted expires no later than the tenth anniversary of the date of its grant. The number of shares of common stock authorized for issuance under the 2006 Plan as of December 31, 2019 was 14,912,048 shares. The total number of shares of common stock available for issuance under the 2006 Plan, including shares of common stock subject to the then outstanding awards, automatically increased on January 1 of each year during the term of the 2006 Plan, beginning 2007, by a number of shares of common stock equal to 4% of the outstanding shares of common stock on that date, unless otherwise determined by the Board of Directors. As of December 31, 2019, the Company had granted an aggregate of 11,725,092 shares as restricted stock or subject to issuance upon exercise of stock options under the 2006 Plan, of which 4,710,174 shares remained subject to outstanding options. On June 9, 2015, the Company’s stockholders approved the adoption of the Acorda Therapeutics, Inc. 2015 Omnibus Incentive Compensation Plan (the 2015 Plan). The 2015 Plan serves as the successor to the Company’s 2006 Plan, as amended, and no further option or stock grants will be made under the 2006 Plan after the effective date, as determined under Section 1 of the 2015 Plan. All employees of the Company are eligible to participate in the 2015 Plan, including executive officers, as well as directors, consultants, advisors and other service providers of the Company or any of its subsidiaries. The 2015 Plan also covers the issuance of restricted stock. The 2015 Plan is administered by the Compensation Committee of the Board of Directors, which selects the individuals to be granted options, restricted stock, and restricted stock units, determines the time or times at which options, restricted stock, and restricted stock units are to be granted, determines the number of shares to be granted subject to any option, restricted stock or restricted stock unit and the duration of each option, restricted stock, and restricted stock unit, and makes any other determinations necessary, advisable, and/or appropriate to administer the 2015 Plan. Under the 2015 Plan, each option granted expires no later than the tenth anniversary of the date of its grant. Since inception, the number of shares of common stock authorized for issuance under the 2015 Plan as of December 31, 2019 is 8,100,000 shares. As of December 31, 2019, the Company had granted an aggregate of 8,069,994 shares either as restricted stock or shares subject to issuance upon the exercise of stock options under the 2015 Plan, of which 5,725,209 shares remained subject to outstanding options. On April 14, 2016 the Compensation Committee of the Company’s Board of Directors (the “Compensation Committee”) approved the Acorda Therapeutics, Inc. 2016 Inducement Plan (the “2016 Plan”) to provide equity compensation to certain individuals of the Company (or its subsidiaries) in order to induce such individuals to enter into employment with the Company or its subsidiaries. The only equity awards issued under this plan were issued to individuals employed by Biotie Therapies Ltd., formerly Biotie Therapies Corp., and its subsidiary Biotie Therapies, Inc. (collectively, “Biotie”) in connection with our acquisition of Biotie. The number of shares of common stock authorized for issuance under the 2016 Plan for these awards is 366,950 shares. As of December 31, 2019, the Company had granted an aggregate of 140,975 shares either as restricted stock or shares subject to issuance upon the exercise of stock options under the 2016 Plan, of which 32,125 shares remained subject to outstanding options. On June 19, 2019, the Company’s stockholders approved the Company’s 2019 Employee Stock Purchase Plan (the “2019 ESPP Plan”) at the annual meeting of stockholders pursuant to which up to 1,500,000 shares of the Company’s common stock, par value $0.001 per share may be issued thereunder (the “Plan Shares). As of December 31, 2019, there were 1,500,000 shares of common stock remaining authorized for issuance under the 2019 ESPP Plan. The fair value of each option granted is estimated on the date of grant using the Black‑Scholes option‑pricing model with the following weighted average assumptions:
Year ended December 31,
2019
2018
2017
Employees and directors:
Estimated volatility%
67.52
%
52.29
%
48.02
%
Expected life in years
6.25
6.16
6.15
Risk free interest rate%
1.85
%
2.76
%
2.08
%
Dividend yield
—
—
—
The Company estimated volatility for purposes of computing compensation expense on its employee and director options using the historic volatility of the Company’s stock price. The expected life used to estimate the fair value of employee and director options is based on the historical life of the Company’s options based on exercise data. The weighted average fair value per share of options granted to employees and directors for the years ended December 31, 2019, 2018 and 2017 amounted to approximately $2.56, $12.71, and $10.70, respectively. No options were granted to non-employees for the years ended December 31, 2019, 2018 and 2017. During the year ended December 31, 2019, the Company granted 3,005,511 stock options to employees and directors under all plans. The stock options were issued with a weighted average exercise price of $4.48 per share. As a result of these grants, the total compensation charge to be recognized over the service period is $12.0 million, of which $3.3 million was recognized during the year ended December 31, 2019. Compensation costs for options and restricted stock granted to employees and directors amounted to $14.3 million, $21.3 million, and $32.8 million, for the years ended December 31, 2019, 2018 and 2017, respectively. Of the total compensation cost, there was $0.7 million compensation cost capitalized in inventory balances for the year ended December 31, 2019. Compensation expense for options and restricted stock granted to employees and directors are classified in inventory, research and development, selling, general and administrative, and cost of sales expense based on employee job function. The following table summarizes share-based compensation expense included within the Company’s consolidated statements of operations:
Year ended December 31,
(In thousands)
2019
2018
2017
Research and development
$
2,812
$
5,560
$
9,683
Selling, general and administrative
10,814
15,692
23,131
Cost of sales
624
—
—
Total
$
14,250
$
21,252
$
32,814
A summary of share‑based compensation activity for the year ended December 31, 2019 is presented below: Stock Option Activity
Number of Shares (In
Weighted Average Exercise Price
Weighted Average Remaining Contractual Term
Intrinsic Value (In thousands)
Balance at December 31, 2018
8,194
$
29.81
Granted
3,006
4.48
Forfeited and expired
(730
)
23.88
Exercised
(2
)
16.00
Balance at December 31, 2019
10,469
$
22.96
5.3
$
3
Vested and expected to vest at December 31, 2019
10,399
$
23.08
5.3
$
3
Vested and exercisable at December 31, 2019
7,264
$
30.08
3.6
—
Options Outstanding
Options Exercisable
Range of exercise price
Outstanding as of December 31, 2019 (In thousands)
Weighted- average remaining contractual life
Weighted- average exercise price
Exercisable as of December 31, 2019 (In thousands)
Weighted- average exercise price
$1.61 - $1.61
3
9.9
$
1.61
—
$
—
$1.81 - $2.41
2,335
9.6
2.41
—
—
$2.55 - $24.35
2,105
5.8
18.14
1,438
19.26
$24.45 - $30.46
2,503
3.5
28.17
2,342
28.25
$30.49 - $44.50
3,522
3.4
35.76
3,484
35.77
10,468
5.3
$
22.96
7,264
$
30.08
Restricted Stock Activity
Restricted Stock
Number of Shares (In thousands)
Nonvested at December 31, 2018
231
Granted
628
Vested
(286
)
Forfeited
(148
)
Nonvested at December 31, 2019
425
Unrecognized compensation cost for unvested stock options and restricted stock awards as of December 31, 2019 totaled $14.7 million and is expected to be recognized over a weighted average period of approximately 1.9 years.</t>
  </si>
  <si>
    <t>Debt</t>
  </si>
  <si>
    <t>Debt Disclosure [Abstract]</t>
  </si>
  <si>
    <t>(10) Debt New Convertible Senior Secured Notes Due 2024 On December 24, 2019, the Company completed the private exchange of $276.0 million aggregate principal amount of its outstanding 1.75% Convertible Senior Notes due 2021 (the “2021 Notes”) for a combination of newly-issued 6.00% Convertible Senior Secured Notes due 2024 (the “New Notes”) and cash. For each $1,000 principal amount of exchanged 2021 Notes, the Company issued $750 principal amount of the New Notes and made a cash payment of $200 (the “Exchange”). In the aggregate, the Company issued approximately $207.0 million aggregate principal amount of the New Notes and paid approximate $55.2 million in cash to participating holders. The Exchange was conducted with a limited number of institutional holders of the 2021 Notes pursuant to Exchange Agreements dated as of December 20, 2019 (each, an “Exchange Agreement”). The New Notes were issued pursuant to an Indenture, dated as of December 23, 2019, among the Company, its wholly owned subsidiary, Civitas Therapeutics, Inc. (along with any domestic subsidiaries acquired or formed after the date of issuance, the “Guarantors”), and Wilmington Trust, National Association, as trustee and collateral agent (the “Indenture”). The New Notes are senior obligations of the Company and the Guarantors, secured by a first priority security interest in substantially all of the assets of the Company and the Guarantors, subject to certain exceptions described in the Security Agreement, dated as of December 23, 2019, between the grantors party thereto and Wilmington Trust, National Association, as collateral agent (the “Security Agreement”). The New Notes will mature on December 1, 2024 unless earlier converted in accordance with their terms prior to such date. Interest on the New Notes will be payable semi-annually in arrears at a rate of 6.00% per annum on each June 1 and December 1, beginning on June 1, 2020. The Company may elect to pay interest in cash or shares of the Company’s common stock, subject to the satisfaction of certain conditions. If the Company elects to pay interest in shares of common stock, such common stock will have a per share value equal to 95% of the daily volume-weighted average price for the 10 trading days ending on and including the trading day immediately preceding the relevant interest payment date. The New Notes will be convertible at the option of the holder into shares of common stock of the Company at any time prior to the close of business on the second scheduled trading day immediately preceding the maturity date. The initial conversion rate for the New Notes is 285.7142 shares of the Company’s common stock per $1,000 principal amount of New Notes, representing an initial conversion price of approximately $3.50 per share of common stock. The conversion rate is subject to adjustment in certain circumstances as described in the Indenture. The Company may elect to settle conversions of the New Notes in cash, shares of the Company’s common stock or a combination of cash and shares of the Company’s common stock. Holders who convert their New Notes prior to June 1, 2023 (other than in connection with a make-whole fundamental change) will also be entitled to an interest make-whole payment equal to the sum of all regularly scheduled stated interest payments, if any, due on such New Notes on each interest payment date occurring after the conversion date for such conversion and on or before June 1, 2023. In addition, the Company will have the right to cause all New Notes then outstanding to be converted automatically if the volume-weighted average price per share of the Company’s common stock equals or exceeds 130% of the conversion price for a specified period of time and certain other conditions are satisfied. Holders of the New Notes will have the right, at their option, to require the Company to purchase their New Notes if a fundamental change (as defined in the Indenture) occurs, in each case, at a repurchase price equal to 100% of the principal amount of the New Notes to be repurchased, plus accrued and unpaid interest, if any, to, but excluding, the applicable repurchase date. Notwithstanding the foregoing, the Company’s ability to settle conversions and make interest payments using shares of its common stock is subject to certain limitations set forth in the Indenture until the time, if any, that the Company’s stockholders have approved (i) the issuance of more than 19.99% of the Company’s outstanding shares in accordance with Nasdaq listing standards and (ii) an amendment to the Company’s certificate of incorporation to increase the number of authorized shares. The Company intends to seek stockholder approval of these matters at its 2020 Annual Meeting of Stockholders. Subject to a number of exceptions and qualifications, the Indenture restricts the ability of the Company and certain of its subsidiaries to, among other things, (i) pay dividends or make other payments or distributions on their capital stock, or purchase, redeem, defease or otherwise acquire or retire for value any capital stock, (ii) make certain investments, (iii) incur indebtedness or issue preferred stock, other than certain forms of permitted debt, which includes, among other items, indebtedness incurred to refinance the 2021 Notes, (iv) create liens on their assets, (v) sell their assets, (vi) enter into certain transactions with affiliates or (vii) merge, consolidate or sell of all or substantially all of their assets. The Indenture also requires the Company to make an offer to repurchase the New Notes upon the occurrence of certain asset sales. The Indenture provides that a number of events will constitute an event of default, including, among other things, (i) a failure to pay interest for 30 days, (ii) failure to pay the New Notes when due at maturity, upon any required repurchase, upon declaration of acceleration or otherwise, (iii) failure to convert the New Notes in accordance with the Indenture and the failure continues for five business days, (iv) not issuing certain notices required by the Indenture within a timely manner, (v) failure to comply with the other covenants or agreements in the Indenture for 60 days following the receipt of a notice of non-compliance, (vi) a default or other failure by the Company to make required payments under other indebtedness of the Company or certain subsidiaries having an outstanding principal amount of $30.0 million or more, (vii) failure by the Company or certain subsidiaries to pay final judgments aggregating in excess of $30.0 million, (viii) certain events of bankruptcy or insolvency and (ix) the commercial launch in the United States of a product determined by the U.S. FDA to be bioequivalent to Inbrija. In the case of an event of default arising from certain events of bankruptcy or insolvency with respect to the Company, all outstanding New Notes will become due and payable immediately without further action or notice. If any other event of default occurs and is continuing, the trustee or the holders of at least 25 % in aggregate principal amount of the then outstanding new convertible notes may declare all the notes to be due and payable immediately. The 2021 Notes received by the Company in the Exchange have been cancelled in accordance with their terms. Accordingly, upon completion of the Exchange, $69.0 million of the 2021 Notes remained outstanding. The Company determined that the exchange of the 2021 Notes for New Notes qualified for a debt extinguishment and recognized a gain on extinguishment of $55.1 million for the year ended December 31, 2019, representing the difference between the fair value of the liability component immediately before the exchange and the carrying value of the debt. The Company assessed all terms and features of the New Notes in order to identify any potential embedded features that would require bifurcation. As part of this analysis, the Company assessed the economic characteristics and risks of the New Notes, including the conversion, put and call features. Per the terms of the Indenture, the Company’s ability to settle conversions and make interest payments using shares of its common stock is limited until such time as the Company’s stockholders have approved a waiver of a share limit imposed under Nasdaq rules and a necessary increase in the number of authorized shares of common stock. The Company has until July 31, 2020 to obtain the necessary stockholder approvals and, prior to the earlier of July 31, 2020 and the date such approvals are received, the Company is entitled to settle conversions and make interest whole payments using shares of common stock, and is not required to make cash payments with respect to shares of common stock that are not delivered due to the applicable share limits. In consideration of these provisions, the Company concluded the conversion feature required bifurcation as a derivative. The fair value of the conversion feature derivative was determined based on the difference between the fair value of the New Notes with the conversion option and the fair value of the New Notes without the conversion option. The Company employed a Monte Carlo simulation approach and determined that the fair value of the derivative upon issuance of the New Notes was $59.4 he change in fair value from December 24, 2019 to December 31, 2019 was not material. The outstanding New Note balance as of December 31, 2019 consisted of the following:
(In thousands)
December 31, 2019
Liability component:
Principal
$
207,000
Less: debt discount and debt issuance costs, net
(80,028
)
Net carrying amount
126,972
Derivative liability-conversion Option
$
59,409
The Company determined that the expected life of the New Notes was equal to the period through December 1, 2024 as this represents the point at which the New Notes will mature unless earlier converted in accordance with their terms prior to such date. In connection with the issuance of the Notes, the Company incurred approximately $5.2 million of debt issuance costs, which primarily consisted of underwriting, legal and other professional fees, and allocated these costs to the liability component and recorded as a reduction in the carrying amount of the debt liability on the balance sheet. The portion allocated to the New Notes is amortized to interest expense over the expected life of the 2024 Notes using the effective interest method. Convertible Senior Notes Due 2021 On June 17, 2014, the Company issued $345 million aggregate principal amount of 1.75% Convertible Senior Notes due 2021 (the 2021 Notes) in an underwritten public offering. The net proceeds from the offering were $337.5 million after deducting the Underwriter’s discount and offering expenses paid by the Company. On December 24, 2019, the Company completed the private exchange of $276.0 million aggregate principal amount of its outstanding 2021 Notes for a combination of newly-issued 6.00% Convertible Senior Secured Notes due 2024 (the “New Notes”) and cash. The 2021 Notes received by the Company in the exchange have been cancelled in accordance with their terms. Accordingly, upon completion of the exchange, $69.0 million of the 2021 Notes remained outstanding. The 2021 Notes are convertible into cash, shares of the Company’s common stock or a combination of cash and shares of the Company’s common stock, at the Company’s election, under certain circumstances as outlined in the indenture, based on an initial conversion rate, subject to adjustment, of 23.4968 shares per $1,000 principal amount of the 2021 Notes (representing an initial conversion price of approximately $42.56 per share). The Company may redeem for cash all or part of the 2021 Notes, at the Company’s option, on or after June 20, 2017, under certain circumstances as outlined in the indenture. The Company pays 1.75% interest per annum on the principal amount of the 2021 Notes, payable semiannually in arrears in cash on June 15 and December 15 of each year. The 2021 Notes will mature on June 15, 2021. If the Company undergoes a “fundamental change” (as defined in the Indenture), subject to certain conditions, holders may require the Company to repurchase for cash all or part of their 2021 Notes in principal amounts of $1,000 or an integral multiple thereof.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2021 Notes by notice to the Company and the Trustee, may declare 100% of the principal of and accrued and unpaid interest, if any, on all the 2021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2021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2021 Notes. The 2021 Notes will be senior unsecured obligations and will rank equally with all of the Company’s existing and future senior debt and senior to any of the Company’s subordinated debt. The 2021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 In accounting for the issuance of the 2021 Notes, the Company separated the 2021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1 Notes as a whole. The equity component is not re-measured as long as it continues to meet the conditions for equity classification. The outstanding note balance as of December 31, 2019 and 2018 consisted of the following:
(In thousands)
December 31, 2019
December 31, 2018
Liability component:
Principal
$
69,000
$
345,000
Less: debt discount and debt issuance costs , net
(3,198
)
(26,330
)
Net carrying amount
65,802
$
318,670
Equity component
$
22,791
$
61,195
In connection with the issuance of the 2021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a reduction in the carrying amount of the debt liability on the balance sheet. The portion allocated to the liability component is amortized to interest expense over the expected life of the 2021 Notes using the effective interest method. The Company wrote off $1.2 million of issuance cost associated with the exchange of the 2021 Notes. The Company determined the expected life of the debt was equal to the seven year term on the 2021 Notes. The fair value of the Company’s convertible senior notes was approximately $52.1 million as of December 31, 2019. As of December 31, 2019, the remaining contractual life of the 2021 Notes is approximately 1.5 years. The effective interest rate on the liability component was approximately 4.8% for the period from the date of issuance through December 31, 2019. The following table sets forth total interest expense recognized related to the 2021 Notes for the years ended December 31, 2019 and 2018:
(In thousands)
Year ended December 31, 2019
Year ended December 31, 2018
Contractual interest expense
$
5,957
$
6,038
Amortization of debt issuance costs
944
913
Amortization of debt discount
9,258
8,952
Total interest expense
$
16,159
$
15,903
Non-Convertible Capital Loan Prior to and subsequent to the acquisition of Biotie on April 18, 2016, Biotie held non-convertible capital loans granted by Business Finland (formerly Tekes) Research and Development Loans Research and Development Loans (“R&amp;D Loans”) were granted by Business Finland with an acquisition-date fair value of $2.9 million (€2.6 million) and a carrying value of $1.2 million as of December 31, 2019. The R&amp;D Loans bear interest based on the greater of 1% or the base rate set by Finland’s Ministry of Finance minus three (3) percentage points. The repayment of these loans began in January 2017. The loan principal will be paid in equal annual installments over a 5 year period, ending January 2021. Letters of Credit As of December 31, 2019, the Company has $0.3 million of cash collateralized standby letters of credit outstanding (see Note 2).</t>
  </si>
  <si>
    <t>Liability Related to Sale of Future Royalties</t>
  </si>
  <si>
    <t>Deferred Revenue Disclosure [Abstract]</t>
  </si>
  <si>
    <t>(11) Liability Related to Sale of Future Royalties As of October 1, 2017, the Company completed a royalty purchase agreement with HealthCare Royalty Partners revert back to the Company and the Company will continue to receive the Fampyra royalty revenue from Biogen until the revenue stream ends. The transaction does not include potential future milestones to be paid.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The Company recorded the receipt of the $40 million payment from HCRP and established a corresponding liability in the amount of $40 million, net of transaction costs of approximately $2.2 million. The net liability is classified between the current and non-current portion of liability related to sale of future royalties in the consolidated balance sheets based on the recognition of the interest and principal payments to be received by HCRP in the next 12 months from the financial statement reporting date. The total net royalties to be paid, less the net proceeds received will be recorded to interest expense using the effective interest method over the life of the royalty agreement. The Company will estimate the payments to be made to HCRP over the term of the Agreement based on forecasted royalties and will calculate the interest rate required to discount such payments back to the liability balance.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necessary. The following table shows the activity within the liability account for the years ended December 31, 2019 and December 2018.
(In thousands)
December 31, 2019
December 31, 2018
Liability related to sale of future royalties - beginning balance
$
30,716
$
35,788
Deferred transaction costs amortized
639
784
Non-cash royalty revenue payable to HCRP
(10,271
)
(10,291
)
Non-cash interest expense recognized
3,317
4,435
Liability related to sale of future royalties - ending balance
$
24,401
$
30,716
The interest and debt discount amortization expense is reflected as interest and amortization of debt discount expense in the Statement of Operations.</t>
  </si>
  <si>
    <t>Corporate Restructuring</t>
  </si>
  <si>
    <t>Restructuring And Related Activities [Abstract]</t>
  </si>
  <si>
    <t>(12 ) Corporate Restructuring On October 23, 2019, the Company announced a corporate restructuring to reduce costs and focus our resources on the commercial launch of Inbrija. As part of the restructuring, the Company reduced headcount by approximately 25% through a reduction in force. The majority of the reduction took place in the fourth quarter of 2019 immediately after the announcement, and the remainder will be completed by the first quarter of 2020. In April 2017, the Company announced a corporate restructuring to reduce its cost structure and focus its resources on its then late-stage program, Inbrija. The adoption of this restructuring plan followed the previously announced decision by the United States District Court for the District of Delaware invalidating certain patents pertaining to Ampyra. As part of this restructuring, the Company reduced headcount by approximately 20%. For the years ended December 31, 2019, December 31, 2018 and December 2017, the Company incurred pre-tax severance and employee separation related expenses of approximately $4.4 million, $1.3 million and $7.6 million, respectively associated with the restructuring. Of the pre-tax severance and employee separation related expenses incurred, $1.4 million, $1.2 million and $5.5 million were recorded in research and development expenses and $3.0 million, $0.1 million and $2.1 million were recorded in selling, general and administrative expenses for the years ended December 31, 2019, December 31, 2018, and December 31, 2017, respectively. A summary of the restructuring costs for the years ended December 31, 2019 and 2018 is as follows:
(In thousands)
Restructuring Costs
Restructuring Liability as of December 31, 2017
$
504
2018 Restructuring costs
1,316
2018 Payments
(1,820
)
Restructuring Liability as of December 31, 2018
$
—
2019 Restructuring costs
4,401
2019 Payments
(3,137
)
Restructuring Liability as of December 31, 2019
$
1,264</t>
  </si>
  <si>
    <t>Accrued Expenses and Other Current Liabilities</t>
  </si>
  <si>
    <t>Accrued Expenses And Other Current Liabilities [Abstract]</t>
  </si>
  <si>
    <t>(13) Accrued Expenses and Other Current Liabilities Accrued expenses and other current liabilities consisted of the following:
(In thousands)
December 31, 2019
December 31, 2018
Product allowances accruals
$
17,855
$
26,931
Bonus payable
3,211
18,381
Accrued inventory
—
14,254
Sales force commissions and incentive payments payable
1,123
3,453
Administrative expenses
1,582
2,651
Vacation accrual
2,146
2,395
Research and development expense accruals
1,364
2,374
Commercial and marketing expense accruals
3,202
1,933
Royalties payable
580
509
Other accrued expenses
8,014
4,001
Total
$
39,077
$
76,882</t>
  </si>
  <si>
    <t>Commitments and Contingencies</t>
  </si>
  <si>
    <t>Commitments And Contingencies Disclosure [Abstract]</t>
  </si>
  <si>
    <t xml:space="preserve">(14) Commitments and Contingencies The Company’s long-term contractual obligations include commitments and estimated purchase obligations entered into in the normal course of business. Under certain supply agreements and other agreements with manufacturers and suppliers, the Company is required to make payments for the manufacture and supply of its clinical and approved products. The Company’s major outstanding contractual obligations are for payments related to its convertible notes, capital loans, operating leases and commitments to purchase inventory. The following table summarizes the contractual obligations at December 31, 2019 and the effect such obligations are expected to have on the Company’s liquidity and cash flow in future periods:
Payments due by period (1) (3) (7)
(In thousands)
Total
Less than 1 year
1-3 years
4-5 years
Convertible Senior Notes (2)
$
320,198
$
13,628
$
94,394
$
212,176
Research and development loans (4)
1,206
603
603
—
Operating leases (5)
31,723
7,637
17,872
6,214
Inventory purchase commitments (6)
2,798
2,798
—
—
Total
$
355,925
$
24,666
$
112,869
$
218,390
(1)
Excludes a liability for uncertain tax positions totaling $7.1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and new convertible senior secured notes due 2024 issued in December 2019. The notes will mature and will be payable on June 15, 2021 and December 31, 2024, respectively. See Note 10.
(3)
Excludes a liability for the non-convertible capital loans totaling $24.9 million.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This liability has been excluded because the Company cannot currently make a reliable estimate of the period in which the liability will be payable, if ever.
(4)
Represents the future principal payments on the R&amp;D loans acquired with Biotie. The repayment is made in equal annual installment with last payment due in January 2021. See Note 10.
(5)
Represents payments for the operating leases of the Company’s Ardsley, NY headquarters, the Company’s manufacturing facility in Chelsea, MA, and lab and office space in Waltham, MA, and excludes field auto leases which are for a one year term. See Note 3.
(6)
Represents Ampyra and Inbrija inventory purchase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7)
Pursuant to the UCB Termination and Transition Agreement, Biotie is required to pay up to $4.1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 License Agreements Under the Company’s Ampyra license agreement with Alkermes, the Company is obligated to make milestone payments to Alkermes of up to $15.0 million over the life of the contract and royalty payments as a percentage of net product sales and the quantity of product shipped by Alkermes to Acorda. Further milestone amounts are payable in connection with additional indications. Under the Company’s Ampyra supply agreement with Alkermes, payments for product manufactured by Alkermes are calculated as a percentage of net product sales and the quantity of product shipped by Alkermes to Acorda. Under this agreement, Acorda also has the option to purchase up to an agreed upon quantity of product from a second source. However, if Acorda obtains supply from the second source, Acorda must make a compensating payment to Alkermes for the quantities of product provided by the second source. Under the Company’s license agreement with Rush-Presbyterian-St. Luke’s Medical Center, it was obligated to make royalty payments as a low single digit percentage of net Ampyra and Fampyra sales in the United States and in countries other than the United States. The Company believes this license agreement and the royalty obligations expired in 2018. Under the Company’s supply agreement with Alkermes, it provides Alkermes with monthly written 18-month forecasts, and annual written five-year forecasts for its supply requirements of Ampyra. In each of the three months for Ampyra following the submission of its written 18-month forecast, the Company is obligated to purchase the quantity specified in the forecast, even if its actual requirements are greater or less. Inventory purchase commitments were $2.8 million as of December 31, 2019. In addition, under the Company’s various other research, license and collaboration agreements with other parties, it is obligated to make milestone payments of up to an aggregate of approximately $41.6 million over the life of the contracts. Under certain agreements, we are required to pay royalties for the use of technologies and products in our R&amp;D activities and in the commercialization of products. The amount and timing of any of the foregoing payments are not known due to the uncertainty surrounding the successful research, development and commercialization of the products. Employment Agreements The Company has employment agreements with all of its executive officers which provide for, among other benefits, certain severance, bonus and other payments and COBRA premium coverage, as well as certain rights relating to their equity compensation awards, if their employment is terminated for reasons other than cause or if they terminate their employment for good reason (as those terms are defined in the agreements). The agreements also provide for certain increased rights if their employment terminates following a change in control (as defined in the agreements). Our contractual commitments table does not include these severance payment obligations. Other The Company may be, from time to time, party to various disputes and claims arising from normal business activities. The Company accrues for amounts related to legal matters if it is probable that a liability has been incurred and the amount is reasonably estimable. While existing disputes and claims may lead to losses, the Company cannot estimate any ranges of potential losses as of December 31, 2019. As a result, the Company did not record any loss contingencies for any of these matters.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 </t>
  </si>
  <si>
    <t>Fair Value Measurements</t>
  </si>
  <si>
    <t>Fair Value Disclosures [Abstract]</t>
  </si>
  <si>
    <t xml:space="preserve">(15)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The Company utilizes a fair value hierarchy which requires it to maximize the use of observable inputs and minimize the use of unobservable inputs when measuring fair value. The Company primarily applies the market approach for recurring fair value measurements. There were no changes in valuation techniques during the year ended December 31, 2019.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Recurring The following table presents information about the Company’s assets and liabilities measured at fair value on a recurring basis as of December 31, 2019 and December 31, 2018, and indicates the fair value hierarchy of the valuation techniques utilized to determine such fair value.
(In thousands)
Level 1
Level 2
Level 3
2019
Assets Carried at Fair Value:
Money market funds
$
2,219
$
—
$
—
Commercial paper
—
26,569
—
Corporate bonds
—
37,185
—
Liabilities Carried at Fair Value:
Acquired contingent consideration
—
—
80,300
Derivative liability - conversion option
—
—
59,409
2018
Assets Carried at Fair Value:
Money market funds
$
9,586
$
—
$
—
Commercial paper
47,108
Corporate bonds
104,881
Liabilities Carried at Fair Value:
Acquired contingent consideration
—
—
168,000
The following table presents additional information about assets and/or liabilities measured at fair value on a recurring basis and for which the Company utilizes Level 3 inputs to determine fair value. Acquired contingent consideration
(In thousands)
Year ended December 31, 2019
Year ended December 31, 2018
Acquired contingent consideration:
Balance, beginning of period
$
168,000
$
113,000
Fair value change to contingent consideration (unrealized) included in the statement of operations
(86,935
)
55,000
Royalty payments
(765
)
—
Balance, end of period
$
80,300
$
168,000
The Company estimates the fair value of its acquired contingent consideration using a probability weighted discounted cash flow valuation approach based on estimated future sales expected from Inbrija (levodopa inhalation powder), an FDA approved drug for the treatment of OFF periods of Parkinson’s disease. Using this approach, expected future cash flows are calculated over the expected life of the agreement and discounted to estimate the current value of the liability at the period end date and are included in the statement of operations. The acquired contingent consideration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sales estimates for Inbrija and estimated discount rates, the estimated fair value could be significantly higher or lower than the fair value determined. Derivative Liability-Conversion Option The following table represents a reconciliation of the derivative liability recorded in connection with the issuance of the new convertible senior secured notes due 2024:
(In thousands)
Year ended December 31, 2019
Derivative Liability-Conversion Option
Balance, beginning of period
$
—
Fair value recognized upon issuance of Convertible Senior Notes
59,409
Fair value adjustment
—
Balance, end of period
$
59,409
During 2019, a derivative liability was initially recorded as a result of the issuance of the 6.00% Convertible Senior Secured Notes due 2024 (see Note 10). The fair value measurement of the derivative liability is classified as Level 3 under the fair value hierarchy as it has been valued using certain unobservable inputs. These inputs include: (1) share price as of the valuation date, (2) assumed timing of conversion of the Notes, (3) historical volatility of share price and (4) the risk-adjusted discount rate used to present value the probability-weighted cash flows. Significant increases or decreases in any of those inputs in isolation could result in a significantly lower or higher fair value measurement. The fair value of the derivative liability was determined using a Monte Carlo simulation approach by calculating the fair value of the Notes with the conversion feature as compared to the fair value of the Notes without the conversion feature, with the difference representing the value of the conversion feature, or the derivative liability. The conversion feature will be measured at fair value on a quarterly basis and the change in the fair value of the conversion feature for the period will be recorded on the consolidated statements of operations. The Company determined that the change in the fair value of the conversion option from December 24, 2019 to December 31, 2019 was not material. </t>
  </si>
  <si>
    <t>License, Research and Collaboration Agreements</t>
  </si>
  <si>
    <t>Collaborative Arrangement Disclosure [Abstract]</t>
  </si>
  <si>
    <t>(16) License, Research and Collaboration Agreements Alkermes plc The Company is a party to a 2003 amended and restated license agreement and a 2003 supply agreement with Alkermes for Ampyra (“Agreement”). Under the license agreement, the Company has exclusive worldwide rights to Ampyra, as well as Alkerme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Acorda. Subject to early termination provisions, the Alkermes license terminates on a country by country basis on the latter to occur of fifteen years from the date of the agreement, the expiration of the last Alkermes patent to expire or the existence of competition in that country. Under the supply agreement, Alkermes has the right to manufacture for the Company, subject to certain exceptions, Ampyra and other products covered by these agreements at specified prices calculated as a percentage of net product sales of the product shipped by Alkermes to Acorda. In the event Alkermes does not manufacture 100% of the products, it is entitled to a compensating payment for the quantities of product provided by the alternative manufacturer. Supply Agreement The Company is a party to a 2003 supply agreement with Alkermes relating to the manufacture and supply of Ampyra by Alkermes. The Company is obligated to purchase at least 75% of its annual requirements of Ampyra from Alkermes, unless Alkermes is unable or unwilling to meet its requirements, for a percentage of net product sales and the quantity of product shipped by Alkermes to Acorda. In those circumstances, where the Company elects to purchase less than 100% of its requirements from Alkermes, the Company is obligated to make certain compensatory payments to Alkermes. Alkermes is required to assist the Company in qualifying a second manufacturer to manufacture and supply the Company with Ampyra subject to its obligations to Alkermes. As permitted by the agreement with Alkermes, the Company has designated Patheon, Inc. (Patheon) as a qualified second manufacturing source of Ampyra. In connection with that designation, the Company entered into a manufacturing agreement with Patheon, and Alkermes assisted the Company in transferring manufacturing technology to Patheon. The Company and Alkermes have agreed that a purchase of up to 25% of annual requirements from Patheon is allowed if compensatory payments are made to Alkermes. In addition, Patheon may supply the Company with Ampyra if Alkermes is unable or unwilling to meet the Company’s requirements. The Company did not make any compensatory payment in 2019 or 2018. Rush-Presbyterian St. Luke’s Medical Center The Company entered into a license agreement with Rush in 2003 in which Rush granted the Company an exclusive worldwide license to its know-how relating to dalfampridine for the treatment of MS. Under the Company’s license agreement with Rush-Presbyterian-St. Luke’s Medical Center, the Company was obligated to make royalty payments as a low single digit percentage of net Ampyra and Fampyra sales in the United States and in countries other than the United States. The Company believes the license and the royalty obligations expired in 2018. As of December 31, 2019, 2018 and 2017, the Company made or accrued royalty payments totaling $0.0 million, $66.6 million and $59.9 million, respectively. Biogen Inc. The Company has an exclusive collaboration and license agreement with Biogen Inc.,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S., which grant includes a sublicense of the Company’s rights under an existing license agreement between the Company and Alkermes plc (Alkermes).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Under the Collaboration Agreement, the Company received an upfront payment of $110.0 million in July 2009, and a $25 million milestone payment in August 2011 upon approval of the product in the European Union. The Company is also entitled to receive additional payments based on the successful achievement of future regulatory and sales milestones. Biogen is also required to make double-digit tiered royalty payments to the Company on ex-U.S. sales. Also under the terms of the Collaboration Agreement, the Company will participate in overseeing the development and commercialization of Ampyra and other licensed products in markets outside the U.S. Acorda will continue to develop and commercialize Ampyra independently in the U.S. As of June 30, 2009, the Company recorded deferred revenue of $110.0 million for the upfront payment from Biogen under the Collaboration Agreement. Also, as a result of such payment to Acorda, a payment of $7.7 million was made to Alkermes and recorded as a deferred expense. 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will pay the same amount for inventory that the Company would pay and the Company effectively acts as a middle man in the arrangement for which it adds no significant value due to various factors such as the Company does not have any manufacturing capabilities or other know-how with respect to the manufacturing process. 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recognized the non-refundable upfront payment from Biogen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9.1 million in amortized license revenue, a portion of the $110.0 million received from Biogen, and $0.6 million in cost of license revenue, a portion of the $7.7 million paid to Alkermes, during each of the years ended December 31, 2017 and 2016. On January 1, 2018, we adopted the new accounting standard ASC 606, “Revenue from Contracts with Customers” (Topic 606) (“ASC 606”) and the related amendments to all contracts with customers that were not completed as of the date of adoption using the modified retrospective method. As a result of the adoption of ASC 606, the Company determined that the revenue recognition methodology for the deferred license revenue changed under the new guidance. of $27.6 million within the beginning accumulated deficit balance on the consolidated balance sheet as of January 1, 2018 (See Note 2). Actavis/Watson Prior to the Company’s sale of its Zanaflex assets, the Company had an agreement with Actavis, a subsidiary of Teva Pharmaceuticals and formerly Watson Pharma, to market tizanidine hydrochloride capsules, an authorized generic version of Zanaflex Capsules, which was launched in February 2012. In accordance with the agreement, the Company received a royalty based on Actavis’ gross margin, as defined by the agreement, of the authorized generic product. During the year ended December 31, 2017, the Company recognized royalty revenue of $2.6 million Alkermes (ARCUS products) In December 2010, Civitas, the Company’s wholly-owned subsidiary, entered into the Asset Purchase and License Agreement (“Alkermes Agreement”), in which Civitas licensed or acquired from Alkermes certain pulmonary development programs and INDs, underlying intellectual property and laboratory equipment associated with the pulmonary business of Alkermes. The assets acquired includes (i) patents, patent applications and related know-how and documentation; (ii) a formulation of inhaled L-dopa; (iii) several other pulmonary development programs and INDs, which are part of the platform device and formulation IP; (iv) instruments, laboratory equipment and apparatus; and (v) inhalers, inhaler molds, tools, and the associated assembled equipment. In addition, Civitas leased the facility where the Alkermes operations were previously housed in Chelsea, Massachusetts. Under the terms of the Alkermes Agreement, Civitas will also pay to Alkermes royalties for each licensed product as follows: (i) for all licensed products sold by Civitas, Civitas will pay Alkermes a mid-single digit percentage of net sales of such licensed products and (ii) for all licensed products sold by a collaboration partner, Civitas will pay Alkermes the lower of a mid-single digit percentage of net sales of such licensed products in a given calendar year or a percentage in the low-to-mid-double digits of all collaboration partner revenue received in such calendar year. Notwithstanding the foregoing, in no event shall the royalty paid be less than a low-single digit percentage of net sales of a licensed product in any calendar year. As consideration for the agreement with Alkermes, Civitas issued stock and also agreed to pay Alkermes royalties on future net product sales from products developed from licensed technology under the Alkermes Agreement. The fair value of the future royalties is classified as contingent consideration. The Company estimates the fair value of this contingent consideration based on future revenue projections and estimated probabilities of receiving regulatory approval and commercializing such products. Refer to Note 15 – Fair Value Measurements for more information about the contingent consideration liability.</t>
  </si>
  <si>
    <t>Income Taxes</t>
  </si>
  <si>
    <t>Income Tax Disclosure [Abstract]</t>
  </si>
  <si>
    <t>(17) Income Taxes On December 22, 2017, the U.S. enacted Public Law No. 115-97 ("Act"), originally introduced as the Tax Cuts and Jobs Act, which significantly modified the Internal Revenue Code. The Act reduced the U.S. federal corporate tax rate from 35.0% to 21.0%, created a territorial-type tax system with an exemption for foreign dividends, and imposed a one-time deemed repatriation tax on a U.S. company's historical undistributed earnings and profits of foreign affiliates. Among other provisions, the Act also increased expensing for certain business assets, created new taxes on certain foreign sourced earnings, adopted limitations on business interest expense deductions, repealed deductions for income attributable to domestic production activities, and added other anti-base erosion rules. The effective dates for the provisions set forth in the Act vary as to when the provisions will apply to the Company. In response to the Act, the U.S. Securities and Exchange Commission ("SEC") provided guidance by issuing Staff Accounting Bulletin No. 118 ("SAB 118"), which has since been codified by the release of ASU No. 2018- 05, Income Taxes (Topic 740): Amendments to SEC Paragraphs Pursuant to SEC Staff Accounting Bulletin No. 118. ASU 2018-05 allows companies to record provisional amounts during a measurement period with respect to the impacts of the Act for which the accounting requirements under ASC Topic 740 are not complete, but a reasonable estimate has been determined. The measurement period under ASU 2018-05 ends when a company has obtained, prepared, and analyzed the information that was needed in order to complete the accounting requirements under ASC Topic 740, but cannot exceed one year. As of December 31, 2018, the Company has completed the accounting for the effects of the Act. The Company has included the impact of the Act on its annual effective tax rate and has recorded a total tax benefit of $14.8 million for the remeasurement of deferred tax assets and liabilities, of which $1.6 million of the benefit was recorded in the fourth quarter of 2018. The domestic and foreign components of (loss) income before income taxes were as follows:
(In thousands)
Year ended December 31, 2019
Year ended December 31, 2018
Year ended December 31, 2017
Domestic
$
(182,816
)
$
19,211
$
(172,560
)
Foreign
(91,432
)
1,212
(79,325
)
Total
$
(274,248
)
$
20,423
$
(251,885
) The benefit from income taxes in 2019, 2018 and 2017 consists of current and deferred federal, state and foreign taxes as follows:
(In thousands)
Year ended December 31, 2019
Year ended December 31, 2018
Year ended December 31, 2017
Current:
Federal
$
—
$
2,991
$
(11,948
)
State
(621
)
(4,143
)
(12,653
)
Foreign
(75
)
(93
)
(91
)
(696
)
(1,245
)
(24,692
)
Deferred:
Federal
888
13,790
42,322
State
1,090
714
5,377
Foreign
—
—
5,519
1,978
14,504
53,218
Total benefit from income taxes
$
1,282
$
13,259
$
28,526
As of December 31, 2019, Acorda’s U.S. consolidated tax return has a federal NOL carryforward of approximately $94.1 million which can be carried forward indefinitely and, under the Act, limited to 80% of taxable income in any year in which it will be utilized. Biotie Therapies, Inc. (“Biotie US”), which files a separate company federal income tax return has an NOL carryforward of approximately $ 120.0 million as of December 31, 2019. The Biotie US NOLs are offset entirely by a valuation allowance and are expected to begin to expire in 2026 . The Company’s capital loss carryforward of approximately $ 428.6 million is fully offset with a valuation allowance. The Company had available state NOL carryforwards of approximately $ 220.3 million, $ 170.1 million and $ 167.9 million as of December 31, 2019, 2018 and 2017, respectively. The state losses are expected to begin to expire in 2027 , although not all states conform to the federal carryforward period and occasionally limit the use of net operating losses for a period of time. The Company has $ 56.6 million of net operating loss carryforwards outside of the U.S. as of December 31, 2019, that begin to expire in 2029 all of which are fully reserved with a valuation allowance. The Company’s research and development and orphan drug credit carry-forwards of $16.3 million and $17.1 million as of December 31, 2019 and 2018, respectively, begin to expire in 2031. The Company does not expect to pay cash taxes in various U.S. states as they are in a current year taxable loss. The Company generated a tax liability for its operations in Puerto Rico. As of December 31, 2019, the Company is expecting a total refund from unused alternative minimum tax credits of $0.1 million, half of which was claimed in the prior year and the remainder which under the Act will become refundable by 2021. The Internal Revenue Code of 1986 contains certain provisions that can limit a taxpayer's ability to utilize net operating loss and tax credit carryforwards in any given year resulting from cumulative changes in ownership interests in excess of 50 percent over a three-year The temporary differences between the book and tax treatment of income and expenses results in deferred tax assets and liabilities, which are included within the consolidated balance sheet. The Company must assess the likelihood that any recorded deferred tax assets will be recovered against future taxable income. To the extent the Company believes it is more likely than not that any portion of the deferred tax asset will not be recoverable, a valuation allowance must be established. To the extent the Company establishes a valuation allowance or changes the allowance in a future period, income tax expense will be impacted. The Company continued to maintain a full valuation allowance against its net U.S. and net foreign deferred tax assets of Biotie at December 31, 2019. The reconciliation of the statutory U.S. federal income tax rate to the Company’s effective income tax rate is as follows:
Year ended December 31, 2019
Year ended December 31, 2018
Year ended December 31, 2017
U.S. federal statutory tax rate
21.0
%
21.0
%
35.0
%
State and local income taxes
0.1
%
8.7
%
(0.1
)%
Stock option compensation
—
0.7
%
(0.5
)%
Stock option shortfall
(0.8
)%
12.6
%
(1.5
)%
Research and development and orphan drug credits
—
5.6
%
1.2
%
Uncertain tax positions
0.0
%
(0.7
)%
(0.3
)%
Other nondeductible and permanent differences
(0.1
)%
(5.0
)%
(0.4
)%
Cancellation of debt Income
2.9
%
—
—
Goodwill impairment
(21.2
)%
0.0
%
0.0
%
Valuation allowance, net of foreign tax rate differential
(35.1
)%
(107.9
)%
(19.8
)%
NOL write-off
—
16.6
%
—
Federal return to provision differences
33.7
%
(16.6
)%
—
Tax reform
—
—
(2.3
)%
Effective income tax rate
0.5
%
(65.0
)%
11.3
% The Company’s overall effective tax rate is affected primarily by the non-deductible goodwill impairment and the federal return to provision difference primarily related to a capital loss deduction which is fully offset by a valuation allowance.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In thousands)
December 31, 2019
December 31, 2018
Deferred tax assets:
Net operating loss carryforward
$
69,756
$
51,543
Capital loss carryforward
106,031
—
Tax credits
14,351
19,401
Stock based compensation
23,009
22,733
Contingent consideration
18,457
38,594
Employee compensation
1,329
3,677
Rebate and returns reserve
3,584
5,798
Capitalized R&amp;D
10,576
10,791
Derivative liability
14,696
—
Other
15,827
13,881
Total deferred tax assets
$
277,616
$
166,418
Valuation allowance
(177,572
)
(71,570
)
Total deferred tax assets net of valuation allowance
$
100,044
$
94,848
Deferred tax liabilities:
Intangible assets
(89,629
)
(94,771
)
Convertible debt
(19,242
)
(5,971
)
Depreciation
(583
)
(1,256
)
Other
(171
)
(333
)
Total deferred tax liabilities
$
(109,625
)
$
(102,331
)
Net deferred tax liability
$
(9,581
)
$
(7,483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The beginning and ending amounts of unrecognized tax benefits reconciles as follows:
(In thousands)
Year ended December 31, 2019
Year ended December 31, 2018
Year ended December 31, 2017
Beginning of period balance
$
7,258
$
7,397
$
6,856
Increases for tax positions taken during a prior period
—
55
687
Decreases for tax positions taken during a prior period
(113
)
(194
)
(146
)
Increases for tax positions taken during the current period
—
—
—
$
7,145
$
7,258
$
7,397
Due to the amount of the Company’s tax credit carryforwards, it has not accrued interest relating to these unrecognized tax benefits. Accrued interest and penalties, however, would be disclosed within the related liabilities lines in the consolidated balance sheet and recorded as a component of income tax expense. All of its unrecognized tax benefits, if recognized, would impact the effective tax rate. The Company is no longer subject to federal income tax audits for tax years prior to 2016, however, such net operating losses utilized by the Company in years subsequent to 2002 are subject to review. The Internal Revenue Service commenced its examination of the Company’s wholly-owned subsidiary, Biotie US’ income tax return for the short period ended December 31, 2016 in the third quarter of 2018. The audit has been substantially completed, and the IRS has proposed an immaterial adjustment that we do not believe will have an impact to the tax provision . The New York State Department of Tax commenced an examination of the Company’s income tax returns for the years 2014 through 2016 in the third quarter of 2018. There have been no proposed adjustments at this stage of the examination. The Massachusetts Department of Revenue commenced an examination of the Company’s income tax returns for the years 2015 through 2017 in the fourth quarter of 2019. There have been no proposed adjustments at this stage of the examination. The New Jersey Department of Revenue commenced an examination of the Company’s income tax returns for the year 2016 through 2018 in the fourth quarter of 2019. There have been no proposed adjustments at this stage of the examination. The Company is subject to taxation in the United States and various state and foreign jurisdictions. The Company has operations in the United States and Puerto Rico, as well as filing obligations in Finland, Switzerland and Germany. Typically, the period for the statute of limitations ranges from 3 to 5 years, however, this could be extended due to the Company’s NOL carryforward position in a number of its jurisdictions. The tax authorities generally have the ability to review income tax returns for periods where the statute of limitations has previously expired and can subsequently adjust the NOL carryforward or tax credit amounts. Accordingly, the Company does not expect to reverse any portion of the unrecognized tax benefits within the next year. The beginning and ending amounts of valuation allowances reconcile as follows:
Balance at
Balance at
(In thousands)
Beginning of Period
Additions
Deductions
End of Period
Valuation allowance for deferred tax assets:
Year ended December 31, 2017
$
63,225
39,007
(3,623
)
$
98,609
Year ended December 31, 2018
$
98,609
5,465
(32,504
)
$
71,570
Year ended December 31, 2019
$
71,570
110,962
(4,960
)
$
177,572</t>
  </si>
  <si>
    <t>Earnings Per Share</t>
  </si>
  <si>
    <t>Earnings Per Share [Abstract]</t>
  </si>
  <si>
    <t>(18) Earnings Per Share The following table sets forth the computation of basic and diluted earnings per share for the years ended December 31, 2019, 2018 and 2017:
(In thousands, except per share data)
Year ended December 31, 2019
Year ended December 31, 2018
Year ended December 31, 2017
Basic and diluted
Net (loss) income
$
(272,966
)
$
33,682
$
(223,359
)
Weighted average common shares outstanding used in computing net (loss) income per share—basic
47,512
47,010
45,999
Plus: net effect of dilutive stock options and unvested restricted common shares
—
331
—
Weighted average common shares outstanding used in computing net (loss) income per share—diluted
47,512
47,341
45,999
Net (loss) income per share—basic
$
(5.75
)
$
0.72
$
(4.86
)
Net (loss) income per share—diluted
$
(5.75
)
$
0.71
$
(4.86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Year ended December 31, 2019
Year ended December 31, 2018
Year ended December 31, 2017
Denominator
Stock options and restricted common shares
10,123
7,370
8,804
Additionally, the impact of the convertible debt was determined to be anti-dilutive and excluded from the calculation of net income per diluted share for the years ended December 31, 2019, 2018 and 2017.</t>
  </si>
  <si>
    <t>Employee Benefit Plan</t>
  </si>
  <si>
    <t>Compensation And Retirement Disclosure [Abstract]</t>
  </si>
  <si>
    <t>(19) Employee Benefit Plan Effective September 1, 1999, the Company adopted a defined contribution 401(k) savings plan (the 401(k) plan) covering all employees of the Company. Participants may elect to defer a percentage of their annual pretax compensation to the 401(k) plan, subject to defined limitations. The plan includes an employer match contribution to employee deferrals. For each dollar an employee invests up to 6% of his or her earnings, the Company will contribute an additional 50 cents into the funds. The Company’s expense related to the plan was $2.3 million, $2.4 million and $2.4 million for the years ended December 31, 2019, 2018, and 2017, respectively.</t>
  </si>
  <si>
    <t>Quarterly Consolidated Financial Data (unaudited)</t>
  </si>
  <si>
    <t>Quarterly Financial Information Disclosure [Abstract]</t>
  </si>
  <si>
    <t xml:space="preserve">(20) Quarterly Consolidated Financial Data (unaudited)
(In thousands, except per share amounts)
2019
March 31
June 30
September 30
December 31
Total net revenues
$
44,137
$
50,053
$
47,722
$
50,496
Gross profit
35,338
40,656
39,736
41,829
Net (loss) income (1)
(47,605
)
(27,486
)
(263,535
)
65,660
Net loss per share—basic
$
(1.00
)
$
(0.58
)
$
(5.55
)
$
1.38
Net loss per share—diluted
$
(1.00
)
$
(0.58
)
$
(5.55
)
$
1.38
2018
March 31
June 30
September 30
December 31
Total net revenues
$
106,165
$
153,302
$
142,814
$
69,152
Gross profit
84,815
122,208
117,423
47,678
Net (loss) income (2)
(8,199
)
46,197
(13,911
)
9,595
Net loss per share—basic
$
(0.18
)
$
0.99
$
(0.29
)
$
0.20
Net loss per share—diluted
$
(0.18
)
$
0.98
$
(0.29
)
$
0.20
(1) In the third quarter of 2019, the Company recognized a goodwill impairment charge of $277.6 million. See Note 4 for a discussion of the goodwill impairment charges. In the fourth quarter of 2019, the Company recognized a restructuring charge of $4.4 million. See Note 12 for a discussion of restructuring charges. In the fourth quarter of 2019, the Company recognized an income of $30.6 million resulting from the change in fair value of the contingent consideration liability. See Note 15 for a discussion of contingent consideration liability. In the fourth quarter of 2019, the Company recognized a gain on extinguishment of its debt of $55.1 million. See Note 10 for a discussion of the debt. (2) In the fourth quarter of 2018, the Company recognized a gain of approximately $7.8 million on the sale of Qutenza assets. See Note 5 for a discussion of the gain on the sale. In the fourth quarter of 2018, the Company recognized a charge of approximately $8.4 million related to inventory obsolescence reserve. See Note 2 for a discussion of the inventory reserve charges. </t>
  </si>
  <si>
    <t>Summary of Significant Accounting Policies (Policies)</t>
  </si>
  <si>
    <t>Principles of Consolidation</t>
  </si>
  <si>
    <t>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t>
  </si>
  <si>
    <t>Use of Estimates</t>
  </si>
  <si>
    <t>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derivative liability associated with the exchange of the new convertible senior secured notes due 2024, which is marked to market each quarter based on a Monte Carlo model approach, estimates of reserves for obsolete and excess inventory, and estimates of unrecognized tax benefits and valuation allowances on deferred tax assets which are based on an assessment of recoverability of the deferred tax assets against future taxable income. Actual results could differ from those estimates.</t>
  </si>
  <si>
    <t>Risks and Uncertainties</t>
  </si>
  <si>
    <t>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si>
  <si>
    <t>Cash and Cash Equivalents</t>
  </si>
  <si>
    <t>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t>
  </si>
  <si>
    <t>Restricted Cash</t>
  </si>
  <si>
    <t>Restricted Cash Restricted cash represents an escrow account with funds to maintain the interest payments for an amount equal to all remaining scheduled interest payments on the outstanding new convertible senior secured notes due 2024 through the interest payment date of June 1, 2023; and a bank account with funds to cover the Company’s self-funded employee health insurance. At December 31, 2019, the Company also held $ 0.3 million of restricted cash related to cash collateralized standby letters of credit in connection with obligations under facility leases and $ 30.0 million related to the escrow account for interest payments included in restricted cash – non current in the consolidated balance sheet due to the long-term nature of the letters of credit and interest payments. (see Note 10). The following table provides a reconciliation of cash, cash equivalents, and restricted cash reported within the statement of financial position that sum to the total of the same amounts shown in the statement of cash flows:
December 31, 2019
December 31, 2018
December 31, 2017
(In thousands)
Beginning of period
End of period
Beginning of period
End of period
Beginning of period
End of period
Cash and cash equivalents
$
293,564
$
62,085
$
307,068
$
293,564
$
158,537
$
307,068
Restricted cash
532
12,836
410
532
79
410
Restricted cash-non current
255
30,270
560
255
255
560
Total Cash, cash equivalents and restricted cash per statement of cash flows
$
294,351
$
105,191
$
308,038
$
294,351
$
158,871
$
308,038</t>
  </si>
  <si>
    <t>Investments Short-term investments consist primarily of high-grade commercial paper and corporate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all its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t>
  </si>
  <si>
    <t>Other Comprehensive Income (Loss)</t>
  </si>
  <si>
    <t>Other Comprehensive Income (Loss) The Company’s other comprehensive income (loss) consist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19 and 2018. The cumulative foreign currency translation adjustment reported in Other Comprehensive Income (Loss) was $(4.1) million and $(3.9) million for the period ended December 31, 2019 and 2018, respectively</t>
  </si>
  <si>
    <t>Inventory</t>
  </si>
  <si>
    <t>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excess and obsolete inventory We recorded an idle capacity charge to cost of goods sold of $ 0.7 million and $ 0.0 million for the years ended December 31, 2019 and 2018, respectively. The following table provides the major classes of inventory:
(In thousands)
December 31, 2019
December 31, 2018
Raw materials
$
1,753
$
—
Work-in-progress
13,509
—
Finished goods
9,959
29,014
Total
$
25,221
$
29,014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t>
  </si>
  <si>
    <t>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 The Company capitalizes interest costs for assets under construction.</t>
  </si>
  <si>
    <t>Goodwill Goodwill represents the amount of consideration paid in excess of the fair value of net assets acquired in a business combination accounted for using the acquisition method of accounting. Goodwill is not amortized and is subject to impairment testing on an annual basis or when a triggering event occurs that may indicate the carrying value of the goodwill is impaired. We perform our impairment testing at the reporting level where we have determined that we have a single reporting unit and operating segment. The impairment test for goodwill uses an approach which compares the estimated fair value of the reporting unit including goodwill to its carrying value. If the carrying value of the reporting unit exceeds the estimated fair value of the reporting unit, an impairment loss is recognized in an amount equal to the excess of the carrying value over the estimated fair value. The Company recorded an impairment charge of $277.6 million for the year ended December 31, 2019 in the statement of operations. See note 4 for a discussion of goodwill.</t>
  </si>
  <si>
    <t>Intangible Assets</t>
  </si>
  <si>
    <t>Intangible Assets In Process Research and Development The Company has indefinite lived intangible assets for the value of acquired in-process research and development. The cost of in-process research and development (IPR&amp;D) acquired directly in a transaction other than a business combination is capitalized if the project will be further developed or have an alternative future use; otherwise it is expensed. The estimated fair value of IPR&amp;D projects acquired in a business combination is capitalized. Several methods may be used to determine the estimated fair value of the IPR&amp;D assets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estimated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impaired, as appropriate. These assets are tested at least annually or when a triggering event occurs that could indicate a potential impairment. Events that could result in an impairment, or trigger an interim impairment assessment, may include actions by regulatory authorities with respect to us or our competitors, the receipt of additional clinical or nonclinical data regarding our drug candidate or a potentially competitive drug candidate, changes in the clinical development program for a drug candidate or new information regarding potential sales for the drug which could have a negative effect on cash flows and which could result in an impairment. If impairment indicators are present or changes in circumstance suggest that an impairment may exist, we perform an impairment analysis by comparing the sum of the estimated discounted future cash flows, or fair value, of each intangible asset to its carrying value on the consolidated balance sheet. We will recognize an impairment loss if the carrying value of the intangible asset exceeds its fair value. Finite-Lived Intangible Assets The Company has finite lived intangible assets that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us or our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t>
  </si>
  <si>
    <t>Contingent Consideration</t>
  </si>
  <si>
    <t>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6 for discussion on the Alkermes ARCUS agreement.</t>
  </si>
  <si>
    <t>Impairment of Long-Lived Assets</t>
  </si>
  <si>
    <t>Impairment of Long-Lived Assets The Company continually evaluates whether events or circumstances have occurred that indicate that the estimated remaining useful lives of its long-lived assets ,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trading price of the Company's common stock during the quarter ended September 30, 2019, and related decrease in the Company's market capitalization, was determined to be a triggering event in connection with the Company's review of the recoverability of its long-lived assets for the year ended December 31, 2019. The Company performed a recoverability test during the third quarter of fiscal 2019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Management will continue to monitor any changes in circumstances for indicators of impairment. Any write‑downs are treated as permanent reductions in the carrying amount of the assets.</t>
  </si>
  <si>
    <t>Non-Cash Interest Expense on Liability Related to Sale of Future Royalties</t>
  </si>
  <si>
    <t>Non-Cash Interest Expense on Liability Related to Sale of Future Royalties As of October 1 , 2017, the Company completed a royalty purchase agreement with , or HCRP (“Royalty Agreement”). In exchange for the payment of $40 million to the Company, HCRP obtained the right to receive Fampyra royalties payable by Biogen under the Collaboration and Licensing Agreement between the Company and Biogen, up to an agreed upon threshold of royalties. When this threshold is met, if ever, the Fampyra royalty revenue will revert back to the Company and the Company will continue to receive the Fampyra royalty revenue from Biogen until the revenue stream ends. The transaction does not include potential future milestones to be paid by Biogen to Acorda.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In order to determine the amortization of the liability, the Company is required to estimate the total amount of future net royalty payments to be made to HCRP over the term of the agreement up to the agreed upon threshold of royalties. The total threshold of net royalties to be paid, less the net proceeds received will be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required. Non-cash royalty revenue is reflected as royalty revenue and non-cash interest expense is reflected as interest and amortization of debt discount expense in the Statement of Operations.</t>
  </si>
  <si>
    <t>Patent Costs</t>
  </si>
  <si>
    <t>Patent Costs Patent application and maintenance costs are expensed as incurred.</t>
  </si>
  <si>
    <t>Research and Development</t>
  </si>
  <si>
    <t>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t>
  </si>
  <si>
    <t>Accounting for Income Taxes</t>
  </si>
  <si>
    <t>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si>
  <si>
    <t>Revenue Recognition</t>
  </si>
  <si>
    <t>Revenue Recognition On January 1, 2018, the Company adopted the new accounting standard ASC 606, “Revenue from Contracts with Customers” (Topic 606) (“ASC 606”) and the related amendments to all contracts with customers that were not completed as of the date of adoption using the modified retrospective method. ASC 606 supersedes prior revenue guidance under ASC 605 “Revenue Recognition” (“ASC 605”) and requires entities to recognize revenue to depict the transfer of promised goods or services to customers at an amount that reflects the consideration to which the entity expects to be entitled in exchange for those goods or services. The Company completed its assessment of the new guidance and evaluated the new requirements as applied to its existing revenue contracts not completed as of the date of initial application. As a result of the assessment, with the exception of the changes to our recognition of license revenue as further described below, the Company determined that adoption of the new standard did not have a significant impact on its revenue recognition methodology. In accordance with ASC 606, the Company recognizes revenue when the customer obtains control of a promised good or service, in an amount that reflects the consideration to which the Company expects to be entitled in exchange for the good or service. The Company determined that the revenue recognition methodology for the deferred license revenue changed as a result of the adoption of ASC 606. License revenue recorded by the Company prior to January 1, 2018 related exclusively to the recognition of the upfront payment received from Biogen upon the execution of the License and Collaboration agreement that granted Biogen an exclusive non sub-licensable license to sell Fampyra outside of the U.S. License revenue recorded prior to January 1, 2018 was recognized under ASC 605 on a pro rata basis as the Company’s obligations were satisfied throughout the duration of the license and collaboration agreement. As of January 1, 2018, the Company adopted ASC 606 which changed the Company’s determination of its distinct performance obligations resulting in an acceleration of the recognition of the revenue in the arrangement. The material performance obligations were completed prior to January 1, 2018, and as a result, the Company recognized its previously deferred license revenue and the associated deferred costs as a cumulative effect adjustment 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and Stockholders’ Equity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December 31, 2018 was as follows:
(In thousands)
Balance as of December 31, 2018 Prior to Adoption of ASC 606
Net Adjustments
Balance as of December 31, 2018 as Reported Under ASC 606
Assets
Other current assets
$
10,828
$
(634
)
$
10,194
Non-current portion of deferred cost of license revenue
1,004
(1,004
)
—
Total Assets
$
1,301,304
$
(1,638
)
$
1,299,666
Liabilities and Stockholders’ Equity
Current portion of deferred license revenue
$
9,057
$
(9,057
)
$
—
Non-current portion of deferred license revenue
14,341
(14,341
)
—
Deferred tax liability
6,988
495
7,483
Accumulated deficit
(415,108
)
21,265
(393,843
)
Total liabilities and stockholders' equity
$
1,301,304
$
(1,638
)
$
1,299,666
The impact of the adoption of ASC 606 on the Company’s consolidated statement of operations for the year ended December 31, 2018 was as follows:
(In thousands)
Year Ended December 31, 2018 Balance Prior to Adoption of ASC 606
Effect of Change
Year Ended December 31, 2018 Balance as Reported Under ASC 606
License revenue
$
9,057
$
(9,057
)
$
—
Cost of license revenue
634
(634
)
—
Operating income (loss)
$
46,909
$
(8,423
)
$
38,486
(Benefit from) provision for income taxes
(15,364
)
2,105
(13,259
)
Net income (loss)
$
40,000
$
(6,318
)
$
33,682
Net income (loss) per share—basic
$
0.85
$
(0.13
)
$
0.72
Net income (loss) per share—diluted
$
0.84
$
(0.13
)
$
0.71
ASC 606 did not have an aggregate impact on the Company’s net cash provided by operating activities.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did not have any contract assets or liabilities as of December 31, 2019 and December 31, 2018. Product Revenue, Net Inbrija Inbrija is available primarily through a network of specialty pharmacies, which deliver the medication to patients by mail, and ASD Specialty Healthcare, Inc . (an AmerisourceBergen affiliate). Ampyra Ampyra is distributed primarily through a network of specialty pharmacies, which deliver the medication to patients by mail. Net revenue from product sales is recognized at the transaction price when the customer obtains control of the Company’s products, which occurs at a point in time, typically upon receipt of the product by the customer. The Company’s products are sold primarily to a network of specialty providers which are contractually obligated to hold no more than an agreed upon number of days of inventory. The Company’s payment terms are between 30 to 35 days. The Company’s net revenues represent total revenues adjusted for discounts and allowances, including estimated cash discounts, chargebacks, rebates, returns, Discounts and Allowances Revenue from product sales are recorded at the transaction price, which includes estimates for discounts and allowances for which reserves are established and includes cash discounts, chargebacks, rebates, returns, copay assistance, data fees and wholesaler fees for services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our allowances and accruals requiring critical estimates, and the specific considerations it uses in estimating their amounts are as follows: Government Chargebacks and Rebates: We contract for Medicaid and other U.S. federal government programs to allow for our products to remain eligible for reimbursement under these programs. For Medicare, the Company also estimates the number of patients in the prescription drug coverage gap for whom the Company will owe an additional liability under the Medicare Part D program. Based upon our contracts and the most recent experience with respect to sales through each of these channels, we provide an allowance for chargebacks and rebates. We monitor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We contract with various managed care organizations including health insurance companies and pharmacy benefit managers. These contracts stipulate that rebates and, in some cases, administrative fees, are paid to these organizations provided our product is placed on a specific tier on the organization’s drug formulary. Based upon our contracts and the most recent experience with respect to sales through managed care channels, we provide an allowance for managed care contract rebates. We monitor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We offer copay mitigation to commercially insured patients who have coverage for our products (in accordance with applicable law) and are responsible for a cost share. Based upon our contracts and the most recent experience with respect to actual copay assistance provided, we provide an allowance for copay mitigation rebates. We monitor the sales trends and adjust the rebate percentages on a regular basis to reflect the most recent rebate experience. Cash Discounts: We sell directly to companies in our distribution network, which primarily includes specialty pharmacies, which deliver the medication to patients by mail, and ASD Specialty Healthcare, Inc. (an AmeriSourceBergen affiliate). We generally provide invoice discounts for prompt payment for our products. We estimate our cash discounts based on the terms offered to our customers. Discounts are estimated based on rates that are explicitly stated in the Company’s contracts as it is expected they will take the discount and are recorded as a reduction of revenue at the time of product shipment when product revenue is recognized. We adjust estimates based on actual activity as necessary. Product Returns: We offer no right of return except for products damaged upon receipt to Ampyra and Inbrija customers or a limited right of return based on the product’s expiration date to previous Zanaflex and Qutenza customers.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s Payable to Specialty Pharmacies: We have contracted with certain specialty pharmacies to obtain transactional data related to our products in order to develop a better understanding of our selling channel as well as patient activity and utilization by the Medicaid program and other government agencies and managed care organizations. We pay a variable fee to the specialty pharmacies to provide us the data. We also pay the specialty pharmacies a fee in exchange for providing distribution and inventory management services, including the provision of inventory management data to the Company. We estimate our fee for service accruals and allowances based on sales to each specialty pharmacy and the applicable contracted rate. Royalty Revenue Royalty revenue recorded by the Company relates exclusively to the Company’s License and Collaboration agreement with Biogen which provides for ongoing royalties based on sales of Fampyra outside of the U.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License Revenue License revenue relates to the License and Collaboration agreement with Biogen which provides for milestone payments for the achievement of certain regulatory and sales milestones during the term of the agreement. Regulatory milestones are contingent upon the approval of Fampyra for new indications outside of the U.S. Sales milestones are contingent upon the achievement of certain net sales targets for Fampyra sales outside of the U.S. The Company recognizes license revenue under ASC 606, which provides constraints for entities to recognize license revenue which is deemed to be variable by requiring the Company to estimate the amount of consideration to which it is entitled in exchange for transferring the promised goods or services to a customer. The Company recognizes an estimate of revenue to the extent that it is probable that a significant reversal in the amount of cumulative revenue recognized will not occur when the milestone is achieved. For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sales-based milestones, the Company recognizes revenue upon the achievement of the specific sale milestones. The Company did no t recognize any license revenue related to milestones for the years ended December 31, 2019, 2018 or 2017. The following table disaggregates our revenue by major source (in thousands):
Year ended December 31,
Year ended December 31,
Year ended December 31,
(In thousands)
2019
2018
2017
Revenues:
Net product revenues:
Ampyra
$
163,162
$
455,096
$
543,343
Inbrija
15,303
—
—
Other
2,271
4,643
6,406
Total net product revenues
180,736
459,739
549,749
Royalty revenues
11,672
11,694
29,481
License revenue
—
—
9,057
Total net revenues
$
192,408
$
471,433
$
588,287</t>
  </si>
  <si>
    <t>Concentration of Risk</t>
  </si>
  <si>
    <t>Concentration of Risk Financial instruments that potentially subject the Company to concentrations of credit risk consist principally of investments in cash, cash equivalents, restricted cash, short-term investments and accounts receivable. The Company does not require any collateral for its accounts receivable. The Company maintains cash, cash equivalents and restricted cash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its product Ampyra. It relies and expects to continue to rely on third parties for the production and packaging of its commercial products and clinical trial materials for all of its products except Inbrija. The Company leases a manufacturing facility in Chelsea, Massachusetts which produces Inbrija for clinical trials and commercial supply.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it locates an alternate source of supply. The Company’s principal direct customers as of December 31, 2019 were a network of specialty pharmacies and ASD Specialty Healthcare, Inc. (an AmeriSource Bergen affiliate) for Inbrija and a network of specialty pharmacies for Ampyra. The Company periodically assesses the financial strength of these customers and establishes allowances for anticipated losses, if necessary. Four customers individually accounted for more than 10% of the Company’s revenue or approximately 83% of total revenue in 2019. Four Company’s accounts receivable or approximately 88 % of total accounts receivable as of December 31, 2018. The Company’s net product revenues are generated in the U.S.</t>
  </si>
  <si>
    <t>Allowance for Cash Discounts</t>
  </si>
  <si>
    <t>Allowance for Cash Discounts An allowance for cash discounts is accrued based on historical usage rates at the time of product shipment. The Company adjusts accruals based on actual activity as necessary. Cash discounts are typically settled with customers within 34 days after the end of each calendar month. The Company provided cash discount allowances of $2.7 million and $6.4 million for the years ended December 31, 2019 and 2018, respectively. The Company’s reserve for cash discount allowances was
(in thousands)
Cash discounts
Balance at December 31, 2017
$
844
Allowances for sales
6,371
Actual credits
(6,820
)
Balance at December 31, 2018
$
395
Allowances for sales
2,722
Actual credits
(2,705
)
Balance at December 31, 2019
$
412</t>
  </si>
  <si>
    <t>Allowance for Doubtful Accounts</t>
  </si>
  <si>
    <t xml:space="preserve">Allowance for Doubtful Accounts A portion of the Company’s accounts receivable may not be collected. The Company provides reserves based on an evaluation of the aging of its trade receivable portfolio and an analysis of high-risk customers. The Company has not historically experienced material losses related to credit risk. The Company had no recognized allowance for doubtful accounts as of December 31, 2019 or December 31, 2018. There were no provisions and write-offs for the years ended December 31, 2019 and 2018. </t>
  </si>
  <si>
    <t>Allowance for Chargebacks</t>
  </si>
  <si>
    <t>Allowance for Chargebacks Based upon the Company’s contracts and the most recent experience with respect to sales with the U.S. government, the Company provides an allowance for chargebacks. The Company monitors the sales trends and adjusts the chargebacks on a regular basis to reflect the most recent chargebacks experience. The Company recorded a charge of $6.5 million and $18.9 million for the years ended December 31, 2019 and December 31, 2018, respectively. The Company made a payment of $8.5 million and $16.7 million related to the chargebacks allowances for the years ended December 31, 2019 and December 31, 2018, respectively. The Company’s reserve for chargebacks allowance was $0.2 million and $2.2 million as of December 31, 2019 and December 31, 2018, respectively.</t>
  </si>
  <si>
    <t>Contingencies</t>
  </si>
  <si>
    <t>Contingencies The Company accrues for amounts related to legal matters if it is probable that a liability has been incurred and the amount is reasonably estimable. Litigation expenses are expensed as incurred.</t>
  </si>
  <si>
    <t>Fair Value of Financial Instruments</t>
  </si>
  <si>
    <t>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accounts receivable, accounts payable and accrued liabilities approximate their fair values due to the short-term nature of these instruments;
(b)
Short-term investments are recorded based primarily on quoted market prices;
(c)
Acquired contingent consideration related to the Civitas acquisition is measured at fair value using a probability weighted, discounted cash flow approach;
(d)
Convertible Senior Notes were measured at fair value based on market quoted prices of the debt securities;
(e)
Capital and R&amp;D loans were measured at fair value based on a discounted cash flow approach;
(f)
New convertible senior secured notes due 2024 were measured at fair value based on market quoted prices of the debt securities; and
(g)
Derivate liability related to conversion option of the new convertible senior secured notes due 2024 is measured at fair value using a Monte Carlo simulation approach.</t>
  </si>
  <si>
    <t>Earnings per Share</t>
  </si>
  <si>
    <t>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See Note 18 for discussion on earnings (loss) per share.</t>
  </si>
  <si>
    <t>Share-based Compensation</t>
  </si>
  <si>
    <t>Share‑based Compensation The Company has various share‑based employee and non-employee compensation plans, which are described more fully in Note 10.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service period.</t>
  </si>
  <si>
    <t>Foreign Currency Translation</t>
  </si>
  <si>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 and reported in other income (expense) in consolidated statements of operations.</t>
  </si>
  <si>
    <t>Segment and Geographic Information</t>
  </si>
  <si>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to date are derived from the sales of Ampyra and Inbrija in the U.S. for the year ended December 31, 2019 and Ampyra and Qutenza in the U.S. for the year ended December 31, 2018 and Ampyra, Zanaflex and Qutenza in the U.S. for the year ended December 31, 2017.</t>
  </si>
  <si>
    <t>Accumulated Other Comprehensive Income</t>
  </si>
  <si>
    <t>Accumulated Other Comprehensive Income Unrealized gains (losses) from the Company’s investment securities and adjustments for foreign currency translation are included in accumulated other comprehensive income within the consolidated balance sheet.</t>
  </si>
  <si>
    <t>Recent Accounting Pronouncements - Adopted</t>
  </si>
  <si>
    <t xml:space="preserve">Recent Accounting Pronouncements - Adopted In February 2016, the FASB issued ASU 2016-02, “Leases” Topic 842, which amends the guidance in former ASC Topic 840, Leases For lessees, leases will be classified as finance or operating, with classification affecting the pattern and classification of expense recognition in the income statement.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See Note 3 for further information. In August 2018, the Securities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e rule in the three-month period ended March 31, 2019 and included its first presentation of changes in stockholders’ equity in its Form 10-Q for the three-month period ended March 31, 2019. In February 2018, the FASB issued ASU 2018-02, “Income Statement—Reporting Comprehensive Income” (Topic 220): Reclassification of Certain Tax Effects from Accumulated Other Comprehensive Income (ASU 2018-02). This new standard provides entities with an option to reclassify stranded tax effects within AOCI to retained earnings in each period in which the effect of the change in the U.S. federal corporate income tax rate in the Tax Cuts and Jobs Act (or portion thereof) is recorded. The reclassification is the difference between the amount previously recorded in other comprehensive income at the historical U.S. federal tax rate that remains in accumulated other comprehensive loss at the time the Act was effective and the amount that would have been recorded using the newly enacted rate. This guidance became effective in Q1 2019; however, the Company did not elect to make the optional reclassification. In July 2018, the FASB issued ASU 2018-09, “Codification Improvements.” The ASU’s amendments clarify, correct errors in, or make minor improvements to a variety of ASC topics. The changes in ASU 2018-09 are not expected to have a significant effect on current accounting practices. Some of the amendments in this update do not require transition guidance and are effective upon issuance of this update. However, many of the amendments in this update do have transition guidance with effective dates for annual periods beginning after December 15, 2018, for public business entities. The ASU became effective in Q1 2019. The ASU did not have a significant impact on its consolidated financial statements. In January 2017, the FASB issued ASU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adopted this guidance on April 1, 2019. The ASU did not have an impact upon adoption on its consolidated financial statements. </t>
  </si>
  <si>
    <t>Recent Accounting Pronouncements - Not Yet Adopted</t>
  </si>
  <si>
    <t>Recent Accounting Pronouncements – Not Yet Adopted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U 2019-05, Financial Instruments - Credit Losses (Topic 326): Targeted Transition Relief, was issued to provide entities that have certain instruments within the scope of ASC 326 with an option to irrevocably elect the fair value option under ASC 825-10, Financial Instruments - Overall, applied on an instrument-by-instrument basis for eligible instruments. ASC 2016-13 is effective for fiscal years beginning after December 15, 2019, including interim reporting periods within those fiscal years with early adoption permitted. The Company does not anticipate a significant impact on its consolidated financial statements based on the available for sale debt instruments currently held and its historical trend of bad debt expense relating to trade accounts receivable. In August 2018, the FASB issued ASU 2018-13 “Fair Value Measurement (Topic 820): “Disclosure Framework—Changes to the Discl osure Requirements for Fair Value Measurement.” The amendment in this ASU eliminate, add and modify certain disclosure requirements for fair value measurements as part of its disclosure framework project. Entities will no longer be required to disclose the amount of and reasons for transfers between Level 1 and Level 2 of the fair value hierarchy, but public business entities will be required to disclose the range and weighted average used to develop significant unobservable inputs for Level 3 fair value measurements. In August 2018, the FASB issued ASU 2018-15, “Customer’s Accounting for Implementation Costs Incurred in a Cloud Computing Arrangement That Is a Service Contract.” The ASU clarifies certain aspects of ASU 2015-05, “Customer’s Accounting for Fees Paid in a Cloud Computing Arrangement,” which was issued in April 2015. Specifically, th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with early adoption permitted. The Company is currently evaluating the impact the adoption of this guidance may have on its consolidated financial statements. In November 2018, the FASB issued ASU 2018-18, Collaborative arrangements (Topic 808): Clarifying the Interaction Between Topic 808 and Topic 606.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ASU is effective for fiscal years beginning after December 15, 2019, and interim periods within those fiscal years with early adoption permitted. The Company is currently evaluating the impact the adoption of this guidance may have on its consolidated financial statements In December 2019, the FASB issued ASU 2019-12, Simplifying the Accounting for Income Taxes.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in our financial statements.</t>
  </si>
  <si>
    <t>Summary of Significant Accounting Policies (Tables)</t>
  </si>
  <si>
    <t>Reconciliation of Cash, Cash Equivalents and Restricted Cash</t>
  </si>
  <si>
    <t>The following table provides a reconciliation of cash, cash equivalents, and restricted cash reported within the statement of financial position that sum to the total of the same amounts shown in the statement of cash flows:
December 31, 2019
December 31, 2018
December 31, 2017
(In thousands)
Beginning of period
End of period
Beginning of period
End of period
Beginning of period
End of period
Cash and cash equivalents
$
293,564
$
62,085
$
307,068
$
293,564
$
158,537
$
307,068
Restricted cash
532
12,836
410
532
79
410
Restricted cash-non current
255
30,270
560
255
255
560
Total Cash, cash equivalents and restricted cash per statement of cash flows
$
294,351
$
105,191
$
308,038
$
294,351
$
158,871
$
308,038</t>
  </si>
  <si>
    <t>Schedule of Major Classes of Inventory</t>
  </si>
  <si>
    <t>The following table provides the major classes of inventory:
(In thousands)
December 31, 2019
December 31, 2018
Raw materials
$
1,753
$
—
Work-in-progress
13,509
—
Finished goods
9,959
29,014
Total
$
25,221
$
29,014</t>
  </si>
  <si>
    <t>Disaggregation of Revenue</t>
  </si>
  <si>
    <t>The following table disaggregates our revenue by major source (in thousands):
Year ended December 31,
Year ended December 31,
Year ended December 31,
(In thousands)
2019
2018
2017
Revenues:
Net product revenues:
Ampyra
$
163,162
$
455,096
$
543,343
Inbrija
15,303
—
—
Other
2,271
4,643
6,406
Total net product revenues
180,736
459,739
549,749
Royalty revenues
11,672
11,694
29,481
License revenue
—
—
9,057
Total net revenues
$
192,408
$
471,433
$
588,287</t>
  </si>
  <si>
    <t>Summary of Allowance for Cash Discounts</t>
  </si>
  <si>
    <t>(in thousands)
Cash discounts
Balance at December 31, 2017
$
844
Allowances for sales
6,371
Actual credits
(6,820
)
Balance at December 31, 2018
$
395
Allowances for sales
2,722
Actual credits
(2,705
)
Balance at December 31, 2019
$
412</t>
  </si>
  <si>
    <t>ASC 606</t>
  </si>
  <si>
    <t>Cumulative Effect and Impact of Adoption of ASC 606 on Consolidated Balance Sheet And Consolidated Statement Of Operations</t>
  </si>
  <si>
    <t>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and Stockholders’ Equity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December 31, 2018 was as follows:
(In thousands)
Balance as of December 31, 2018 Prior to Adoption of ASC 606
Net Adjustments
Balance as of December 31, 2018 as Reported Under ASC 606
Assets
Other current assets
$
10,828
$
(634
)
$
10,194
Non-current portion of deferred cost of license revenue
1,004
(1,004
)
—
Total Assets
$
1,301,304
$
(1,638
)
$
1,299,666
Liabilities and Stockholders’ Equity
Current portion of deferred license revenue
$
9,057
$
(9,057
)
$
—
Non-current portion of deferred license revenue
14,341
(14,341
)
—
Deferred tax liability
6,988
495
7,483
Accumulated deficit
(415,108
)
21,265
(393,843
)
Total liabilities and stockholders' equity
$
1,301,304
$
(1,638
)
$
1,299,666
The impact of the adoption of ASC 606 on the Company’s consolidated statement of operations for the year ended December 31, 2018 was as follows:
(In thousands)
Year Ended December 31, 2018 Balance Prior to Adoption of ASC 606
Effect of Change
Year Ended December 31, 2018 Balance as Reported Under ASC 606
License revenue
$
9,057
$
(9,057
)
$
—
Cost of license revenue
634
(634
)
—
Operating income (loss)
$
46,909
$
(8,423
)
$
38,486
(Benefit from) provision for income taxes
(15,364
)
2,105
(13,259
)
Net income (loss)
$
40,000
$
(6,318
)
$
33,682
Net income (loss) per share—basic
$
0.85
$
(0.13
)
$
0.72
Net income (loss) per share—diluted
$
0.84
$
(0.13
)
$
0.71</t>
  </si>
  <si>
    <t>Leases (Tables)</t>
  </si>
  <si>
    <t>Schedule of ROU Assets and Lease Liabilities Related to Operating Leases</t>
  </si>
  <si>
    <t>ROU assets and lease liabilities related to our operating leases are as follows:
(In thousands)
Balance Sheet Classification
December 31, 2019
Right-of-use assets
Right of use assets
$
23,450
Current lease liabilities
Current portion of lease liabilities
7,746
Non-current lease liabilities
Non-current portion of lease liabilities
22,996</t>
  </si>
  <si>
    <t>Components of Lease Costs</t>
  </si>
  <si>
    <t>The components of lease costs were as follows:
Year ended December 31,
(In thousands)
2019
Operating lease cost
$
7,070
Variable lease cost
4,585
Short-term lease cost
1,417
Total lease cost
$
13,072</t>
  </si>
  <si>
    <t>Schedule of Future Minimum Commitments under all Non-Cancelable Operating Leases</t>
  </si>
  <si>
    <t>Future minimum commitments under all non-cancelable operating leases are as follows:
(In thousands)
2020
$
7,746
2021
7,935
2022
9,971
2023
3,043
2024
3,128
Later years
4,537
Total lease payments
36,360
Less: Imputed interest
(5,619
)
Present value of lease liabilities
$
30,741</t>
  </si>
  <si>
    <t>Summary of Supplemental Cash Flow Information and Non-Cash Activity Related to Operating Leases</t>
  </si>
  <si>
    <t>Supplemental cash flow information and non-cash activity related to our operating leases are as follows:
(In thousands)
December 31, 2019
Operating cash flow information:
Cash paid for amounts included in the measurement of lease liabilities
$
7,507
Non-cash activity:
Right-of-use assets obtained in exchange for lease obligations
$
770</t>
  </si>
  <si>
    <t>Intangible Assets and Goodwill (Tables)</t>
  </si>
  <si>
    <t>Schedule of Intangible Assets</t>
  </si>
  <si>
    <t>December 31, 2019
December 31, 2018
(Dollars In thousands)
Estimated Remaining Useful Lives (Years)
Cost
Accumulated Amortization
Foreign Currency Translation
Net Carrying Amount
Cost
Accumulated Amortization
Reclass to Definite-lived asset
Foreign Currency Translation
Net Carrying Amount
In-process research &amp; development (1)
Indefinite-lived
$
4,300
$
—
$
(88
)
$
4,212
$
427,500
$
—
$
(423,000
)
$
(200
)
$
4,300
Inbrija (2)
13
423,000
(25,636
)
—
397,364
—
—
423,000
—
423,000
Ampyra milestones
n/a
—
—
—
—
5,750
(5,750
)
—
—
—
Ampyra CSRO royalty buyout
n/a
—
—
—
—
3,000
(3,000
)
—
—
—
Website development costs
2
14,559
(13,806
)
—
753
13,857
(13,289
)
—
—
568
Website development costs–in process
n/a
—
—
—
—
702
—
—
—
702
$
441,859
$
(39,442
)
$
(88
)
$
402,329
$
450,809
$
(22,039
)
$
—
$
(200
)
$
428,570
(1)
Includes the fair value of
(2)
In December 2018, the Company received FDA approval for Inbrija and accordingly reclassified the indefinite lived intangible assets to definite lived intangible assets and began amortizating the assets upon launch in February 2019 .</t>
  </si>
  <si>
    <t>Schedule of Estimated Future Amortization Expense for Intangible Assets</t>
  </si>
  <si>
    <t>Estimated future amortization expense for intangible assets subsequent to December 31, 2019 is as follows:
(In thousands)
2020
$
31,136
2021
31,023
2022
30,885
2023
30,764
2024
30,764
Thereafter
243,545
$
398,117</t>
  </si>
  <si>
    <t>Schedule of Changes in Carrying Amount of Goodwill</t>
  </si>
  <si>
    <t>The following table presents the goodwill balances at December 31, 2019 and 2018 and the associated changes in goodwill through December 31, 2019.
(In thousands)
Balance at December 31, 2018
$
282,059
Impairment
(277,561
)
Foreign currency translation adjustment
(4,498
)
Balance at December 31, 2019
$
—</t>
  </si>
  <si>
    <t>Investments (Tables)</t>
  </si>
  <si>
    <t>Schedule of Available-for-Sale Securities</t>
  </si>
  <si>
    <t>The Company has determined that all of its investments are classified as available-for-sale. Available-for-sale debt securities are carried at fair value with interest on these investments included in interest income and are recorded based on quoted market prices. Available-for-sale investments consisted of the following at December 31, 2019 and December 31, 2018, respectively:
(In thousands)
Amortized Cost
Gross unrealized gains
Gross unrealized losses
Estimated fair value
December 31, 2019
Commercial Paper
$
26,550
$
19
$
—
$
26,569
Corporate Bonds
37,177
20
(12
)
37,185
Total Short-term Investments
$
63,727
$
39
$
(12
)
$
63,754
December 31, 2018
Commercial Paper
$
47,149
$
—
$
(41
)
$
47,108
Corporate Bonds
104,965
6
(90
)
104,881
Total Short-term investments
$
152,114
$
6
$
(131
)
$
151,989</t>
  </si>
  <si>
    <t>Schedule of Changes in Accumulated Other Comprehensive (Loss) Income</t>
  </si>
  <si>
    <t>The changes in AOCI associated with the unrealized holding gains on available-for-sale investments during the year ended December 31, 2019 , were as follows (in thousands):
(In thousands)
Net Unrealized Gains (Losses) on Short-term Investments
Balance at December 31, 2018
$
(125
)
Other comprehensive loss before reclassifications:
Amounts reclassified from accumulated other comprehensive loss
—
Net current period other comprehensive gains
152
Balance at December 31, 2019
$
27</t>
  </si>
  <si>
    <t>Property and Equipment (Tables)</t>
  </si>
  <si>
    <t>Schedule of property and equipment</t>
  </si>
  <si>
    <t>Property and equipment consisted of the following:
(In thousands)
December 31, 2019
December 31, 2018
Estimated useful lives used
Machinery and equipment
$
27,106
$
24,798
2-7 years
Leasehold improvements
25,305
25,047
Lesser of useful life or remaining lease term
Computer equipment
22,604
21,472
1-3 years
Laboratory equipment
9,415
9,021
2-5 years
Furniture and fixtures
2,260
2,599
4-7 years
Construction in progress
120,313
34,489
207,003
117,426
Less accumulated depreciation
(64,476
)
(56,907
)
$
142,527
$
60,519</t>
  </si>
  <si>
    <t>Common Stock Options and Restricted Stock (Tables)</t>
  </si>
  <si>
    <t>Schedule of Weighted Average Assumptions Using the Black-Scholes Option Pricing Model</t>
  </si>
  <si>
    <t>The fair value of each option granted is estimated on the date of grant using the Black‑Scholes option‑pricing model with the following weighted average assumptions:
Year ended December 31,
2019
2018
2017
Employees and directors:
Estimated volatility%
67.52
%
52.29
%
48.02
%
Expected life in years
6.25
6.16
6.15
Risk free interest rate%
1.85
%
2.76
%
2.08
%
Dividend yield
—
—
—</t>
  </si>
  <si>
    <t>Schedule of Share-based Compensation Expense</t>
  </si>
  <si>
    <t>The following table summarizes share-based compensation expense included within the Company’s consolidated statements of operations:
Year ended December 31,
(In thousands)
2019
2018
2017
Research and development
$
2,812
$
5,560
$
9,683
Selling, general and administrative
10,814
15,692
23,131
Cost of sales
624
—
—
Total
$
14,250
$
21,252
$
32,814</t>
  </si>
  <si>
    <t>Schedule of Stock Option Activity</t>
  </si>
  <si>
    <t>A summary of share‑based compensation activity for the year ended December 31, 2019 is presented below:
Number of Shares (In
Weighted Average Exercise Price
Weighted Average Remaining Contractual Term
Intrinsic Value (In thousands)
Balance at December 31, 2018
8,194
$
29.81
Granted
3,006
4.48
Forfeited and expired
(730
)
23.88
Exercised
(2
)
16.00
Balance at December 31, 2019
10,469
$
22.96
5.3
$
3
Vested and expected to vest at December 31, 2019
10,399
$
23.08
5.3
$
3
Vested and exercisable at December 31, 2019
7,264
$
30.08
3.6
—</t>
  </si>
  <si>
    <t>Schedule of Stock Options Activity, By Exercise Price Range</t>
  </si>
  <si>
    <t>Options Outstanding
Options Exercisable
Range of exercise price
Outstanding as of December 31, 2019 (In thousands)
Weighted- average remaining contractual life
Weighted- average exercise price
Exercisable as of December 31, 2019 (In thousands)
Weighted- average exercise price
$1.61 - $1.61
3
9.9
$
1.61
—
$
—
$1.81 - $2.41
2,335
9.6
2.41
—
—
$2.55 - $24.35
2,105
5.8
18.14
1,438
19.26
$24.45 - $30.46
2,503
3.5
28.17
2,342
28.25
$30.49 - $44.50
3,522
3.4
35.76
3,484
35.77
10,468
5.3
$
22.96
7,264
$
30.08</t>
  </si>
  <si>
    <t>Schedule of Restricted Stock Activity</t>
  </si>
  <si>
    <t>Restricted Stock
Number of Shares (In thousands)
Nonvested at December 31, 2018
231
Granted
628
Vested
(286
)
Forfeited
(148
)
Nonvested at December 31, 2019
425</t>
  </si>
  <si>
    <t>Debt (Tables)</t>
  </si>
  <si>
    <t>Convertible Senior Secured Notes due 2024</t>
  </si>
  <si>
    <t>Summary of Outstanding Note Balances</t>
  </si>
  <si>
    <t>The outstanding New Note balance as of December 31, 2019 consisted of the following:
(In thousands)
December 31, 2019
Liability component:
Principal
$
207,000
Less: debt discount and debt issuance costs, net
(80,028
)
Net carrying amount
126,972
Derivative liability-conversion Option
$
59,409</t>
  </si>
  <si>
    <t>Convertible Senior Notes due 2021</t>
  </si>
  <si>
    <t>The outstanding note balance as of December 31, 2019 and 2018 consisted of the following:
(In thousands)
December 31, 2019
December 31, 2018
Liability component:
Principal
$
69,000
$
345,000
Less: debt discount and debt issuance costs , net
(3,198
)
(26,330
)
Net carrying amount
65,802
$
318,670
Equity component
$
22,791
$
61,195</t>
  </si>
  <si>
    <t>Schedule of Interest Expense Recognized Related to the Notes</t>
  </si>
  <si>
    <t>The following table sets forth total interest expense recognized related to the 2021 Notes for the years ended December 31, 2019 and 2018:
(In thousands)
Year ended December 31, 2019
Year ended December 31, 2018
Contractual interest expense
$
5,957
$
6,038
Amortization of debt issuance costs
944
913
Amortization of debt discount
9,258
8,952
Total interest expense
$
16,159
$
15,903</t>
  </si>
  <si>
    <t>Liability Related to Sale of Future Royalties (Tables)</t>
  </si>
  <si>
    <t>Schedule of Activity Within Liability Related to Sale of Future Royalties</t>
  </si>
  <si>
    <t>The following table shows the activity within the liability account for the years ended December 31, 2019 and December 2018.
(In thousands)
December 31, 2019
December 31, 2018
Liability related to sale of future royalties - beginning balance
$
30,716
$
35,788
Deferred transaction costs amortized
639
784
Non-cash royalty revenue payable to HCRP
(10,271
)
(10,291
)
Non-cash interest expense recognized
3,317
4,435
Liability related to sale of future royalties - ending balance
$
24,401
$
30,716</t>
  </si>
  <si>
    <t>Corporate Restructuring (Tables)</t>
  </si>
  <si>
    <t>Summary of Restructuring Costs</t>
  </si>
  <si>
    <t>A summary of the restructuring costs for the years ended December 31, 2019 and 2018 is as follows:
(In thousands)
Restructuring Costs
Restructuring Liability as of December 31, 2017
$
504
2018 Restructuring costs
1,316
2018 Payments
(1,820
)
Restructuring Liability as of December 31, 2018
$
—
2019 Restructuring costs
4,401
2019 Payments
(3,137
)
Restructuring Liability as of December 31, 2019
$
1,264</t>
  </si>
  <si>
    <t>Accrued Expenses and Other Current Liabilities (Tables)</t>
  </si>
  <si>
    <t>Schedule of Accrued Expenses and Other Current liabilities</t>
  </si>
  <si>
    <t>(In thousands)
December 31, 2019
December 31, 2018
Product allowances accruals
$
17,855
$
26,931
Bonus payable
3,211
18,381
Accrued inventory
—
14,254
Sales force commissions and incentive payments payable
1,123
3,453
Administrative expenses
1,582
2,651
Vacation accrual
2,146
2,395
Research and development expense accruals
1,364
2,374
Commercial and marketing expense accruals
3,202
1,933
Royalties payable
580
509
Other accrued expenses
8,014
4,001
Total
$
39,077
$
76,882</t>
  </si>
  <si>
    <t>Commitments and Contingencies (Tables)</t>
  </si>
  <si>
    <t>Summary of Minimum Significant Contractual Obligations</t>
  </si>
  <si>
    <t>Payments due by period (1) (3) (7)
(In thousands)
Total
Less than 1 year
1-3 years
4-5 years
Convertible Senior Notes (2)
$
320,198
$
13,628
$
94,394
$
212,176
Research and development loans (4)
1,206
603
603
—
Operating leases (5)
31,723
7,637
17,872
6,214
Inventory purchase commitments (6)
2,798
2,798
—
—
Total
$
355,925
$
24,666
$
112,869
$
218,390
(1)
Excludes a liability for uncertain tax positions totaling $7.1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and new convertible senior secured notes due 2024 issued in December 2019. The notes will mature and will be payable on June 15, 2021 and December 31, 2024, respectively. See Note 10.
(3)
Excludes a liability for the non-convertible capital loans totaling $24.9 million.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This liability has been excluded because the Company cannot currently make a reliable estimate of the period in which the liability will be payable, if ever.
(4)
Represents the future principal payments on the R&amp;D loans acquired with Biotie. The repayment is made in equal annual installment with last payment due in January 2021. See Note 10.
(5)
Represents payments for the operating leases of the Company’s Ardsley, NY headquarters, the Company’s manufacturing facility in Chelsea, MA, and lab and office space in Waltham, MA, and excludes field auto leases which are for a one year term. See Note 3.
(6)
Represents Ampyra and Inbrija inventory purchase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7)
Pursuant to the UCB Termination and Transition Agreement, Biotie is required to pay up to $4.1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t>
  </si>
  <si>
    <t>Fair Value Measurements (Tables)</t>
  </si>
  <si>
    <t>Schedule of Assets and Liabilities Measured at Fair Value on a Recurring Basis</t>
  </si>
  <si>
    <t>The following table presents information about the Company’s assets and liabilities measured at fair value on a recurring basis as of December 31, 2019 and December 31, 2018, and indicates the fair value hierarchy of the valuation techniques utilized to determine such fair value.
(In thousands)
Level 1
Level 2
Level 3
2019
Assets Carried at Fair Value:
Money market funds
$
2,219
$
—
$
—
Commercial paper
—
26,569
—
Corporate bonds
—
37,185
—
Liabilities Carried at Fair Value:
Acquired contingent consideration
—
—
80,300
Derivative liability - conversion option
—
—
59,409
2018
Assets Carried at Fair Value:
Money market funds
$
9,586
$
—
$
—
Commercial paper
47,108
Corporate bonds
104,881
Liabilities Carried at Fair Value:
Acquired contingent consideration
—
—
168,000</t>
  </si>
  <si>
    <t>Contingent Consideration Liability</t>
  </si>
  <si>
    <t>Schedule of Contingent Liabilities</t>
  </si>
  <si>
    <t>The following table presents additional information about assets and/or liabilities measured at fair value on a recurring basis and for which the Company utilizes Level 3 inputs to determine fair value.
(In thousands)
Year ended December 31, 2019
Year ended December 31, 2018
Acquired contingent consideration:
Balance, beginning of period
$
168,000
$
113,000
Fair value change to contingent consideration (unrealized) included in the statement of operations
(86,935
)
55,000
Royalty payments
(765
)
—
Balance, end of period
$
80,300
$
168,000</t>
  </si>
  <si>
    <t>Derivative Liability-Conversion Option</t>
  </si>
  <si>
    <t>Schedule of Fair Value Reconciliation of Derivative Liabilities</t>
  </si>
  <si>
    <t>The following table represents a reconciliation of the derivative liability recorded in connection with the issuance of the new convertible senior secured notes due 2024:
(In thousands)
Year ended December 31, 2019
Derivative Liability-Conversion Option
Balance, beginning of period
$
—
Fair value recognized upon issuance of Convertible Senior Notes
59,409
Fair value adjustment
—
Balance, end of period
$
59,409</t>
  </si>
  <si>
    <t>Income Taxes (Tables)</t>
  </si>
  <si>
    <t>Schedule of Domestic and Foreign Components of (Loss) Income Before Income Taxes</t>
  </si>
  <si>
    <t>The domestic and foreign components of (loss) income before income taxes were as follows:
(In thousands)
Year ended December 31, 2019
Year ended December 31, 2018
Year ended December 31, 2017
Domestic
$
(182,816
)
$
19,211
$
(172,560
)
Foreign
(91,432
)
1,212
(79,325
)
Total
$
(274,248
)
$
20,423
$
(251,885
)</t>
  </si>
  <si>
    <t>Schedule of Benefit from Income Taxes</t>
  </si>
  <si>
    <t>The benefit from income taxes in 2019, 2018 and 2017 consists of current and deferred federal, state and foreign taxes as follows:
(In thousands)
Year ended December 31, 2019
Year ended December 31, 2018
Year ended December 31, 2017
Current:
Federal
$
—
$
2,991
$
(11,948
)
State
(621
)
(4,143
)
(12,653
)
Foreign
(75
)
(93
)
(91
)
(696
)
(1,245
)
(24,692
)
Deferred:
Federal
888
13,790
42,322
State
1,090
714
5,377
Foreign
—
—
5,519
1,978
14,504
53,218
Total benefit from income taxes
$
1,282
$
13,259
$
28,526</t>
  </si>
  <si>
    <t>Schedule of Reconciliation of the Statutory U.S. Federal Income Tax Rate to the Entity's Effective Income Tax Rate</t>
  </si>
  <si>
    <t>The reconciliation of the statutory U.S. federal income tax rate to the Company’s effective income tax rate is as follows:
Year ended December 31, 2019
Year ended December 31, 2018
Year ended December 31, 2017
U.S. federal statutory tax rate
21.0
%
21.0
%
35.0
%
State and local income taxes
0.1
%
8.7
%
(0.1
)%
Stock option compensation
—
0.7
%
(0.5
)%
Stock option shortfall
(0.8
)%
12.6
%
(1.5
)%
Research and development and orphan drug credits
—
5.6
%
1.2
%
Uncertain tax positions
0.0
%
(0.7
)%
(0.3
)%
Other nondeductible and permanent differences
(0.1
)%
(5.0
)%
(0.4
)%
Cancellation of debt Income
2.9
%
—
—
Goodwill impairment
(21.2
)%
0.0
%
0.0
%
Valuation allowance, net of foreign tax rate differential
(35.1
)%
(107.9
)%
(19.8
)%
NOL write-off
—
16.6
%
—
Federal return to provision differences
33.7
%
(16.6
)%
—
Tax reform
—
—
(2.3
)%
Effective income tax rate
0.5
%
(65.0
)%
11.3
%</t>
  </si>
  <si>
    <t>Schedule of Deferred Tax Assets and Liabilities</t>
  </si>
  <si>
    <t>The components of the deferred tax assets and liabilities are as follows:
(In thousands)
December 31, 2019
December 31, 2018
Deferred tax assets:
Net operating loss carryforward
$
69,756
$
51,543
Capital loss carryforward
106,031
—
Tax credits
14,351
19,401
Stock based compensation
23,009
22,733
Contingent consideration
18,457
38,594
Employee compensation
1,329
3,677
Rebate and returns reserve
3,584
5,798
Capitalized R&amp;D
10,576
10,791
Derivative liability
14,696
—
Other
15,827
13,881
Total deferred tax assets
$
277,616
$
166,418
Valuation allowance
(177,572
)
(71,570
)
Total deferred tax assets net of valuation allowance
$
100,044
$
94,848
Deferred tax liabilities:
Intangible assets
(89,629
)
(94,771
)
Convertible debt
(19,242
)
(5,971
)
Depreciation
(583
)
(1,256
)
Other
(171
)
(333
)
Total deferred tax liabilities
$
(109,625
)
$
(102,331
)
Net deferred tax liability
$
(9,581
)
$
(7,483
)</t>
  </si>
  <si>
    <t>Schedule of Reconciliation of Beginning and Ending Amounts of Unrecognized Tax Benefits</t>
  </si>
  <si>
    <t>The beginning and ending amounts of unrecognized tax benefits reconciles as follows:
(In thousands)
Year ended December 31, 2019
Year ended December 31, 2018
Year ended December 31, 2017
Beginning of period balance
$
7,258
$
7,397
$
6,856
Increases for tax positions taken during a prior period
—
55
687
Decreases for tax positions taken during a prior period
(113
)
(194
)
(146
)
Increases for tax positions taken during the current period
—
—
—
$
7,145
$
7,258
$
7,397</t>
  </si>
  <si>
    <t>Reconciliation of Beginning and Ending Amounts of Valuation Allowances</t>
  </si>
  <si>
    <t>The beginning and ending amounts of valuation allowances reconcile as follows:
Balance at
Balance at
(In thousands)
Beginning of Period
Additions
Deductions
End of Period
Valuation allowance for deferred tax assets:
Year ended December 31, 2017
$
63,225
39,007
(3,623
)
$
98,609
Year ended December 31, 2018
$
98,609
5,465
(32,504
)
$
71,570
Year ended December 31, 2019
$
71,570
110,962
(4,960
)
$
177,572</t>
  </si>
  <si>
    <t>Earnings Per Share (Tables)</t>
  </si>
  <si>
    <t>Schedule of Computation of Basic and Diluted Earnings per Share</t>
  </si>
  <si>
    <t>The following table sets forth the computation of basic and diluted earnings per share for the years ended December 31, 2019, 2018 and 2017:
(In thousands, except per share data)
Year ended December 31, 2019
Year ended December 31, 2018
Year ended December 31, 2017
Basic and diluted
Net (loss) income
$
(272,966
)
$
33,682
$
(223,359
)
Weighted average common shares outstanding used in computing net (loss) income per share—basic
47,512
47,010
45,999
Plus: net effect of dilutive stock options and unvested restricted common shares
—
331
—
Weighted average common shares outstanding used in computing net (loss) income per share—diluted
47,512
47,341
45,999
Net (loss) income per share—basic
$
(5.75
)
$
0.72
$
(4.86
)
Net (loss) income per share—diluted
$
(5.75
)
$
0.71
$
(4.86
)</t>
  </si>
  <si>
    <t>Schedule of Anti-dilutive Securities Excluded from Calculation of Net Income per Diluted Share</t>
  </si>
  <si>
    <t>The following amounts were not included in the calculation of net income per diluted share because their effects were anti-dilutive:
(In thousands)
Year ended December 31, 2019
Year ended December 31, 2018
Year ended December 31, 2017
Denominator
Stock options and restricted common shares
10,123
7,370
8,804</t>
  </si>
  <si>
    <t>Quarterly Consolidated Financial Data (unaudited) (Tables)</t>
  </si>
  <si>
    <t>Schedule of Quarterly Consolidated Financial Data</t>
  </si>
  <si>
    <t xml:space="preserve">Quarterly Consolidated Financial Data (unaudited)
(In thousands, except per share amounts)
2019
March 31
June 30
September 30
December 31
Total net revenues
$
44,137
$
50,053
$
47,722
$
50,496
Gross profit
35,338
40,656
39,736
41,829
Net (loss) income (1)
(47,605
)
(27,486
)
(263,535
)
65,660
Net loss per share—basic
$
(1.00
)
$
(0.58
)
$
(5.55
)
$
1.38
Net loss per share—diluted
$
(1.00
)
$
(0.58
)
$
(5.55
)
$
1.38
2018
March 31
June 30
September 30
December 31
Total net revenues
$
106,165
$
153,302
$
142,814
$
69,152
Gross profit
84,815
122,208
117,423
47,678
Net (loss) income (2)
(8,199
)
46,197
(13,911
)
9,595
Net loss per share—basic
$
(0.18
)
$
0.99
$
(0.29
)
$
0.20
Net loss per share—diluted
$
(0.18
)
$
0.98
$
(0.29
)
$
0.20
(1) In the third quarter of 2019, the Company recognized a goodwill impairment charge of $277.6 million. See Note 4 for a discussion of the goodwill impairment charges. In the fourth quarter of 2019, the Company recognized a restructuring charge of $4.4 million. See Note 12 for a discussion of restructuring charges. In the fourth quarter of 2019, the Company recognized an income of $30.6 million resulting from the change in fair value of the contingent consideration liability. See Note 15 for a discussion of contingent consideration liability. In the fourth quarter of 2019, the Company recognized a gain on extinguishment of its debt of $55.1 million. See Note 10 for a discussion of the debt. (2) In the fourth quarter of 2018, the Company recognized a gain of approximately $7.8 million on the sale of Qutenza assets. See Note 5 for a discussion of the gain on the sale. In the fourth quarter of 2018, the Company recognized a charge of approximately $8.4 million related to inventory obsolescence reserve. See Note 2 for a discussion of the inventory reserve charges. </t>
  </si>
  <si>
    <t>Summary of Significant Accounting Policies - Additional Information (Details)</t>
  </si>
  <si>
    <t>Oct. 01, 2017USD ($)</t>
  </si>
  <si>
    <t>Sep. 30, 2019USD ($)</t>
  </si>
  <si>
    <t>Dec. 31, 2019USD ($)CustomerSegment</t>
  </si>
  <si>
    <t>Dec. 31, 2018USD ($)Customer</t>
  </si>
  <si>
    <t>Dec. 31, 2017USD ($)Customer</t>
  </si>
  <si>
    <t>Jan. 01, 2018USD ($)</t>
  </si>
  <si>
    <t>Foreign currency translation adjustment, Tax</t>
  </si>
  <si>
    <t>Charge for excess and obsolete inventory</t>
  </si>
  <si>
    <t>Goodwill impairment</t>
  </si>
  <si>
    <t>Time period needed typically to settle cash discounts</t>
  </si>
  <si>
    <t>34 days</t>
  </si>
  <si>
    <t>Allowance for cash discounts</t>
  </si>
  <si>
    <t>Reserve for allowance for cash discounts</t>
  </si>
  <si>
    <t>Allowance for doubtful accounts, provisions</t>
  </si>
  <si>
    <t>Allowance for doubtful accounts, write-offs</t>
  </si>
  <si>
    <t>Allowance related to chargebacks</t>
  </si>
  <si>
    <t>Payment related to chargebacks</t>
  </si>
  <si>
    <t>Reserve for chargebacks allowance</t>
  </si>
  <si>
    <t>Number of operating segments | Segment</t>
  </si>
  <si>
    <t>Number of reportable operating segments | Segment</t>
  </si>
  <si>
    <t>Product revenue</t>
  </si>
  <si>
    <t>Number of customers | Customer</t>
  </si>
  <si>
    <t>Accounts receivable</t>
  </si>
  <si>
    <t>Customers | Product revenue</t>
  </si>
  <si>
    <t>Concentration risk, percentage</t>
  </si>
  <si>
    <t>83.00%</t>
  </si>
  <si>
    <t>Customers | Accounts receivable</t>
  </si>
  <si>
    <t>91.00%</t>
  </si>
  <si>
    <t>88.00%</t>
  </si>
  <si>
    <t>Revenue related to milestones</t>
  </si>
  <si>
    <t>ASC 606 | Net Adjustments</t>
  </si>
  <si>
    <t>Royalty Agreement</t>
  </si>
  <si>
    <t>Non cash royalty payment received</t>
  </si>
  <si>
    <t>Estimated effective annual interest rate</t>
  </si>
  <si>
    <t>15.00%</t>
  </si>
  <si>
    <t>Minimum</t>
  </si>
  <si>
    <t>Estimated useful lives</t>
  </si>
  <si>
    <t>1 year</t>
  </si>
  <si>
    <t>Product revenue payment term</t>
  </si>
  <si>
    <t>30 days</t>
  </si>
  <si>
    <t>Minimum | Supply agreement | Alkermes License Agreement</t>
  </si>
  <si>
    <t>Compensatory Payments Purchase Requirements Threshold Percentage</t>
  </si>
  <si>
    <t>75.00%</t>
  </si>
  <si>
    <t>Maximum</t>
  </si>
  <si>
    <t>7 years</t>
  </si>
  <si>
    <t>35 days</t>
  </si>
  <si>
    <t>Maximum | Supply agreement | Alkermes License Agreement</t>
  </si>
  <si>
    <t>100.00%</t>
  </si>
  <si>
    <t>Maximum | Supply agreement | Patheon Inc Second Manufacturing agreement</t>
  </si>
  <si>
    <t>25.00%</t>
  </si>
  <si>
    <t>Cost of Goods Sold</t>
  </si>
  <si>
    <t>Idle capacity charge</t>
  </si>
  <si>
    <t>Letters of Credit</t>
  </si>
  <si>
    <t>Restricted Cash and Cash Equivalents</t>
  </si>
  <si>
    <t>Restricted Cash - Non Current</t>
  </si>
  <si>
    <t>Escrow account for interest payments</t>
  </si>
  <si>
    <t>Summary of Significant Accounting Policies - Reconciliation of Cash, Cash Equivalents and Restricted Cash (Details) - USD ($) $ in Thousands</t>
  </si>
  <si>
    <t>Dec. 31, 2016</t>
  </si>
  <si>
    <t>Restricted cash-non current</t>
  </si>
  <si>
    <t>Total Cash, cash equivalents and restricted cash per statement of cash flows</t>
  </si>
  <si>
    <t>Summary of Significant Accounting Policies - Schedule of Major Classes of Inventory (Details) - USD ($) $ in Thousands</t>
  </si>
  <si>
    <t>Inventory Disclosure [Abstract]</t>
  </si>
  <si>
    <t>Raw materials</t>
  </si>
  <si>
    <t>Work-in-progress</t>
  </si>
  <si>
    <t>Finished goods</t>
  </si>
  <si>
    <t>Summary of Significant Accounting Policies - Cumulative Effect and Impact of Adoption of ASC 606 on Consolidated Balance Sheet (Details) - USD ($) $ in Thousands</t>
  </si>
  <si>
    <t>Jan. 01, 2018</t>
  </si>
  <si>
    <t>Assets</t>
  </si>
  <si>
    <t>Non-current portion of deferred cost of license revenue</t>
  </si>
  <si>
    <t>Total Assets</t>
  </si>
  <si>
    <t>Liabilities and Stockholders’ Equity</t>
  </si>
  <si>
    <t>Current portion of deferred license revenue</t>
  </si>
  <si>
    <t>Non-current portion of deferred license revenue</t>
  </si>
  <si>
    <t>Total liabilities and stockholders' equity</t>
  </si>
  <si>
    <t>ASC 606 | Prior to Adoption of ASC 606</t>
  </si>
  <si>
    <t>Summary of Significant Accounting Policies - Impact of Adoption of ASC 606 on Consolidated Statement of Operations (Details) - USD ($) $ / shares in Units, $ in Thousands</t>
  </si>
  <si>
    <t>3 Months Ended</t>
  </si>
  <si>
    <t>Sep. 30, 2019</t>
  </si>
  <si>
    <t>Jun. 30, 2019</t>
  </si>
  <si>
    <t>Mar. 31, 2019</t>
  </si>
  <si>
    <t>Sep. 30, 2018</t>
  </si>
  <si>
    <t>Jun. 30, 2018</t>
  </si>
  <si>
    <t>Mar. 31, 2018</t>
  </si>
  <si>
    <t>Revenue Initial Application Period Cumulative Effect Transition [Line Items]</t>
  </si>
  <si>
    <t>License revenue</t>
  </si>
  <si>
    <t>Type of Revenue [Extensible List]</t>
  </si>
  <si>
    <t>us-gaap:LicenseMember</t>
  </si>
  <si>
    <t>Cost of license revenue</t>
  </si>
  <si>
    <t>Type of Cost, Good or Service [Extensible List]</t>
  </si>
  <si>
    <t>Operating income (loss)</t>
  </si>
  <si>
    <t>(Benefit from) provision for income taxes</t>
  </si>
  <si>
    <t>Net income (loss)</t>
  </si>
  <si>
    <t>Net income (loss) per share—basic</t>
  </si>
  <si>
    <t>Net income (loss) per share—diluted</t>
  </si>
  <si>
    <t>ASC 606 | Effect of Change</t>
  </si>
  <si>
    <t>Summary of Significant Accounting Policies - Disaggregation of Revenue (Details) - USD ($) $ in Thousands</t>
  </si>
  <si>
    <t>Disaggregation Of Revenue [Line Items]</t>
  </si>
  <si>
    <t>Ampyra</t>
  </si>
  <si>
    <t>Inbrija</t>
  </si>
  <si>
    <t>Other</t>
  </si>
  <si>
    <t>Summary of Significant Accounting Policies - Summary of Allowance for Cash Discounts (Details) - Cash discounts - USD ($) $ in Thousands</t>
  </si>
  <si>
    <t>Valuation And Qualifying Accounts Disclosure [Line Items]</t>
  </si>
  <si>
    <t>Beginning balance</t>
  </si>
  <si>
    <t>Allowances for sales</t>
  </si>
  <si>
    <t>Actual credits</t>
  </si>
  <si>
    <t>Ending balance</t>
  </si>
  <si>
    <t>Leases - Additional Information (Details) $ in Thousands</t>
  </si>
  <si>
    <t>Dec. 31, 2019USD ($)ft²Item</t>
  </si>
  <si>
    <t>Jan. 01, 2019USD ($)</t>
  </si>
  <si>
    <t>Dec. 31, 2018USD ($)ft²</t>
  </si>
  <si>
    <t>Dec. 31, 2017USD ($)</t>
  </si>
  <si>
    <t>Oct. 31, 2016USD ($)ft²</t>
  </si>
  <si>
    <t>Dec. 31, 2014ft²</t>
  </si>
  <si>
    <t>Jun. 30, 2011ft²</t>
  </si>
  <si>
    <t>Operating Lease Information</t>
  </si>
  <si>
    <t>ROU assets</t>
  </si>
  <si>
    <t>Lease liabilities</t>
  </si>
  <si>
    <t>Operating lease description</t>
  </si>
  <si>
    <t>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s have remaining lease terms of 2.5 years to 7 years, some of which include options to extend the lease term for up to 15 years, and some of which include options to terminate the lease within 2.5 years.</t>
  </si>
  <si>
    <t>Operating lease renewal option</t>
  </si>
  <si>
    <t>Operating lease termination option</t>
  </si>
  <si>
    <t>Termination option period</t>
  </si>
  <si>
    <t>2 years 6 months</t>
  </si>
  <si>
    <t>Operating lease renewal term, description</t>
  </si>
  <si>
    <t>one or more options to renew, with renewal options ranging from 5 to 15 years</t>
  </si>
  <si>
    <t>One of our leases also includes an option to early terminate the lease within 2.5 years</t>
  </si>
  <si>
    <t>Operating lease weighted-average remaining lease term</t>
  </si>
  <si>
    <t>5 years</t>
  </si>
  <si>
    <t>Operating lease weighted-average discount rate</t>
  </si>
  <si>
    <t>7.13%</t>
  </si>
  <si>
    <t>Ardsley, New York | Office and Laboratory Space</t>
  </si>
  <si>
    <t>Lease option to extend term</t>
  </si>
  <si>
    <t>10 years</t>
  </si>
  <si>
    <t>The Company has options to extend the term of the lease for three additional five-year period</t>
  </si>
  <si>
    <t>Company has an option to terminate the lease after 10 years subject to payment of an early termination fee</t>
  </si>
  <si>
    <t>Lease term</t>
  </si>
  <si>
    <t>15 years</t>
  </si>
  <si>
    <t>Area of leased property | ft²</t>
  </si>
  <si>
    <t>Additional Lease Option Rights Exercised (In Square Feet) | ft²</t>
  </si>
  <si>
    <t>Number of additional periods | Item</t>
  </si>
  <si>
    <t>Base rent</t>
  </si>
  <si>
    <t>Annual rent increase percentage</t>
  </si>
  <si>
    <t>2.50%</t>
  </si>
  <si>
    <t>Chelsea, Massachusetts | Manufacturing Facility</t>
  </si>
  <si>
    <t>Chelsea, Massachusetts | Manufacturing Facility | Civitas Therapeutics</t>
  </si>
  <si>
    <t>3.00%</t>
  </si>
  <si>
    <t>Lease expiration date</t>
  </si>
  <si>
    <t>Dec. 31,
		2025</t>
  </si>
  <si>
    <t>Waltham, MA | Office and Laboratory Space</t>
  </si>
  <si>
    <t>Operating lease remaining lease term</t>
  </si>
  <si>
    <t>Operating lease renewal term</t>
  </si>
  <si>
    <t>ASU 2016-02, ''Leases'' Topic 842</t>
  </si>
  <si>
    <t>Leases - Schedule of ROU Assets and Lease Liabilities Related to Operating Leases (Details) $ in Thousands</t>
  </si>
  <si>
    <t>Dec. 31, 2019USD ($)</t>
  </si>
  <si>
    <t>Right-of-use assets</t>
  </si>
  <si>
    <t>Current lease liabilities</t>
  </si>
  <si>
    <t>Non-current lease liabilities</t>
  </si>
  <si>
    <t>Leases - Components of Lease Costs (Details) $ in Thousands</t>
  </si>
  <si>
    <t>Operating lease cost</t>
  </si>
  <si>
    <t>Variable lease cost</t>
  </si>
  <si>
    <t>Short-term lease cost</t>
  </si>
  <si>
    <t>Total lease cost</t>
  </si>
  <si>
    <t>Leases - Schedule of Future Minimum Commitments under all Non-Cancelable Operating Leases (Details) $ in Thousands</t>
  </si>
  <si>
    <t>2020</t>
  </si>
  <si>
    <t>2021</t>
  </si>
  <si>
    <t>2022</t>
  </si>
  <si>
    <t>2023</t>
  </si>
  <si>
    <t>2024</t>
  </si>
  <si>
    <t>Later years</t>
  </si>
  <si>
    <t>Total lease payments</t>
  </si>
  <si>
    <t>Less: Imputed interest</t>
  </si>
  <si>
    <t>Present value of lease liabilities</t>
  </si>
  <si>
    <t>Leases - Summary of Supplemental Cash Flow Information and Non-Cash Activity Related to Operating Leases (Details) $ in Thousands</t>
  </si>
  <si>
    <t>Operating cash flow information:</t>
  </si>
  <si>
    <t>Cash paid for amounts included in the measurement of lease liabilities</t>
  </si>
  <si>
    <t>Non-cash activity:</t>
  </si>
  <si>
    <t>Right-of-use assets obtained in exchange for lease obligations</t>
  </si>
  <si>
    <t>Intangible Assets and Goodwill - Additional Information (Details) $ in Thousands, € in Millions</t>
  </si>
  <si>
    <t>1 Months Ended</t>
  </si>
  <si>
    <t>Nov. 30, 2017USD ($)</t>
  </si>
  <si>
    <t>Nov. 30, 2017EUR (€)</t>
  </si>
  <si>
    <t>Jan. 31, 2010USD ($)</t>
  </si>
  <si>
    <t>Dec. 31, 2017EUR (€)</t>
  </si>
  <si>
    <t>Dec. 31, 2019USD ($)Item</t>
  </si>
  <si>
    <t>Dec. 31, 2018USD ($)</t>
  </si>
  <si>
    <t>Amortization expense</t>
  </si>
  <si>
    <t>Finite-lived intangible asset, net</t>
  </si>
  <si>
    <t>Amortization expense of intangible assets including website development</t>
  </si>
  <si>
    <t>Amortization expense of website development</t>
  </si>
  <si>
    <t>Weighted-average remaining useful lives of all amortizable assets</t>
  </si>
  <si>
    <t>13 years</t>
  </si>
  <si>
    <t>Biotie Therapies Corp.</t>
  </si>
  <si>
    <t>Value allocated to indefinite-lived intangible asset</t>
  </si>
  <si>
    <t>Ampyra CSRO royalty buyout</t>
  </si>
  <si>
    <t>Finite-lived intangible asset, Cost</t>
  </si>
  <si>
    <t>Selincro</t>
  </si>
  <si>
    <t>Estimated Remaining Useful Lives (Years)</t>
  </si>
  <si>
    <t>6 years</t>
  </si>
  <si>
    <t>Non cash Impairment charges of finite-lived intangible assets</t>
  </si>
  <si>
    <t>Selincro | Lundbeck</t>
  </si>
  <si>
    <t>Cash received from licensees for license fees</t>
  </si>
  <si>
    <t>IPR&amp;D</t>
  </si>
  <si>
    <t>Indefinite-lived intangible asset, Cost</t>
  </si>
  <si>
    <t>Inbrija | IPR&amp;D</t>
  </si>
  <si>
    <t>Ampyra | Alkermes License Agreement</t>
  </si>
  <si>
    <t>Number of milestone payments | Item</t>
  </si>
  <si>
    <t>Milestone payments made under agreement</t>
  </si>
  <si>
    <t>Additional payments based on the successful achievement of future regulatory or sales milestones</t>
  </si>
  <si>
    <t>Period for milestone payment</t>
  </si>
  <si>
    <t>2 years</t>
  </si>
  <si>
    <t>Aggregate milestone payments made under agreement</t>
  </si>
  <si>
    <t>Ampyra | Rush Agreement</t>
  </si>
  <si>
    <t>Tozadenant</t>
  </si>
  <si>
    <t>Non-cash impairment charge</t>
  </si>
  <si>
    <t>SYN120</t>
  </si>
  <si>
    <t>Intangible Assets and Goodwill - Schedule of Intangible Assets (Details) - USD ($) $ in Thousands</t>
  </si>
  <si>
    <t>Jan. 31, 2010</t>
  </si>
  <si>
    <t>Finite-lived intangible asset, Accumulated Amortization</t>
  </si>
  <si>
    <t>Finite-lived intangible asset, Net Carrying Amount</t>
  </si>
  <si>
    <t>Intangible asset, Cost</t>
  </si>
  <si>
    <t>Intangible asset, Foreign Currency Translation Adjustments</t>
  </si>
  <si>
    <t>Intangible asset, Net Carrying Amount</t>
  </si>
  <si>
    <t>Reclass to Definite-lived asset</t>
  </si>
  <si>
    <t>Ampyra milestones</t>
  </si>
  <si>
    <t>Website development costs</t>
  </si>
  <si>
    <t>Website development costs - in process</t>
  </si>
  <si>
    <t>Indefinite-lived intangible assets, Foreign Currency Translation</t>
  </si>
  <si>
    <t>Indefinite-lived intangible assets, Net Carrying Amount</t>
  </si>
  <si>
    <t>Intangible Assets and Goodwill - Schedule of Estimated Future Amortization Expense for Intangible Assets (Details) $ in Thousands</t>
  </si>
  <si>
    <t>Estimated future amortization expense</t>
  </si>
  <si>
    <t>Thereafter</t>
  </si>
  <si>
    <t>Intangible Assets and Goodwill - Schedule of Changes in Carrying Amount of Goodwill (Details) - USD ($) $ in Thousands</t>
  </si>
  <si>
    <t>Changes in carrying amount of goodwill</t>
  </si>
  <si>
    <t>Impairment</t>
  </si>
  <si>
    <t>Qutenza and Zanaflex Asset Sales - Additional Information (Details) - USD ($) $ in Thousands</t>
  </si>
  <si>
    <t>May 31, 2018</t>
  </si>
  <si>
    <t>Nov. 30, 2017</t>
  </si>
  <si>
    <t>Purchase price related to sale of rights and interests of assets</t>
  </si>
  <si>
    <t>Additional consideration entitled to receive upon achievement of specified sales milestones</t>
  </si>
  <si>
    <t>Qutenza | Discontinued Operations, Disposed of by Sale | Asset Purchase Agreement</t>
  </si>
  <si>
    <t>Zanaflex | Discontinued Operations, Disposed of by Sale | Asset Purchase Agreement</t>
  </si>
  <si>
    <t>Investments - Schedule of Available-for-Sale Securities (Details) - USD ($) $ in Thousands</t>
  </si>
  <si>
    <t>Schedule Of Available For Sale Securities [Line Items]</t>
  </si>
  <si>
    <t>Amortized Cost</t>
  </si>
  <si>
    <t>Gross unrealized gains</t>
  </si>
  <si>
    <t>Gross unrealized losses</t>
  </si>
  <si>
    <t>Estimated fair value</t>
  </si>
  <si>
    <t>Commercial Paper</t>
  </si>
  <si>
    <t>Corporate Bonds</t>
  </si>
  <si>
    <t>Investments - Additional Information (Details) - USD ($)</t>
  </si>
  <si>
    <t>Long-term investments</t>
  </si>
  <si>
    <t>Short-term investments</t>
  </si>
  <si>
    <t>Short-term investments classified as cash equivalents</t>
  </si>
  <si>
    <t>Short Term Investments</t>
  </si>
  <si>
    <t>Fair value of short-term investments in an unrealized loss position</t>
  </si>
  <si>
    <t>Investments - Schedule of Changes in Accumulated Other Comprehensive (loss) Income (Details) - USD ($) $ in Thousands</t>
  </si>
  <si>
    <t>Accumulated Other Comprehensive Income Loss [Line Items]</t>
  </si>
  <si>
    <t>Balance at December 31, 2018</t>
  </si>
  <si>
    <t>Other comprehensive income (loss), net of tax</t>
  </si>
  <si>
    <t>Balance at December 31, 2019</t>
  </si>
  <si>
    <t>Net Unrealized Gains (Losses) on Marketable Securities</t>
  </si>
  <si>
    <t>Property and Equipment - Schedule of Property and Equipment (Details) - USD ($) $ in Thousands</t>
  </si>
  <si>
    <t>Property and equipment</t>
  </si>
  <si>
    <t>Less accumulated depreciation</t>
  </si>
  <si>
    <t>Property and equipment, net</t>
  </si>
  <si>
    <t>Estimated useful lives used</t>
  </si>
  <si>
    <t>Machinery and equipment</t>
  </si>
  <si>
    <t>Machinery and equipment | Minimum</t>
  </si>
  <si>
    <t>Machinery and equipment | Maximum</t>
  </si>
  <si>
    <t>Leasehold improvements</t>
  </si>
  <si>
    <t>Lesser of useful life or remaining lease term</t>
  </si>
  <si>
    <t>Computer equipment</t>
  </si>
  <si>
    <t>Computer equipment | Minimum</t>
  </si>
  <si>
    <t>Computer equipment | Maximum</t>
  </si>
  <si>
    <t>3 years</t>
  </si>
  <si>
    <t>Laboratory equipment</t>
  </si>
  <si>
    <t>Laboratory equipment | Minimum</t>
  </si>
  <si>
    <t>Laboratory equipment | Maximum</t>
  </si>
  <si>
    <t>Furniture and fixtures</t>
  </si>
  <si>
    <t>Furniture and fixtures | Minimum</t>
  </si>
  <si>
    <t>4 years</t>
  </si>
  <si>
    <t>Furniture and fixtures | Maximum</t>
  </si>
  <si>
    <t>Construction In Progress</t>
  </si>
  <si>
    <t>Property and Equipment - Additional Information (Details) - USD ($) $ in Millions</t>
  </si>
  <si>
    <t>Preferred Stock - Additional Information (Details)</t>
  </si>
  <si>
    <t>Aug. 31, 2017Right$ / sharesshares</t>
  </si>
  <si>
    <t>Dec. 31, 2019Right$ / sharesshares</t>
  </si>
  <si>
    <t>Dec. 31, 2018$ / sharesshares</t>
  </si>
  <si>
    <t>Class Of Stock [Line Items]</t>
  </si>
  <si>
    <t>Common stock, par value (in dollars per share) | $ / shares</t>
  </si>
  <si>
    <t>Preferred stock, par value | $ / shares</t>
  </si>
  <si>
    <t>Preferred stock, shares authorized</t>
  </si>
  <si>
    <t>Preferred stock, shares issued</t>
  </si>
  <si>
    <t>Stockholder Rights Plan</t>
  </si>
  <si>
    <t>Preferred share purchase rights, expiration date</t>
  </si>
  <si>
    <t>Aug. 31,
		2018</t>
  </si>
  <si>
    <t>Dividend declared, Description</t>
  </si>
  <si>
    <t>one preferred share purchase right (Right) for each outstanding share of common stock, par value $0.001 per share, of the Company.</t>
  </si>
  <si>
    <t>Number of preferred share right for each common share outstanding | Right</t>
  </si>
  <si>
    <t>Dividend payable, date of record</t>
  </si>
  <si>
    <t>Sep. 11,
		2017</t>
  </si>
  <si>
    <t>Preferred stock, shares outstanding</t>
  </si>
  <si>
    <t>Additional number of preferred share purchase right attached to each common share | Right</t>
  </si>
  <si>
    <t>Description of dividend distribution date</t>
  </si>
  <si>
    <t>The Distribution Date was the close of business on the tenth day after the first date of public announcement that any person had become an Acquiring Person or such earlier date as a majority of the Board became aware of the existence of an Acquiring Person.</t>
  </si>
  <si>
    <t>Preferred stock, voting rights</t>
  </si>
  <si>
    <t>Until a Right was exercised, the holder thereof, had no rights as a stockholder of the Company, including, without limitation, the right to vote or to receive dividends.</t>
  </si>
  <si>
    <t>Stockholder Rights Plan | Series A Junior Participating Preferred Stock</t>
  </si>
  <si>
    <t>Preferred stock, participation rights</t>
  </si>
  <si>
    <t xml:space="preserve">Each Right, when it became </t>
  </si>
  <si>
    <t>Number of share entitles up on exercisable</t>
  </si>
  <si>
    <t>Preferred stock, price per share | $ / shares</t>
  </si>
  <si>
    <t>Stockholder Rights Plan | Common Stock</t>
  </si>
  <si>
    <t>Minimum ownership percentage of shares required for dilution</t>
  </si>
  <si>
    <t>Minimum exemption of ownership percentage</t>
  </si>
  <si>
    <t>Common Stock Options and Restricted Stock - Additional Information (Details) - USD ($) $ / shares in Units, $ in Thousands</t>
  </si>
  <si>
    <t>Jun. 19, 2019</t>
  </si>
  <si>
    <t>Apr. 14, 2016</t>
  </si>
  <si>
    <t>Options granted (in shares)</t>
  </si>
  <si>
    <t>Weighted average exercise price</t>
  </si>
  <si>
    <t>Share-based compensation expense recognized</t>
  </si>
  <si>
    <t>Total unrecognized compensation costs related to unvested stock options and restricted stock awards that the company expects to recognize</t>
  </si>
  <si>
    <t>Weighted average period</t>
  </si>
  <si>
    <t>1 year 10 months 24 days</t>
  </si>
  <si>
    <t>Stock Options | Employees and Directors</t>
  </si>
  <si>
    <t>Weighted average fair value of options granted (in dollars per share)</t>
  </si>
  <si>
    <t>Total compensation charge to be recognized over service period</t>
  </si>
  <si>
    <t>Stock Options | Non Employee</t>
  </si>
  <si>
    <t>Stock Options and Restricted Stock Awards</t>
  </si>
  <si>
    <t>Compensation costs capitalized in inventory balances</t>
  </si>
  <si>
    <t>Stock Options and Restricted Stock Awards | Employees and Directors</t>
  </si>
  <si>
    <t>The 2006 Plan</t>
  </si>
  <si>
    <t>Expiration period</t>
  </si>
  <si>
    <t>Number of shares authorized for issuance</t>
  </si>
  <si>
    <t>Annual automatic increase in common stock available for issuance (as a percent)</t>
  </si>
  <si>
    <t>4.00%</t>
  </si>
  <si>
    <t>Aggregate restricted stock granted (in shares)</t>
  </si>
  <si>
    <t>Remaining restricted stock subject to outstanding options (in shares)</t>
  </si>
  <si>
    <t>The 2015 Plan</t>
  </si>
  <si>
    <t>The 2016 Plan</t>
  </si>
  <si>
    <t>The 2019 ESPP Plan</t>
  </si>
  <si>
    <t>Common Stock Options and Restricted Stock - Schedule of Weighted Average Assumptions Using the Black-Scholes Option Pricing Model (Details) - Stock Options</t>
  </si>
  <si>
    <t>Share Based Compensation Arrangement By Share Based Payment Award [Line Items]</t>
  </si>
  <si>
    <t>Estimated volatility (as a percent)</t>
  </si>
  <si>
    <t>67.52%</t>
  </si>
  <si>
    <t>52.29%</t>
  </si>
  <si>
    <t>48.02%</t>
  </si>
  <si>
    <t>Expected life</t>
  </si>
  <si>
    <t>6 years 3 months</t>
  </si>
  <si>
    <t>6 years 1 month 28 days</t>
  </si>
  <si>
    <t>6 years 1 month 24 days</t>
  </si>
  <si>
    <t>Risk free interest rate (as a percent)</t>
  </si>
  <si>
    <t>1.85%</t>
  </si>
  <si>
    <t>2.76%</t>
  </si>
  <si>
    <t>2.08%</t>
  </si>
  <si>
    <t>Common Stock Options and Restricted Stock - Schedule of Share-based Compensation Expense (Details) - USD ($) $ in Thousands</t>
  </si>
  <si>
    <t>Common Stock Options and Restricted Stock - Schedule of Stock Options Activity (Details) $ / shares in Units, shares in Thousands, $ in Thousands</t>
  </si>
  <si>
    <t>Dec. 31, 2019USD ($)$ / sharesshares</t>
  </si>
  <si>
    <t>Stock Option Activity</t>
  </si>
  <si>
    <t>Beginning balance (in shares) | shares</t>
  </si>
  <si>
    <t>Granted (in shares) | shares</t>
  </si>
  <si>
    <t>Forfeited and expired (in shares) | shares</t>
  </si>
  <si>
    <t>Exercised (in shares) | shares</t>
  </si>
  <si>
    <t>Ending balance (in shares) | shares</t>
  </si>
  <si>
    <t>Vested and expected to vest at the end of the period | shares</t>
  </si>
  <si>
    <t>Vested and exercisable at the end of the period | shares</t>
  </si>
  <si>
    <t>Weighted Average Exercise Price</t>
  </si>
  <si>
    <t>Balance at the beginning of the period (in dollars per share) | $ / shares</t>
  </si>
  <si>
    <t>Granted (in dollars per share) | $ / shares</t>
  </si>
  <si>
    <t>Forfeited and expir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5 years 3 months 18 days</t>
  </si>
  <si>
    <t>Vested and expected to vest at the end of the period</t>
  </si>
  <si>
    <t>Vested and exercisable at the end of the period</t>
  </si>
  <si>
    <t>3 years 7 months 6 days</t>
  </si>
  <si>
    <t>Intrinsic Value</t>
  </si>
  <si>
    <t>Balance at the end of the period | $</t>
  </si>
  <si>
    <t>Vested and expected to vest at the end of the period | $</t>
  </si>
  <si>
    <t>Common Stock Options and Restricted Stock - Schedule of Stock Options Activity, By Exercise Price Range (Details) shares in Thousands</t>
  </si>
  <si>
    <t>Dec. 31, 2019$ / sharesshares</t>
  </si>
  <si>
    <t>Options Outstanding</t>
  </si>
  <si>
    <t>Outstanding ending balance (in shares) | shares</t>
  </si>
  <si>
    <t>Weighted-average remaining contractual life</t>
  </si>
  <si>
    <t>Weighted-average exercise price (in dollars per share)</t>
  </si>
  <si>
    <t>Options Exercisable</t>
  </si>
  <si>
    <t>Exercisable ending balance (in shares) | shares</t>
  </si>
  <si>
    <t>Weighted-average exercise price (In dollars per share)</t>
  </si>
  <si>
    <t>Range $1.61 - $1.61</t>
  </si>
  <si>
    <t>Range of Exercise Price</t>
  </si>
  <si>
    <t>Stock option, exercise price range, lower limit (in dollars per share)</t>
  </si>
  <si>
    <t>Stock option, exercise price range, upper limit (in dollars per share)</t>
  </si>
  <si>
    <t>9 years 10 months 24 days</t>
  </si>
  <si>
    <t>Range $1.81 - $2.41</t>
  </si>
  <si>
    <t>9 years 7 months 6 days</t>
  </si>
  <si>
    <t>Range $2.55 - $24.35</t>
  </si>
  <si>
    <t>5 years 9 months 18 days</t>
  </si>
  <si>
    <t>Range $24.45 - $30.46</t>
  </si>
  <si>
    <t>3 years 6 months</t>
  </si>
  <si>
    <t>Range $30.49 - $44.50</t>
  </si>
  <si>
    <t>3 years 4 months 24 days</t>
  </si>
  <si>
    <t>Common Stock Options and Restricted Stock - Schedule of Restricted Stock Activity (Details) - Restricted Stock shares in Thousands</t>
  </si>
  <si>
    <t>Dec. 31, 2019shares</t>
  </si>
  <si>
    <t>Restricted Stock Activity</t>
  </si>
  <si>
    <t>Nonvested at the beginning of the period (in shares)</t>
  </si>
  <si>
    <t>Granted (in shares)</t>
  </si>
  <si>
    <t>Vested (in shares)</t>
  </si>
  <si>
    <t>Forfeited (in shares)</t>
  </si>
  <si>
    <t>Nonvested at the end of the period (in shares)</t>
  </si>
  <si>
    <t>Debt - Additional Information (Details) $ / shares in Units, € in Millions</t>
  </si>
  <si>
    <t>Dec. 24, 2019USD ($)TradingDay</t>
  </si>
  <si>
    <t>Jun. 17, 2014USD ($)</t>
  </si>
  <si>
    <t>Dec. 31, 2019USD ($)$ / shares</t>
  </si>
  <si>
    <t>Dec. 31, 2019USD ($)Loan$ / shares</t>
  </si>
  <si>
    <t>Apr. 18, 2016USD ($)</t>
  </si>
  <si>
    <t>Apr. 18, 2016EUR (€)</t>
  </si>
  <si>
    <t>Debt Instrument [Line Items]</t>
  </si>
  <si>
    <t>Cash payment made for exchange of notes</t>
  </si>
  <si>
    <t>Aggregate payment on debt exchange</t>
  </si>
  <si>
    <t>Adjusted equity component of convertible notes exchange</t>
  </si>
  <si>
    <t>Research and development loans</t>
  </si>
  <si>
    <t>Principal</t>
  </si>
  <si>
    <t>Fair value of debt</t>
  </si>
  <si>
    <t>Finland's Ministry of Finance | Research and development loans</t>
  </si>
  <si>
    <t>Basis Spread to be reduced (as a percent)</t>
  </si>
  <si>
    <t>Loan repayment beginning period</t>
  </si>
  <si>
    <t>2017-01</t>
  </si>
  <si>
    <t>Period in which equal annual installments to be paid</t>
  </si>
  <si>
    <t>Loan repayment ending period</t>
  </si>
  <si>
    <t>2021-01</t>
  </si>
  <si>
    <t>Non-Convertible Capital Loan</t>
  </si>
  <si>
    <t>Number of loans | Loan</t>
  </si>
  <si>
    <t>Non-Convertible Capital Loan | Finland's Ministry of Finance</t>
  </si>
  <si>
    <t>1.00%</t>
  </si>
  <si>
    <t>Minimum | Finland's Ministry of Finance | Research and development loans</t>
  </si>
  <si>
    <t>Effective interest rate on liability component (as a percent)</t>
  </si>
  <si>
    <t>Minimum | Non-Convertible Capital Loan</t>
  </si>
  <si>
    <t>Term of debt</t>
  </si>
  <si>
    <t>8 years</t>
  </si>
  <si>
    <t>Minimum | Non-Convertible Capital Loan | Finland's Ministry of Finance</t>
  </si>
  <si>
    <t>Maximum | Non-Convertible Capital Loan</t>
  </si>
  <si>
    <t>Principal amount of debt exchanged</t>
  </si>
  <si>
    <t>Interest rate (as a percent)</t>
  </si>
  <si>
    <t>1.75%</t>
  </si>
  <si>
    <t>Principal amount denomination for debt conversion</t>
  </si>
  <si>
    <t>Notes maturity date</t>
  </si>
  <si>
    <t>Jun. 15,
		2021</t>
  </si>
  <si>
    <t>Notes frequency of periodic payment</t>
  </si>
  <si>
    <t>semiannually in arrears in cash</t>
  </si>
  <si>
    <t>Debt instrument, principal amount outstanding</t>
  </si>
  <si>
    <t>Interest expense</t>
  </si>
  <si>
    <t>4.80%</t>
  </si>
  <si>
    <t>Debt fair value amount</t>
  </si>
  <si>
    <t>Net proceeds from offering, after deducting Underwriter's discount and estimated offering expenses payable</t>
  </si>
  <si>
    <t>Period to comply with covenants</t>
  </si>
  <si>
    <t>270 days</t>
  </si>
  <si>
    <t>Debt issuance costs allocated to equity component</t>
  </si>
  <si>
    <t>Debt issuance costs allocated to liability component</t>
  </si>
  <si>
    <t>Debt issuance cost associated with exchange, written off</t>
  </si>
  <si>
    <t>Remaining contractual life</t>
  </si>
  <si>
    <t>1 year 6 months</t>
  </si>
  <si>
    <t>Convertible Senior Notes due 2021 | Debt Conversion Terms upon Occurrence of Certain Fundamental Company Changes</t>
  </si>
  <si>
    <t>Principal amount of Notes or an integral multiple thereof in which holder may repurchase the Notes</t>
  </si>
  <si>
    <t>Convertible Senior Notes due 2021 | Debt Conversion Event Term</t>
  </si>
  <si>
    <t>Minimum percentage of aggregate principal amount held by bondholders to declare notes due and payable</t>
  </si>
  <si>
    <t>In event of default arising out of certain bankruptcy events, percentage of principal amount due and payable</t>
  </si>
  <si>
    <t>Convertible Senior Notes due 2021 | Convertible Debt Holder</t>
  </si>
  <si>
    <t>Initial conversion rate of common stock</t>
  </si>
  <si>
    <t>Initial conversion price of convertible notes into common stock (in dollars per share) | $ / shares</t>
  </si>
  <si>
    <t>6.00%</t>
  </si>
  <si>
    <t>Principal amount of debt issued for exchange</t>
  </si>
  <si>
    <t>Dec. 1,
		2024</t>
  </si>
  <si>
    <t>Interest payment in shares, percentage of daily volume-weighted average price</t>
  </si>
  <si>
    <t>95.00%</t>
  </si>
  <si>
    <t>semi-annually in arrears</t>
  </si>
  <si>
    <t>Interest in shares of common stock, threshold trading days | TradingDay</t>
  </si>
  <si>
    <t>Debt instrument conversion threshold stock price percentage</t>
  </si>
  <si>
    <t>130.00%</t>
  </si>
  <si>
    <t>Debt repurchase price percentage on principal amount</t>
  </si>
  <si>
    <t>Debt default, nonpayment of interest, period</t>
  </si>
  <si>
    <t>Debt default, failure to convert notes, period</t>
  </si>
  <si>
    <t>5 days</t>
  </si>
  <si>
    <t>Debt default, non-compliance with covenants, period</t>
  </si>
  <si>
    <t>60 days</t>
  </si>
  <si>
    <t>Fair value of derivative liability</t>
  </si>
  <si>
    <t>Debt discount</t>
  </si>
  <si>
    <t>18.01%</t>
  </si>
  <si>
    <t>Convertible Senior Secured Notes due 2024 | Minimum</t>
  </si>
  <si>
    <t>Percentage of outstanding shares of common stock that require stockholder approval</t>
  </si>
  <si>
    <t>19.99%</t>
  </si>
  <si>
    <t>Debt default, non-payment of outstanding principal</t>
  </si>
  <si>
    <t>Debt default, failure to pay final judgements</t>
  </si>
  <si>
    <t>Debt default, percentage of principal outstanding required for immediate payment</t>
  </si>
  <si>
    <t>Debt - Summary of Outstanding Note Balances (Details) - USD ($) $ in Thousands</t>
  </si>
  <si>
    <t>Dec. 24, 2019</t>
  </si>
  <si>
    <t>Less: debt discount and debt issuance costs, net</t>
  </si>
  <si>
    <t>Net carrying amount</t>
  </si>
  <si>
    <t>Derivative liability-conversion Option</t>
  </si>
  <si>
    <t>Equity component</t>
  </si>
  <si>
    <t>Debt - Schedule of Interest Expense Recognized Related to the Notes (Details) - USD ($) $ in Thousands</t>
  </si>
  <si>
    <t>Total interest expense</t>
  </si>
  <si>
    <t>Contractual interest expense</t>
  </si>
  <si>
    <t>Amortization of debt issuance costs</t>
  </si>
  <si>
    <t>Amortization of debt discount</t>
  </si>
  <si>
    <t>Liability Related to Sale of Future Royalties - Additional Information (Details) - Royalty Purchase Agreement - USD ($) $ in Thousands</t>
  </si>
  <si>
    <t>Oct. 01, 2017</t>
  </si>
  <si>
    <t>Liability Related to Sale of Future Royalties [Line Items]</t>
  </si>
  <si>
    <t>Payment from royalties</t>
  </si>
  <si>
    <t>Royalty liability</t>
  </si>
  <si>
    <t>Net of transaction costs</t>
  </si>
  <si>
    <t>Liability Related to Sale of Future Royalties - Schedule of Activity Within Liability Related to Sale of Future Royalties (Details) - USD ($) $ in Thousands</t>
  </si>
  <si>
    <t>Non-cash royalty revenue payable to HCRP</t>
  </si>
  <si>
    <t>Royalty Purchase Agreement</t>
  </si>
  <si>
    <t>Liability related to sale of future royalties - beginning balance</t>
  </si>
  <si>
    <t>Deferred transaction costs amortized</t>
  </si>
  <si>
    <t>Non-cash interest expense recognized</t>
  </si>
  <si>
    <t>Liability related to sale of future royalties - ending balance</t>
  </si>
  <si>
    <t>Corporate Restructuring - Additional Information (Details) - USD ($) $ in Millions</t>
  </si>
  <si>
    <t>Oct. 23, 2019</t>
  </si>
  <si>
    <t>Restructuring Cost And Reserve [Line Items]</t>
  </si>
  <si>
    <t>Approximate percentage of headcount reduction</t>
  </si>
  <si>
    <t>20.00%</t>
  </si>
  <si>
    <t>Restructuring activities, description</t>
  </si>
  <si>
    <t>In April 2017, the Company announced a corporate restructuring to reduce its cost structure and focus its resources on its then late-stage program, Inbrija.</t>
  </si>
  <si>
    <t>Pre-tax charges for severance and employee separation related costs</t>
  </si>
  <si>
    <t>Research and Development Expense</t>
  </si>
  <si>
    <t>Selling, General and Administrative Expenses</t>
  </si>
  <si>
    <t>Corporate Restructuring - Summary of Restructuring Costs (Details) - USD ($) $ in Thousands</t>
  </si>
  <si>
    <t>Restructuring Liability</t>
  </si>
  <si>
    <t>Restructuring costs</t>
  </si>
  <si>
    <t>Payments</t>
  </si>
  <si>
    <t>Accrued Expenses and Other Current Liabilities - Schedule of Accrued Expenses and Other Current Liabilities (Details) - USD ($) $ in Thousands</t>
  </si>
  <si>
    <t>Product allowances accruals</t>
  </si>
  <si>
    <t>Bonus payable</t>
  </si>
  <si>
    <t>Accrued inventory</t>
  </si>
  <si>
    <t>Sales force commissions and incentive payments payable</t>
  </si>
  <si>
    <t>Administrative expenses</t>
  </si>
  <si>
    <t>Vacation accrual</t>
  </si>
  <si>
    <t>Research and development expense accruals</t>
  </si>
  <si>
    <t>Commercial and marketing expense accruals</t>
  </si>
  <si>
    <t>Royalties payable</t>
  </si>
  <si>
    <t>Other accrued expenses</t>
  </si>
  <si>
    <t>Commitments and Contingencies - Summary of Minimum Significant Contractual Obligations (Details) $ in Thousands</t>
  </si>
  <si>
    <t>Operating leases</t>
  </si>
  <si>
    <t>Less than 1 year</t>
  </si>
  <si>
    <t>1-3 years</t>
  </si>
  <si>
    <t>4-5 years</t>
  </si>
  <si>
    <t>Inventory purchase commitments</t>
  </si>
  <si>
    <t>Convertible Senior Notes</t>
  </si>
  <si>
    <t>Long term debt</t>
  </si>
  <si>
    <t>Commitments and Contingencies - Summary of Minimum Significant Contractual Obligations (Parenthetical) (Details) - 12 months ended Dec. 31, 2019</t>
  </si>
  <si>
    <t>USD ($)</t>
  </si>
  <si>
    <t>EUR (€)</t>
  </si>
  <si>
    <t>Commitment And Contingencies [Line Items]</t>
  </si>
  <si>
    <t>Liability for uncertain tax position</t>
  </si>
  <si>
    <t>Biotie Therapies Corp. | Maximum</t>
  </si>
  <si>
    <t>Required amount to be paid to UCB for Termination and Transition Agreement</t>
  </si>
  <si>
    <t>Alkermes | Ampyra</t>
  </si>
  <si>
    <t>Monthly written forecasts (in months)</t>
  </si>
  <si>
    <t>18 months</t>
  </si>
  <si>
    <t>Annual written forecasts (in years)</t>
  </si>
  <si>
    <t>Period for obligation to purchase quantity specified in forecasts (in months)</t>
  </si>
  <si>
    <t>3 months</t>
  </si>
  <si>
    <t>Minimum agreed percentage of annual requirements for purchase</t>
  </si>
  <si>
    <t>Long-term liability</t>
  </si>
  <si>
    <t>New Convertible Senior Notes</t>
  </si>
  <si>
    <t>Dec. 31,
		2024</t>
  </si>
  <si>
    <t>Non-convertible Capital Loans</t>
  </si>
  <si>
    <t>Commitments and Contingencies - Additional Information (Details)</t>
  </si>
  <si>
    <t>Ampyra license agreement</t>
  </si>
  <si>
    <t>Purchase commitments</t>
  </si>
  <si>
    <t>Maximum milestone payments</t>
  </si>
  <si>
    <t>Alkermes License Agreement | Maximum</t>
  </si>
  <si>
    <t>Fair Value Measurements - Schedule of Assets and Liabilities Measured at Fair Value on a Recurring Basis (Details) - USD ($) $ in Thousands</t>
  </si>
  <si>
    <t>Liabilities Carried at Fair Value:</t>
  </si>
  <si>
    <t>Derivative liability - conversion option</t>
  </si>
  <si>
    <t>Level 1 | Recurring basis | Money Market Funds</t>
  </si>
  <si>
    <t>Assets Carried at Fair Value:</t>
  </si>
  <si>
    <t>Assets, Fair Value</t>
  </si>
  <si>
    <t>Level 2 | Recurring basis | Corporate Bonds</t>
  </si>
  <si>
    <t>Level 2 | Recurring basis | Commercial Paper</t>
  </si>
  <si>
    <t>Level 3 | Recurring basis</t>
  </si>
  <si>
    <t>Acquired contingent consideration</t>
  </si>
  <si>
    <t>Fair Value Measurements - Schedule of Contingent Liabilities (Details) - USD ($) $ in Thousands</t>
  </si>
  <si>
    <t>Assets and liabilities measured at fair value on a recurring basis utilizing Level 3 inputs</t>
  </si>
  <si>
    <t>Balance, beginning of period</t>
  </si>
  <si>
    <t>Fair value change to contingent consideration (unrealized) included in the statement of operations</t>
  </si>
  <si>
    <t>Royalty payments</t>
  </si>
  <si>
    <t>Balance, end of period</t>
  </si>
  <si>
    <t>Fair Value Measurements - Additional Information (Details) - USD ($)</t>
  </si>
  <si>
    <t>Fair Value Assets And Liabilities Measured On Recurring And Nonrecurring Basis [Line Items]</t>
  </si>
  <si>
    <t>Milestone payment, minimum</t>
  </si>
  <si>
    <t>Milestone payment, maximum</t>
  </si>
  <si>
    <t>Notes, interest rate</t>
  </si>
  <si>
    <t>Notes, maturity date</t>
  </si>
  <si>
    <t>Fair Value Measurements - Schedule of Fair Value Reconciliation of Derivative Liability (Details) $ in Thousands</t>
  </si>
  <si>
    <t>Fair Value Reconciliation Of Derivative Liability [Line Items]</t>
  </si>
  <si>
    <t>Fair value recognized upon issuance of Convertible Senior Notes</t>
  </si>
  <si>
    <t>License, Research and Collaboration Agreements - Alkermes License - Additional Information (Details) - Alkermes License Agreement</t>
  </si>
  <si>
    <t>Dec. 31, 2003</t>
  </si>
  <si>
    <t>Collaborative Arrangements and Non-collaborative Arrangement Transactions [Line Items]</t>
  </si>
  <si>
    <t>License termination period</t>
  </si>
  <si>
    <t>Percentage of products under supply agreement</t>
  </si>
  <si>
    <t>License, Research and Collaboration Agreements - Supply Agreement - Additional Information (Details) - USD ($)</t>
  </si>
  <si>
    <t>Ampyra | Alkermes</t>
  </si>
  <si>
    <t>Supply Agreement</t>
  </si>
  <si>
    <t>Supply agreement</t>
  </si>
  <si>
    <t>Compensatory payment</t>
  </si>
  <si>
    <t>Supply agreement | Maximum | Patheon Inc Second Manufacturing agreement</t>
  </si>
  <si>
    <t>Purchase requirements threshold percentage</t>
  </si>
  <si>
    <t>Supply agreement | Alkermes License Agreement | Ampyra | Alkermes</t>
  </si>
  <si>
    <t>Supply agreement | Alkermes License Agreement | Maximum</t>
  </si>
  <si>
    <t>License, Research and Collaboration Agreements - Rush Agreement - Additional Information (Details) - USD ($) $ in Millions</t>
  </si>
  <si>
    <t>Rush Agreement</t>
  </si>
  <si>
    <t>Amount or royalty payments made or accrued</t>
  </si>
  <si>
    <t>License, Research and Collaboration Agreements - Biogen Agreement - Additional Information (Details) - USD ($)</t>
  </si>
  <si>
    <t>Aug. 31, 2011</t>
  </si>
  <si>
    <t>Jul. 31, 2009</t>
  </si>
  <si>
    <t>Jun. 30, 2009</t>
  </si>
  <si>
    <t>Schedule Of Collaborative Arrangements And Noncollaborative Arrangement Transactions [Table]</t>
  </si>
  <si>
    <t>Amortized license revenue</t>
  </si>
  <si>
    <t>Biogen</t>
  </si>
  <si>
    <t>Deferred Revenue</t>
  </si>
  <si>
    <t>Amount of significant and incremental discount related to the supply agreement</t>
  </si>
  <si>
    <t>Identified non-contingent deliverables value on standalone basis, if sold separately</t>
  </si>
  <si>
    <t>Biogen | ASC 606 | Net Adjustments</t>
  </si>
  <si>
    <t>Alkermes License Agreement</t>
  </si>
  <si>
    <t>Cost of license payable</t>
  </si>
  <si>
    <t>Alkermes License Agreement | License Revenue</t>
  </si>
  <si>
    <t>Actavis/Watson | Zanaflex Capsules Royalty</t>
  </si>
  <si>
    <t>Revenue recognized</t>
  </si>
  <si>
    <t>Actavis/Watson | Zanaflex Capsules</t>
  </si>
  <si>
    <t>Income Taxes - Additional Information (Details) - USD ($) $ in Thousands</t>
  </si>
  <si>
    <t>Income Tax [Line Items]</t>
  </si>
  <si>
    <t>US federal corporate tax rate</t>
  </si>
  <si>
    <t>21.00%</t>
  </si>
  <si>
    <t>35.00%</t>
  </si>
  <si>
    <t>Tax Cuts and Jobs Act of 2017, benefit from remeasurement of deferred tax assets and liabilities</t>
  </si>
  <si>
    <t>Tax Cuts And Jobs Act Of2017 Accounting Complete</t>
  </si>
  <si>
    <t>Alternative minimum tax credit carry-forwards</t>
  </si>
  <si>
    <t>Limitation on use of carryforwards, cumulative change of control ownership interests, threshold percentage</t>
  </si>
  <si>
    <t>50.00%</t>
  </si>
  <si>
    <t>Limitation on use of carryforwards, cumulative change of control ownership interests, measurement period</t>
  </si>
  <si>
    <t>Valuation allowance</t>
  </si>
  <si>
    <t>Recent Accounting Pronouncements</t>
  </si>
  <si>
    <t>Expiration term for statute of limitations</t>
  </si>
  <si>
    <t>Unused federal net operating loss carryforwards</t>
  </si>
  <si>
    <t>Unused federal net operating loss carryforwards expiring</t>
  </si>
  <si>
    <t>Research and development and orphan drug</t>
  </si>
  <si>
    <t>Tax credit carry-forwards</t>
  </si>
  <si>
    <t>Tax credit carry-forward, expiration beginning year</t>
  </si>
  <si>
    <t>2031</t>
  </si>
  <si>
    <t>Federal</t>
  </si>
  <si>
    <t>Operating loss carryforwards</t>
  </si>
  <si>
    <t>Percentage of taxable income will be utilized in any year</t>
  </si>
  <si>
    <t>80.00%</t>
  </si>
  <si>
    <t>Operating loss carryforwards additional</t>
  </si>
  <si>
    <t>Biotie US</t>
  </si>
  <si>
    <t>Operating loss, expected expiration beginning year</t>
  </si>
  <si>
    <t>2026</t>
  </si>
  <si>
    <t>State</t>
  </si>
  <si>
    <t>2027</t>
  </si>
  <si>
    <t>State | Capital Loss Carryforward</t>
  </si>
  <si>
    <t>Outside U.S.</t>
  </si>
  <si>
    <t>2029</t>
  </si>
  <si>
    <t>Income Taxes - Schedule of Domestic and Foreign Components of (Loss) Income Before Income Taxes (Details) - USD ($) $ in Thousands</t>
  </si>
  <si>
    <t>Domestic</t>
  </si>
  <si>
    <t>Foreign</t>
  </si>
  <si>
    <t>Income Taxes - Schedule of Benefit from Income Taxes (Details) - USD ($) $ in Thousands</t>
  </si>
  <si>
    <t>Current:</t>
  </si>
  <si>
    <t>Deferred:</t>
  </si>
  <si>
    <t>Total benefit from income taxes</t>
  </si>
  <si>
    <t>Income Taxes - Schedule of Reconciliation of the Statutory U.S. Federal Income Tax Rate to the Entity's Effective Income Tax Rate (Details)</t>
  </si>
  <si>
    <t>Reconciliation of statutory federal income tax rate to effective income tax rate</t>
  </si>
  <si>
    <t>U.S. federal statutory tax rate</t>
  </si>
  <si>
    <t>State and local income taxes</t>
  </si>
  <si>
    <t>0.10%</t>
  </si>
  <si>
    <t>8.70%</t>
  </si>
  <si>
    <t>(0.10%)</t>
  </si>
  <si>
    <t>Stock option compensation</t>
  </si>
  <si>
    <t>0.70%</t>
  </si>
  <si>
    <t>(0.50%)</t>
  </si>
  <si>
    <t>Stock option shortfall</t>
  </si>
  <si>
    <t>(0.80%)</t>
  </si>
  <si>
    <t>12.60%</t>
  </si>
  <si>
    <t>(1.50%)</t>
  </si>
  <si>
    <t>Research and development and orphan drug credits</t>
  </si>
  <si>
    <t>5.60%</t>
  </si>
  <si>
    <t>1.20%</t>
  </si>
  <si>
    <t>Uncertain tax positions</t>
  </si>
  <si>
    <t>0.00%</t>
  </si>
  <si>
    <t>(0.70%)</t>
  </si>
  <si>
    <t>(0.30%)</t>
  </si>
  <si>
    <t>Other nondeductible and permanent differences</t>
  </si>
  <si>
    <t>(5.00%)</t>
  </si>
  <si>
    <t>(0.40%)</t>
  </si>
  <si>
    <t>Cancellation of debt Income</t>
  </si>
  <si>
    <t>2.90%</t>
  </si>
  <si>
    <t>(21.20%)</t>
  </si>
  <si>
    <t>Valuation allowance, net of foreign tax rate differential</t>
  </si>
  <si>
    <t>(35.10%)</t>
  </si>
  <si>
    <t>(107.90%)</t>
  </si>
  <si>
    <t>(19.80%)</t>
  </si>
  <si>
    <t>NOL write-off</t>
  </si>
  <si>
    <t>16.60%</t>
  </si>
  <si>
    <t>Federal return to provision differences</t>
  </si>
  <si>
    <t>33.70%</t>
  </si>
  <si>
    <t>(16.60%)</t>
  </si>
  <si>
    <t>Tax reform</t>
  </si>
  <si>
    <t>(2.30%)</t>
  </si>
  <si>
    <t>Effective income tax rate</t>
  </si>
  <si>
    <t>0.50%</t>
  </si>
  <si>
    <t>(65.00%)</t>
  </si>
  <si>
    <t>11.30%</t>
  </si>
  <si>
    <t>Income Taxes - Schedule of Deferred Tax Assets and Liabilities (Details) - USD ($) $ in Thousands</t>
  </si>
  <si>
    <t>Deferred tax assets:</t>
  </si>
  <si>
    <t>Net operating loss carryforward</t>
  </si>
  <si>
    <t>Tax credits</t>
  </si>
  <si>
    <t>Stock based compensation</t>
  </si>
  <si>
    <t>Contingent consideration</t>
  </si>
  <si>
    <t>Employee compensation</t>
  </si>
  <si>
    <t>Rebate and returns reserve</t>
  </si>
  <si>
    <t>Capitalized R&amp;D</t>
  </si>
  <si>
    <t>Total deferred tax assets</t>
  </si>
  <si>
    <t>Total deferred tax assets net of valuation allowance</t>
  </si>
  <si>
    <t>Capital loss carryforward</t>
  </si>
  <si>
    <t>Deferred tax liabilities:</t>
  </si>
  <si>
    <t>Intangible assets</t>
  </si>
  <si>
    <t>Convertible debt</t>
  </si>
  <si>
    <t>Depreciation</t>
  </si>
  <si>
    <t>Total deferred tax liabilities</t>
  </si>
  <si>
    <t>Net deferred tax liability</t>
  </si>
  <si>
    <t>Income Taxes - Schedule of Reconciliation of Beginning and Ending Amounts of Unrecognized Tax Benefits (Details) - USD ($) $ in Thousands</t>
  </si>
  <si>
    <t>Reconciliation of unrecognized tax benefits</t>
  </si>
  <si>
    <t>Beginning of period balance</t>
  </si>
  <si>
    <t>Increases for tax positions taken during a prior period</t>
  </si>
  <si>
    <t>Decreases for tax positions taken during a prior period</t>
  </si>
  <si>
    <t>Ending period balance</t>
  </si>
  <si>
    <t>Income Taxes - Reconciliation of Beginning and Ending Amounts of Valuation Allowances (Details) - USD ($) $ in Thousands</t>
  </si>
  <si>
    <t>Valuation allowance for deferred tax assets, Balance at Beginning of Period</t>
  </si>
  <si>
    <t>Valuation allowance for deferred tax assets, Additions</t>
  </si>
  <si>
    <t>Valuation allowance for deferred tax assets, Deductions</t>
  </si>
  <si>
    <t>Valuation allowance for deferred tax assets, Balance at End of Period</t>
  </si>
  <si>
    <t>Earnings Per Share - Schedule of Computation of Basic and Diluted Earnings Per Share (Details) - USD ($) $ / shares in Units, shares in Thousands, $ in Thousands</t>
  </si>
  <si>
    <t>Basic and diluted</t>
  </si>
  <si>
    <t>Plus: net effect of dilutive stock options and unvested restricted common shares</t>
  </si>
  <si>
    <t>Earnings Per Share - Schedule of Antidilutive Securities Excluded from Calculation of Net Income Per Diluted Share (Details) - shares shares in Thousands</t>
  </si>
  <si>
    <t>Stock options and restricted common shares</t>
  </si>
  <si>
    <t>Antidilutive Securities</t>
  </si>
  <si>
    <t>Anti-dilutive securities excluded from computation of earnings per share (in shares)</t>
  </si>
  <si>
    <t>Employee Benefit Plan - Additional Information (Details) - 401(k) plan - USD ($) $ in Millions</t>
  </si>
  <si>
    <t>Defined Contribution Plan Disclosure [Line Items]</t>
  </si>
  <si>
    <t>Percentage of employee earnings eligible for additional company contribution</t>
  </si>
  <si>
    <t>Additional company contribution for each dollar of employee contribution (as a percent)</t>
  </si>
  <si>
    <t>Company expense related to the defined contribution plan</t>
  </si>
  <si>
    <t>Quarterly Consolidated Financial Data (unaudited) - Schedule of Quarterly Consolidated Financial Data (Details) - USD ($) $ / shares in Units, $ in Thousands</t>
  </si>
  <si>
    <t>Gross profit</t>
  </si>
  <si>
    <t>Quarterly Consolidated Financial Data (unaudited) - Schedule of Quarterly Consolidated Financial Data (Parenthetical) (Details) - USD ($) $ in Thousands</t>
  </si>
  <si>
    <t>Quarterly Consolidated Financial Data [Line Items]</t>
  </si>
  <si>
    <t>Income from change in fair value of contingent consideration liability</t>
  </si>
  <si>
    <t>Inventory obsolescence reserve</t>
  </si>
  <si>
    <t>Discontinued Operations, Disposed of by Sale | Qutenza Assets and NP-1998 Development Program</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00_);(#,##0.000)" numFmtId="170"/>
    <numFmt formatCode="#,##0.0000_);(#,##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D15" s="5" t="n">
        <v>362821066</v>
      </c>
    </row>
    <row r="16" spans="1:4">
      <c r="A16" s="4" t="s">
        <v>27</v>
      </c>
      <c r="B16" s="4" t="s">
        <v>15</v>
      </c>
    </row>
    <row r="17" spans="1:4">
      <c r="A17" s="4" t="s">
        <v>28</v>
      </c>
      <c r="B17" s="4" t="s">
        <v>15</v>
      </c>
    </row>
    <row r="18" spans="1:4">
      <c r="A18" s="4" t="s">
        <v>29</v>
      </c>
      <c r="B18" s="4" t="s">
        <v>15</v>
      </c>
    </row>
    <row r="19" spans="1:4">
      <c r="A19" s="4" t="s">
        <v>30</v>
      </c>
      <c r="B19" s="4" t="s">
        <v>31</v>
      </c>
    </row>
    <row r="20" spans="1:4">
      <c r="A20" s="4" t="s">
        <v>32</v>
      </c>
      <c r="B20" s="4" t="s">
        <v>15</v>
      </c>
    </row>
    <row r="21" spans="1:4">
      <c r="A21" s="4" t="s">
        <v>33</v>
      </c>
      <c r="C21" s="6" t="n">
        <v>47997023</v>
      </c>
    </row>
    <row r="22" spans="1:4">
      <c r="A22" s="4" t="s">
        <v>34</v>
      </c>
      <c r="B22" s="4" t="s">
        <v>35</v>
      </c>
    </row>
    <row r="23" spans="1:4">
      <c r="A23" s="4" t="s">
        <v>36</v>
      </c>
      <c r="B23" s="4" t="s">
        <v>37</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5</v>
      </c>
      <c r="D2" s="2" t="s">
        <v>119</v>
      </c>
    </row>
    <row r="3" spans="1:4">
      <c r="A3" s="4" t="s">
        <v>1199</v>
      </c>
    </row>
    <row r="4" spans="1:4">
      <c r="A4" s="3" t="s">
        <v>1200</v>
      </c>
    </row>
    <row r="5" spans="1:4">
      <c r="A5" s="4" t="s">
        <v>1201</v>
      </c>
      <c r="B5" s="6" t="n">
        <v>10123</v>
      </c>
      <c r="C5" s="6" t="n">
        <v>7370</v>
      </c>
      <c r="D5" s="6" t="n">
        <v>88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5</v>
      </c>
      <c r="D2" s="2" t="s">
        <v>119</v>
      </c>
    </row>
    <row r="3" spans="1:4">
      <c r="A3" s="3" t="s">
        <v>1203</v>
      </c>
    </row>
    <row r="4" spans="1:4">
      <c r="A4" s="4" t="s">
        <v>1204</v>
      </c>
      <c r="B4" s="4" t="s">
        <v>921</v>
      </c>
    </row>
    <row r="5" spans="1:4">
      <c r="A5" s="4" t="s">
        <v>1205</v>
      </c>
      <c r="B5" s="4" t="s">
        <v>1093</v>
      </c>
    </row>
    <row r="6" spans="1:4">
      <c r="A6" s="4" t="s">
        <v>1206</v>
      </c>
      <c r="B6" s="11" t="n">
        <v>2.3</v>
      </c>
      <c r="C6" s="11" t="n">
        <v>2.4</v>
      </c>
      <c r="D6" s="11" t="n">
        <v>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524</v>
      </c>
      <c r="J1" s="2" t="s">
        <v>1</v>
      </c>
    </row>
    <row r="2" spans="1:12">
      <c r="B2" s="2" t="s">
        <v>2</v>
      </c>
      <c r="C2" s="2" t="s">
        <v>525</v>
      </c>
      <c r="D2" s="2" t="s">
        <v>526</v>
      </c>
      <c r="E2" s="2" t="s">
        <v>527</v>
      </c>
      <c r="F2" s="2" t="s">
        <v>65</v>
      </c>
      <c r="G2" s="2" t="s">
        <v>528</v>
      </c>
      <c r="H2" s="2" t="s">
        <v>529</v>
      </c>
      <c r="I2" s="2" t="s">
        <v>530</v>
      </c>
      <c r="J2" s="2" t="s">
        <v>2</v>
      </c>
      <c r="K2" s="2" t="s">
        <v>65</v>
      </c>
      <c r="L2" s="2" t="s">
        <v>119</v>
      </c>
    </row>
    <row r="3" spans="1:12">
      <c r="A3" s="3" t="s">
        <v>286</v>
      </c>
    </row>
    <row r="4" spans="1:12">
      <c r="A4" s="4" t="s">
        <v>121</v>
      </c>
      <c r="B4" s="5" t="n">
        <v>50496</v>
      </c>
      <c r="C4" s="5" t="n">
        <v>47722</v>
      </c>
      <c r="D4" s="5" t="n">
        <v>50053</v>
      </c>
      <c r="E4" s="5" t="n">
        <v>44137</v>
      </c>
      <c r="F4" s="5" t="n">
        <v>69152</v>
      </c>
      <c r="G4" s="5" t="n">
        <v>142814</v>
      </c>
      <c r="H4" s="5" t="n">
        <v>153302</v>
      </c>
      <c r="I4" s="5" t="n">
        <v>106165</v>
      </c>
      <c r="J4" s="5" t="n">
        <v>192408</v>
      </c>
      <c r="K4" s="5" t="n">
        <v>471433</v>
      </c>
      <c r="L4" s="5" t="n">
        <v>588287</v>
      </c>
    </row>
    <row r="5" spans="1:12">
      <c r="A5" s="4" t="s">
        <v>1208</v>
      </c>
      <c r="B5" s="6" t="n">
        <v>41829</v>
      </c>
      <c r="C5" s="6" t="n">
        <v>39736</v>
      </c>
      <c r="D5" s="6" t="n">
        <v>40656</v>
      </c>
      <c r="E5" s="6" t="n">
        <v>35338</v>
      </c>
      <c r="F5" s="6" t="n">
        <v>47678</v>
      </c>
      <c r="G5" s="6" t="n">
        <v>117423</v>
      </c>
      <c r="H5" s="6" t="n">
        <v>122208</v>
      </c>
      <c r="I5" s="6" t="n">
        <v>84815</v>
      </c>
    </row>
    <row r="6" spans="1:12">
      <c r="A6" s="4" t="s">
        <v>539</v>
      </c>
      <c r="B6" s="5" t="n">
        <v>65660</v>
      </c>
      <c r="C6" s="5" t="n">
        <v>-263535</v>
      </c>
      <c r="D6" s="5" t="n">
        <v>-27486</v>
      </c>
      <c r="E6" s="5" t="n">
        <v>-47605</v>
      </c>
      <c r="F6" s="5" t="n">
        <v>9595</v>
      </c>
      <c r="G6" s="5" t="n">
        <v>-13911</v>
      </c>
      <c r="H6" s="5" t="n">
        <v>46197</v>
      </c>
      <c r="I6" s="5" t="n">
        <v>-8199</v>
      </c>
      <c r="J6" s="5" t="n">
        <v>-272966</v>
      </c>
      <c r="K6" s="5" t="n">
        <v>33682</v>
      </c>
      <c r="L6" s="5" t="n">
        <v>-223359</v>
      </c>
    </row>
    <row r="7" spans="1:12">
      <c r="A7" s="4" t="s">
        <v>141</v>
      </c>
      <c r="B7" s="8" t="n">
        <v>1.38</v>
      </c>
      <c r="C7" s="8" t="n">
        <v>-5.55</v>
      </c>
      <c r="D7" s="8" t="n">
        <v>-0.58</v>
      </c>
      <c r="E7" s="5" t="n">
        <v>-1</v>
      </c>
      <c r="F7" s="8" t="n">
        <v>0.2</v>
      </c>
      <c r="G7" s="8" t="n">
        <v>-0.29</v>
      </c>
      <c r="H7" s="8" t="n">
        <v>0.99</v>
      </c>
      <c r="I7" s="8" t="n">
        <v>-0.18</v>
      </c>
      <c r="J7" s="8" t="n">
        <v>-5.75</v>
      </c>
      <c r="K7" s="8" t="n">
        <v>0.72</v>
      </c>
      <c r="L7" s="8" t="n">
        <v>-4.86</v>
      </c>
    </row>
    <row r="8" spans="1:12">
      <c r="A8" s="4" t="s">
        <v>142</v>
      </c>
      <c r="B8" s="13" t="n">
        <v>1.38</v>
      </c>
      <c r="C8" s="13" t="n">
        <v>-5.55</v>
      </c>
      <c r="D8" s="13" t="n">
        <v>-0.58</v>
      </c>
      <c r="E8" s="6" t="n">
        <v>-1</v>
      </c>
      <c r="F8" s="13" t="n">
        <v>0.2</v>
      </c>
      <c r="G8" s="13" t="n">
        <v>-0.29</v>
      </c>
      <c r="H8" s="13" t="n">
        <v>0.98</v>
      </c>
      <c r="I8" s="13" t="n">
        <v>-0.18</v>
      </c>
      <c r="J8" s="13" t="n">
        <v>-5.75</v>
      </c>
      <c r="K8" s="13" t="n">
        <v>0.71</v>
      </c>
      <c r="L8" s="13" t="n">
        <v>-4.86</v>
      </c>
    </row>
    <row r="9" spans="1:12">
      <c r="A9" s="4" t="s">
        <v>540</v>
      </c>
      <c r="B9" s="13" t="n">
        <v>1.38</v>
      </c>
      <c r="C9" s="13" t="n">
        <v>-5.55</v>
      </c>
      <c r="D9" s="13" t="n">
        <v>-0.58</v>
      </c>
      <c r="E9" s="6" t="n">
        <v>-1</v>
      </c>
      <c r="F9" s="13" t="n">
        <v>0.2</v>
      </c>
      <c r="G9" s="13" t="n">
        <v>-0.29</v>
      </c>
      <c r="H9" s="13" t="n">
        <v>0.99</v>
      </c>
      <c r="I9" s="13" t="n">
        <v>-0.18</v>
      </c>
      <c r="J9" s="13" t="n">
        <v>-5.75</v>
      </c>
      <c r="K9" s="13" t="n">
        <v>0.72</v>
      </c>
      <c r="L9" s="13" t="n">
        <v>-4.86</v>
      </c>
    </row>
    <row r="10" spans="1:12">
      <c r="A10" s="4" t="s">
        <v>541</v>
      </c>
      <c r="B10" s="8" t="n">
        <v>1.38</v>
      </c>
      <c r="C10" s="8" t="n">
        <v>-5.55</v>
      </c>
      <c r="D10" s="8" t="n">
        <v>-0.58</v>
      </c>
      <c r="E10" s="5" t="n">
        <v>-1</v>
      </c>
      <c r="F10" s="8" t="n">
        <v>0.2</v>
      </c>
      <c r="G10" s="8" t="n">
        <v>-0.29</v>
      </c>
      <c r="H10" s="8" t="n">
        <v>0.98</v>
      </c>
      <c r="I10" s="8" t="n">
        <v>-0.18</v>
      </c>
      <c r="J10" s="8" t="n">
        <v>-5.75</v>
      </c>
      <c r="K10" s="8" t="n">
        <v>0.71</v>
      </c>
      <c r="L10" s="8" t="n">
        <v>-4.8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09</v>
      </c>
      <c r="B1" s="2" t="s">
        <v>524</v>
      </c>
      <c r="E1" s="2" t="s">
        <v>1</v>
      </c>
    </row>
    <row r="2" spans="1:7">
      <c r="B2" s="2" t="s">
        <v>2</v>
      </c>
      <c r="C2" s="2" t="s">
        <v>525</v>
      </c>
      <c r="D2" s="2" t="s">
        <v>65</v>
      </c>
      <c r="E2" s="2" t="s">
        <v>2</v>
      </c>
      <c r="F2" s="2" t="s">
        <v>65</v>
      </c>
      <c r="G2" s="2" t="s">
        <v>119</v>
      </c>
    </row>
    <row r="3" spans="1:7">
      <c r="A3" s="3" t="s">
        <v>1210</v>
      </c>
    </row>
    <row r="4" spans="1:7">
      <c r="A4" s="4" t="s">
        <v>456</v>
      </c>
      <c r="C4" s="5" t="n">
        <v>277600</v>
      </c>
      <c r="E4" s="5" t="n">
        <v>277561</v>
      </c>
    </row>
    <row r="5" spans="1:7">
      <c r="A5" s="4" t="s">
        <v>981</v>
      </c>
      <c r="B5" s="5" t="n">
        <v>4400</v>
      </c>
      <c r="E5" s="6" t="n">
        <v>4401</v>
      </c>
      <c r="F5" s="5" t="n">
        <v>1316</v>
      </c>
    </row>
    <row r="6" spans="1:7">
      <c r="A6" s="4" t="s">
        <v>1211</v>
      </c>
      <c r="B6" s="6" t="n">
        <v>30600</v>
      </c>
      <c r="E6" s="6" t="n">
        <v>86935</v>
      </c>
      <c r="F6" s="5" t="n">
        <v>-55000</v>
      </c>
      <c r="G6" s="5" t="n">
        <v>-40900</v>
      </c>
    </row>
    <row r="7" spans="1:7">
      <c r="A7" s="4" t="s">
        <v>136</v>
      </c>
      <c r="B7" s="5" t="n">
        <v>55100</v>
      </c>
      <c r="E7" s="5" t="n">
        <v>55073</v>
      </c>
    </row>
    <row r="8" spans="1:7">
      <c r="A8" s="4" t="s">
        <v>1212</v>
      </c>
      <c r="D8" s="5" t="n">
        <v>8400</v>
      </c>
    </row>
    <row r="9" spans="1:7">
      <c r="A9" s="4" t="s">
        <v>1213</v>
      </c>
    </row>
    <row r="10" spans="1:7">
      <c r="A10" s="3" t="s">
        <v>1210</v>
      </c>
    </row>
    <row r="11" spans="1:7">
      <c r="A11" s="4" t="s">
        <v>226</v>
      </c>
      <c r="D11" s="5" t="n">
        <v>7800</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2085</v>
      </c>
      <c r="C3" s="5" t="n">
        <v>293564</v>
      </c>
    </row>
    <row r="4" spans="1:3">
      <c r="A4" s="4" t="s">
        <v>68</v>
      </c>
      <c r="B4" s="6" t="n">
        <v>12836</v>
      </c>
      <c r="C4" s="6" t="n">
        <v>532</v>
      </c>
    </row>
    <row r="5" spans="1:3">
      <c r="A5" s="4" t="s">
        <v>69</v>
      </c>
      <c r="B5" s="6" t="n">
        <v>63754</v>
      </c>
      <c r="C5" s="6" t="n">
        <v>151989</v>
      </c>
    </row>
    <row r="6" spans="1:3">
      <c r="A6" s="4" t="s">
        <v>70</v>
      </c>
      <c r="B6" s="6" t="n">
        <v>22083</v>
      </c>
      <c r="C6" s="6" t="n">
        <v>23430</v>
      </c>
    </row>
    <row r="7" spans="1:3">
      <c r="A7" s="4" t="s">
        <v>71</v>
      </c>
      <c r="B7" s="6" t="n">
        <v>11574</v>
      </c>
      <c r="C7" s="6" t="n">
        <v>19384</v>
      </c>
    </row>
    <row r="8" spans="1:3">
      <c r="A8" s="4" t="s">
        <v>72</v>
      </c>
      <c r="B8" s="6" t="n">
        <v>25221</v>
      </c>
      <c r="C8" s="6" t="n">
        <v>29014</v>
      </c>
    </row>
    <row r="9" spans="1:3">
      <c r="A9" s="4" t="s">
        <v>73</v>
      </c>
      <c r="B9" s="6" t="n">
        <v>3560</v>
      </c>
      <c r="C9" s="6" t="n">
        <v>10194</v>
      </c>
    </row>
    <row r="10" spans="1:3">
      <c r="A10" s="4" t="s">
        <v>74</v>
      </c>
      <c r="B10" s="6" t="n">
        <v>201113</v>
      </c>
      <c r="C10" s="6" t="n">
        <v>528107</v>
      </c>
    </row>
    <row r="11" spans="1:3">
      <c r="A11" s="4" t="s">
        <v>75</v>
      </c>
      <c r="B11" s="6" t="n">
        <v>142527</v>
      </c>
      <c r="C11" s="6" t="n">
        <v>60519</v>
      </c>
    </row>
    <row r="12" spans="1:3">
      <c r="A12" s="4" t="s">
        <v>76</v>
      </c>
      <c r="C12" s="6" t="n">
        <v>282059</v>
      </c>
    </row>
    <row r="13" spans="1:3">
      <c r="A13" s="4" t="s">
        <v>77</v>
      </c>
      <c r="B13" s="6" t="n">
        <v>402329</v>
      </c>
      <c r="C13" s="6" t="n">
        <v>428570</v>
      </c>
    </row>
    <row r="14" spans="1:3">
      <c r="A14" s="4" t="s">
        <v>78</v>
      </c>
      <c r="B14" s="6" t="n">
        <v>23450</v>
      </c>
    </row>
    <row r="15" spans="1:3">
      <c r="A15" s="4" t="s">
        <v>68</v>
      </c>
      <c r="B15" s="6" t="n">
        <v>30270</v>
      </c>
      <c r="C15" s="6" t="n">
        <v>255</v>
      </c>
    </row>
    <row r="16" spans="1:3">
      <c r="A16" s="4" t="s">
        <v>79</v>
      </c>
      <c r="B16" s="6" t="n">
        <v>29</v>
      </c>
      <c r="C16" s="6" t="n">
        <v>156</v>
      </c>
    </row>
    <row r="17" spans="1:3">
      <c r="A17" s="4" t="s">
        <v>80</v>
      </c>
      <c r="B17" s="6" t="n">
        <v>799718</v>
      </c>
      <c r="C17" s="6" t="n">
        <v>1299666</v>
      </c>
    </row>
    <row r="18" spans="1:3">
      <c r="A18" s="3" t="s">
        <v>81</v>
      </c>
    </row>
    <row r="19" spans="1:3">
      <c r="A19" s="4" t="s">
        <v>82</v>
      </c>
      <c r="B19" s="6" t="n">
        <v>26257</v>
      </c>
      <c r="C19" s="6" t="n">
        <v>48859</v>
      </c>
    </row>
    <row r="20" spans="1:3">
      <c r="A20" s="4" t="s">
        <v>83</v>
      </c>
      <c r="B20" s="6" t="n">
        <v>39077</v>
      </c>
      <c r="C20" s="6" t="n">
        <v>76882</v>
      </c>
    </row>
    <row r="21" spans="1:3">
      <c r="A21" s="4" t="s">
        <v>84</v>
      </c>
      <c r="B21" s="6" t="n">
        <v>603</v>
      </c>
      <c r="C21" s="6" t="n">
        <v>616</v>
      </c>
    </row>
    <row r="22" spans="1:3">
      <c r="A22" s="4" t="s">
        <v>85</v>
      </c>
      <c r="B22" s="6" t="n">
        <v>10836</v>
      </c>
      <c r="C22" s="6" t="n">
        <v>8985</v>
      </c>
    </row>
    <row r="23" spans="1:3">
      <c r="A23" s="4" t="s">
        <v>86</v>
      </c>
      <c r="B23" s="6" t="n">
        <v>7746</v>
      </c>
    </row>
    <row r="24" spans="1:3">
      <c r="A24" s="4" t="s">
        <v>87</v>
      </c>
      <c r="B24" s="6" t="n">
        <v>1866</v>
      </c>
      <c r="C24" s="6" t="n">
        <v>4914</v>
      </c>
    </row>
    <row r="25" spans="1:3">
      <c r="A25" s="4" t="s">
        <v>88</v>
      </c>
      <c r="B25" s="6" t="n">
        <v>86385</v>
      </c>
      <c r="C25" s="6" t="n">
        <v>140256</v>
      </c>
    </row>
    <row r="26" spans="1:3">
      <c r="A26" s="4" t="s">
        <v>89</v>
      </c>
      <c r="B26" s="6" t="n">
        <v>192774</v>
      </c>
      <c r="C26" s="6" t="n">
        <v>318670</v>
      </c>
    </row>
    <row r="27" spans="1:3">
      <c r="A27" s="4" t="s">
        <v>90</v>
      </c>
      <c r="B27" s="6" t="n">
        <v>59409</v>
      </c>
    </row>
    <row r="28" spans="1:3">
      <c r="A28" s="4" t="s">
        <v>91</v>
      </c>
      <c r="B28" s="6" t="n">
        <v>78434</v>
      </c>
      <c r="C28" s="6" t="n">
        <v>163086</v>
      </c>
    </row>
    <row r="29" spans="1:3">
      <c r="A29" s="4" t="s">
        <v>92</v>
      </c>
      <c r="B29" s="6" t="n">
        <v>25495</v>
      </c>
      <c r="C29" s="6" t="n">
        <v>24470</v>
      </c>
    </row>
    <row r="30" spans="1:3">
      <c r="A30" s="4" t="s">
        <v>93</v>
      </c>
      <c r="B30" s="6" t="n">
        <v>9581</v>
      </c>
      <c r="C30" s="6" t="n">
        <v>7483</v>
      </c>
    </row>
    <row r="31" spans="1:3">
      <c r="A31" s="4" t="s">
        <v>94</v>
      </c>
      <c r="B31" s="6" t="n">
        <v>13565</v>
      </c>
      <c r="C31" s="6" t="n">
        <v>21731</v>
      </c>
    </row>
    <row r="32" spans="1:3">
      <c r="A32" s="4" t="s">
        <v>95</v>
      </c>
      <c r="B32" s="6" t="n">
        <v>22996</v>
      </c>
    </row>
    <row r="33" spans="1:3">
      <c r="A33" s="4" t="s">
        <v>96</v>
      </c>
      <c r="B33" s="6" t="n">
        <v>259</v>
      </c>
      <c r="C33" s="6" t="n">
        <v>11987</v>
      </c>
    </row>
    <row r="34" spans="1:3">
      <c r="A34" s="4" t="s">
        <v>97</v>
      </c>
      <c r="B34" s="4" t="s">
        <v>98</v>
      </c>
      <c r="C34" s="4" t="s">
        <v>98</v>
      </c>
    </row>
    <row r="35" spans="1:3">
      <c r="A35" s="3" t="s">
        <v>99</v>
      </c>
    </row>
    <row r="36" spans="1:3">
      <c r="A36" s="4" t="s">
        <v>100</v>
      </c>
      <c r="B36" s="4" t="s">
        <v>98</v>
      </c>
      <c r="C36" s="4" t="s">
        <v>98</v>
      </c>
    </row>
    <row r="37" spans="1:3">
      <c r="A37" s="4" t="s">
        <v>101</v>
      </c>
      <c r="B37" s="6" t="n">
        <v>48</v>
      </c>
      <c r="C37" s="6" t="n">
        <v>48</v>
      </c>
    </row>
    <row r="38" spans="1:3">
      <c r="A38" s="4" t="s">
        <v>102</v>
      </c>
      <c r="B38" s="6" t="n">
        <v>-638</v>
      </c>
      <c r="C38" s="6" t="n">
        <v>-2133</v>
      </c>
    </row>
    <row r="39" spans="1:3">
      <c r="A39" s="4" t="s">
        <v>103</v>
      </c>
      <c r="B39" s="6" t="n">
        <v>979388</v>
      </c>
      <c r="C39" s="6" t="n">
        <v>1005105</v>
      </c>
    </row>
    <row r="40" spans="1:3">
      <c r="A40" s="4" t="s">
        <v>104</v>
      </c>
      <c r="B40" s="6" t="n">
        <v>-666809</v>
      </c>
      <c r="C40" s="6" t="n">
        <v>-393843</v>
      </c>
    </row>
    <row r="41" spans="1:3">
      <c r="A41" s="4" t="s">
        <v>105</v>
      </c>
      <c r="B41" s="6" t="n">
        <v>-1169</v>
      </c>
      <c r="C41" s="6" t="n">
        <v>2806</v>
      </c>
    </row>
    <row r="42" spans="1:3">
      <c r="A42" s="4" t="s">
        <v>106</v>
      </c>
      <c r="B42" s="6" t="n">
        <v>310820</v>
      </c>
      <c r="C42" s="6" t="n">
        <v>611983</v>
      </c>
    </row>
    <row r="43" spans="1:3">
      <c r="A43" s="4" t="s">
        <v>107</v>
      </c>
      <c r="B43" s="5" t="n">
        <v>799718</v>
      </c>
      <c r="C43" s="5" t="n">
        <v>1299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43</v>
      </c>
      <c r="B9" s="4" t="s">
        <v>299</v>
      </c>
    </row>
    <row r="10" spans="1:2">
      <c r="A10" s="4" t="s">
        <v>300</v>
      </c>
      <c r="B10" s="4" t="s">
        <v>301</v>
      </c>
    </row>
    <row r="11" spans="1:2">
      <c r="A11" s="4" t="s">
        <v>302</v>
      </c>
      <c r="B11" s="4" t="s">
        <v>303</v>
      </c>
    </row>
    <row r="12" spans="1:2">
      <c r="A12" s="4" t="s">
        <v>246</v>
      </c>
      <c r="B12" s="4" t="s">
        <v>304</v>
      </c>
    </row>
    <row r="13" spans="1:2">
      <c r="A13" s="4" t="s">
        <v>76</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346</v>
      </c>
      <c r="B34" s="4" t="s">
        <v>347</v>
      </c>
    </row>
    <row r="35" spans="1:2">
      <c r="A35" s="4" t="s">
        <v>348</v>
      </c>
      <c r="B35"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c r="B6" s="4" t="s">
        <v>358</v>
      </c>
    </row>
    <row r="7" spans="1:2">
      <c r="A7" s="4" t="s">
        <v>359</v>
      </c>
    </row>
    <row r="8" spans="1:2">
      <c r="A8" s="4" t="s">
        <v>360</v>
      </c>
      <c r="B8"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5</v>
      </c>
    </row>
    <row r="2" spans="1:3">
      <c r="A2" s="3" t="s">
        <v>109</v>
      </c>
    </row>
    <row r="3" spans="1:3">
      <c r="A3" s="4" t="s">
        <v>110</v>
      </c>
      <c r="B3" s="5" t="n">
        <v>682</v>
      </c>
      <c r="C3" s="5" t="n">
        <v>2681</v>
      </c>
    </row>
    <row r="4" spans="1:3">
      <c r="A4" s="4" t="s">
        <v>111</v>
      </c>
      <c r="B4" s="7" t="n">
        <v>0.001</v>
      </c>
      <c r="C4" s="7" t="n">
        <v>0.001</v>
      </c>
    </row>
    <row r="5" spans="1:3">
      <c r="A5" s="4" t="s">
        <v>112</v>
      </c>
      <c r="B5" s="6" t="n">
        <v>1000000</v>
      </c>
      <c r="C5" s="6" t="n">
        <v>1000000</v>
      </c>
    </row>
    <row r="6" spans="1:3">
      <c r="A6" s="4" t="s">
        <v>113</v>
      </c>
      <c r="B6" s="6" t="n">
        <v>0</v>
      </c>
      <c r="C6" s="6" t="n">
        <v>0</v>
      </c>
    </row>
    <row r="7" spans="1:3">
      <c r="A7" s="4" t="s">
        <v>114</v>
      </c>
      <c r="B7" s="7" t="n">
        <v>0.001</v>
      </c>
      <c r="C7" s="7" t="n">
        <v>0.001</v>
      </c>
    </row>
    <row r="8" spans="1:3">
      <c r="A8" s="4" t="s">
        <v>115</v>
      </c>
      <c r="B8" s="6" t="n">
        <v>80000000</v>
      </c>
      <c r="C8" s="6" t="n">
        <v>80000000</v>
      </c>
    </row>
    <row r="9" spans="1:3">
      <c r="A9" s="4" t="s">
        <v>116</v>
      </c>
      <c r="B9" s="6" t="n">
        <v>47730396</v>
      </c>
      <c r="C9" s="6" t="n">
        <v>47508505</v>
      </c>
    </row>
    <row r="10" spans="1:3">
      <c r="A10" s="4" t="s">
        <v>117</v>
      </c>
      <c r="B10" s="6" t="n">
        <v>29304</v>
      </c>
      <c r="C10" s="6" t="n">
        <v>87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24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47</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7</v>
      </c>
      <c r="B1" s="2" t="s">
        <v>1</v>
      </c>
    </row>
    <row r="2" spans="1:2">
      <c r="B2" s="2" t="s">
        <v>2</v>
      </c>
    </row>
    <row r="3" spans="1:2">
      <c r="A3" s="4" t="s">
        <v>398</v>
      </c>
    </row>
    <row r="4" spans="1:2">
      <c r="A4" s="4" t="s">
        <v>399</v>
      </c>
      <c r="B4" s="4" t="s">
        <v>400</v>
      </c>
    </row>
    <row r="5" spans="1:2">
      <c r="A5" s="4" t="s">
        <v>401</v>
      </c>
    </row>
    <row r="6" spans="1:2">
      <c r="A6" s="4" t="s">
        <v>399</v>
      </c>
      <c r="B6" s="4" t="s">
        <v>402</v>
      </c>
    </row>
    <row r="7" spans="1:2">
      <c r="A7" s="4" t="s">
        <v>403</v>
      </c>
      <c r="B7"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259</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2</v>
      </c>
    </row>
    <row r="3" spans="1:2">
      <c r="A3" s="3" t="s">
        <v>262</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65</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68</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5" t="n">
        <v>192408</v>
      </c>
      <c r="C4" s="5" t="n">
        <v>471433</v>
      </c>
      <c r="D4" s="5" t="n">
        <v>588287</v>
      </c>
    </row>
    <row r="5" spans="1:4">
      <c r="A5" s="3" t="s">
        <v>122</v>
      </c>
    </row>
    <row r="6" spans="1:4">
      <c r="A6" s="4" t="s">
        <v>123</v>
      </c>
      <c r="B6" s="6" t="n">
        <v>34849</v>
      </c>
      <c r="C6" s="6" t="n">
        <v>97640</v>
      </c>
      <c r="D6" s="6" t="n">
        <v>111322</v>
      </c>
    </row>
    <row r="7" spans="1:4">
      <c r="A7" s="4" t="s">
        <v>124</v>
      </c>
      <c r="D7" s="6" t="n">
        <v>634</v>
      </c>
    </row>
    <row r="8" spans="1:4">
      <c r="A8" s="4" t="s">
        <v>125</v>
      </c>
      <c r="B8" s="6" t="n">
        <v>60083</v>
      </c>
      <c r="C8" s="6" t="n">
        <v>106383</v>
      </c>
      <c r="D8" s="6" t="n">
        <v>166105</v>
      </c>
    </row>
    <row r="9" spans="1:4">
      <c r="A9" s="4" t="s">
        <v>126</v>
      </c>
      <c r="B9" s="6" t="n">
        <v>192846</v>
      </c>
      <c r="C9" s="6" t="n">
        <v>172254</v>
      </c>
      <c r="D9" s="6" t="n">
        <v>181619</v>
      </c>
    </row>
    <row r="10" spans="1:4">
      <c r="A10" s="4" t="s">
        <v>127</v>
      </c>
      <c r="B10" s="6" t="n">
        <v>277561</v>
      </c>
      <c r="D10" s="6" t="n">
        <v>296763</v>
      </c>
    </row>
    <row r="11" spans="1:4">
      <c r="A11" s="4" t="s">
        <v>128</v>
      </c>
      <c r="B11" s="6" t="n">
        <v>25636</v>
      </c>
      <c r="C11" s="6" t="n">
        <v>1670</v>
      </c>
      <c r="D11" s="6" t="n">
        <v>23758</v>
      </c>
    </row>
    <row r="12" spans="1:4">
      <c r="A12" s="4" t="s">
        <v>129</v>
      </c>
      <c r="B12" s="6" t="n">
        <v>-86935</v>
      </c>
      <c r="C12" s="6" t="n">
        <v>55000</v>
      </c>
      <c r="D12" s="6" t="n">
        <v>40900</v>
      </c>
    </row>
    <row r="13" spans="1:4">
      <c r="A13" s="4" t="s">
        <v>130</v>
      </c>
      <c r="B13" s="6" t="n">
        <v>504040</v>
      </c>
      <c r="C13" s="6" t="n">
        <v>432947</v>
      </c>
      <c r="D13" s="6" t="n">
        <v>821101</v>
      </c>
    </row>
    <row r="14" spans="1:4">
      <c r="A14" s="4" t="s">
        <v>131</v>
      </c>
      <c r="B14" s="6" t="n">
        <v>-311632</v>
      </c>
      <c r="C14" s="6" t="n">
        <v>38486</v>
      </c>
      <c r="D14" s="6" t="n">
        <v>-232814</v>
      </c>
    </row>
    <row r="15" spans="1:4">
      <c r="A15" s="3" t="s">
        <v>132</v>
      </c>
    </row>
    <row r="16" spans="1:4">
      <c r="A16" s="4" t="s">
        <v>133</v>
      </c>
      <c r="B16" s="6" t="n">
        <v>-21872</v>
      </c>
      <c r="C16" s="6" t="n">
        <v>-21597</v>
      </c>
      <c r="D16" s="6" t="n">
        <v>-18664</v>
      </c>
    </row>
    <row r="17" spans="1:4">
      <c r="A17" s="4" t="s">
        <v>134</v>
      </c>
      <c r="B17" s="6" t="n">
        <v>4170</v>
      </c>
      <c r="C17" s="6" t="n">
        <v>3518</v>
      </c>
      <c r="D17" s="6" t="n">
        <v>136</v>
      </c>
    </row>
    <row r="18" spans="1:4">
      <c r="A18" s="4" t="s">
        <v>135</v>
      </c>
      <c r="B18" s="6" t="n">
        <v>13</v>
      </c>
      <c r="C18" s="6" t="n">
        <v>16</v>
      </c>
      <c r="D18" s="6" t="n">
        <v>-543</v>
      </c>
    </row>
    <row r="19" spans="1:4">
      <c r="A19" s="4" t="s">
        <v>136</v>
      </c>
      <c r="B19" s="6" t="n">
        <v>55073</v>
      </c>
    </row>
    <row r="20" spans="1:4">
      <c r="A20" s="4" t="s">
        <v>137</v>
      </c>
      <c r="B20" s="6" t="n">
        <v>37384</v>
      </c>
      <c r="C20" s="6" t="n">
        <v>-18063</v>
      </c>
      <c r="D20" s="6" t="n">
        <v>-19071</v>
      </c>
    </row>
    <row r="21" spans="1:4">
      <c r="A21" s="4" t="s">
        <v>138</v>
      </c>
      <c r="B21" s="6" t="n">
        <v>-274248</v>
      </c>
      <c r="C21" s="6" t="n">
        <v>20423</v>
      </c>
      <c r="D21" s="6" t="n">
        <v>-251885</v>
      </c>
    </row>
    <row r="22" spans="1:4">
      <c r="A22" s="4" t="s">
        <v>139</v>
      </c>
      <c r="B22" s="6" t="n">
        <v>1282</v>
      </c>
      <c r="C22" s="6" t="n">
        <v>13259</v>
      </c>
      <c r="D22" s="6" t="n">
        <v>28526</v>
      </c>
    </row>
    <row r="23" spans="1:4">
      <c r="A23" s="4" t="s">
        <v>140</v>
      </c>
      <c r="B23" s="5" t="n">
        <v>-272966</v>
      </c>
      <c r="C23" s="5" t="n">
        <v>33682</v>
      </c>
      <c r="D23" s="5" t="n">
        <v>-223359</v>
      </c>
    </row>
    <row r="24" spans="1:4">
      <c r="A24" s="4" t="s">
        <v>141</v>
      </c>
      <c r="B24" s="8" t="n">
        <v>-5.75</v>
      </c>
      <c r="C24" s="8" t="n">
        <v>0.72</v>
      </c>
      <c r="D24" s="8" t="n">
        <v>-4.86</v>
      </c>
    </row>
    <row r="25" spans="1:4">
      <c r="A25" s="4" t="s">
        <v>142</v>
      </c>
      <c r="B25" s="8" t="n">
        <v>-5.75</v>
      </c>
      <c r="C25" s="8" t="n">
        <v>0.71</v>
      </c>
      <c r="D25" s="8" t="n">
        <v>-4.86</v>
      </c>
    </row>
    <row r="26" spans="1:4">
      <c r="A26" s="4" t="s">
        <v>143</v>
      </c>
      <c r="B26" s="6" t="n">
        <v>47512</v>
      </c>
      <c r="C26" s="6" t="n">
        <v>47010</v>
      </c>
      <c r="D26" s="6" t="n">
        <v>45999</v>
      </c>
    </row>
    <row r="27" spans="1:4">
      <c r="A27" s="4" t="s">
        <v>144</v>
      </c>
      <c r="B27" s="6" t="n">
        <v>47512</v>
      </c>
      <c r="C27" s="6" t="n">
        <v>47341</v>
      </c>
      <c r="D27" s="6" t="n">
        <v>45999</v>
      </c>
    </row>
    <row r="28" spans="1:4">
      <c r="A28" s="4" t="s">
        <v>145</v>
      </c>
    </row>
    <row r="29" spans="1:4">
      <c r="A29" s="3" t="s">
        <v>120</v>
      </c>
    </row>
    <row r="30" spans="1:4">
      <c r="A30" s="4" t="s">
        <v>121</v>
      </c>
      <c r="B30" s="5" t="n">
        <v>180736</v>
      </c>
      <c r="C30" s="5" t="n">
        <v>459739</v>
      </c>
      <c r="D30" s="5" t="n">
        <v>549749</v>
      </c>
    </row>
    <row r="31" spans="1:4">
      <c r="A31" s="4" t="s">
        <v>146</v>
      </c>
    </row>
    <row r="32" spans="1:4">
      <c r="A32" s="3" t="s">
        <v>120</v>
      </c>
    </row>
    <row r="33" spans="1:4">
      <c r="A33" s="4" t="s">
        <v>121</v>
      </c>
      <c r="B33" s="5" t="n">
        <v>11672</v>
      </c>
      <c r="C33" s="5" t="n">
        <v>11694</v>
      </c>
      <c r="D33" s="6" t="n">
        <v>29481</v>
      </c>
    </row>
    <row r="34" spans="1:4">
      <c r="A34" s="4" t="s">
        <v>147</v>
      </c>
    </row>
    <row r="35" spans="1:4">
      <c r="A35" s="3" t="s">
        <v>120</v>
      </c>
    </row>
    <row r="36" spans="1:4">
      <c r="A36" s="4" t="s">
        <v>121</v>
      </c>
      <c r="D36" s="5" t="n">
        <v>9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4" t="s">
        <v>418</v>
      </c>
      <c r="B3" s="4" t="s">
        <v>419</v>
      </c>
    </row>
    <row r="4" spans="1:2">
      <c r="A4" s="4" t="s">
        <v>420</v>
      </c>
    </row>
    <row r="5" spans="1:2">
      <c r="A5" s="4" t="s">
        <v>421</v>
      </c>
      <c r="B5" s="4" t="s">
        <v>422</v>
      </c>
    </row>
    <row r="6" spans="1:2">
      <c r="A6" s="4" t="s">
        <v>423</v>
      </c>
    </row>
    <row r="7" spans="1:2">
      <c r="A7" s="4" t="s">
        <v>424</v>
      </c>
      <c r="B7"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7</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0</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4</v>
      </c>
      <c r="B1" s="2" t="s">
        <v>1</v>
      </c>
    </row>
    <row r="2" spans="1:2">
      <c r="B2" s="2" t="s">
        <v>2</v>
      </c>
    </row>
    <row r="3" spans="1:2">
      <c r="A3" s="3" t="s">
        <v>286</v>
      </c>
    </row>
    <row r="4" spans="1:2">
      <c r="A4" s="4" t="s">
        <v>445</v>
      </c>
      <c r="B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6"/>
    <col customWidth="1" max="5" min="5" width="29"/>
    <col customWidth="1" max="6" min="6" width="29"/>
    <col customWidth="1" max="7" min="7" width="21"/>
  </cols>
  <sheetData>
    <row r="1" spans="1:7">
      <c r="A1" s="1" t="s">
        <v>447</v>
      </c>
      <c r="B1" s="2" t="s">
        <v>448</v>
      </c>
      <c r="C1" s="2" t="s">
        <v>449</v>
      </c>
      <c r="D1" s="2" t="s">
        <v>450</v>
      </c>
      <c r="E1" s="2" t="s">
        <v>451</v>
      </c>
      <c r="F1" s="2" t="s">
        <v>452</v>
      </c>
      <c r="G1" s="2" t="s">
        <v>453</v>
      </c>
    </row>
    <row r="2" spans="1:7">
      <c r="A2" s="3" t="s">
        <v>300</v>
      </c>
    </row>
    <row r="3" spans="1:7">
      <c r="A3" s="4" t="s">
        <v>454</v>
      </c>
      <c r="D3" s="5" t="n">
        <v>0</v>
      </c>
      <c r="E3" s="5" t="n">
        <v>0</v>
      </c>
    </row>
    <row r="4" spans="1:7">
      <c r="A4" s="4" t="s">
        <v>151</v>
      </c>
      <c r="D4" s="6" t="n">
        <v>-4118000</v>
      </c>
      <c r="E4" s="6" t="n">
        <v>-3927000</v>
      </c>
      <c r="F4" s="5" t="n">
        <v>19759000</v>
      </c>
    </row>
    <row r="5" spans="1:7">
      <c r="A5" s="4" t="s">
        <v>455</v>
      </c>
      <c r="D5" s="6" t="n">
        <v>0</v>
      </c>
      <c r="E5" s="6" t="n">
        <v>8400000</v>
      </c>
    </row>
    <row r="6" spans="1:7">
      <c r="A6" s="3" t="s">
        <v>76</v>
      </c>
    </row>
    <row r="7" spans="1:7">
      <c r="A7" s="4" t="s">
        <v>456</v>
      </c>
      <c r="C7" s="5" t="n">
        <v>277600000</v>
      </c>
      <c r="D7" s="6" t="n">
        <v>277561000</v>
      </c>
    </row>
    <row r="8" spans="1:7">
      <c r="A8" s="3" t="s">
        <v>320</v>
      </c>
    </row>
    <row r="9" spans="1:7">
      <c r="A9" s="4" t="s">
        <v>104</v>
      </c>
      <c r="D9" s="5" t="n">
        <v>-666809000</v>
      </c>
      <c r="E9" s="6" t="n">
        <v>-393843000</v>
      </c>
      <c r="F9" s="5" t="n">
        <v>-455108000</v>
      </c>
    </row>
    <row r="10" spans="1:7">
      <c r="A10" s="3" t="s">
        <v>324</v>
      </c>
    </row>
    <row r="11" spans="1:7">
      <c r="A11" s="4" t="s">
        <v>457</v>
      </c>
      <c r="D11" s="4" t="s">
        <v>458</v>
      </c>
    </row>
    <row r="12" spans="1:7">
      <c r="A12" s="4" t="s">
        <v>459</v>
      </c>
      <c r="D12" s="5" t="n">
        <v>2700000</v>
      </c>
      <c r="E12" s="6" t="n">
        <v>6400000</v>
      </c>
    </row>
    <row r="13" spans="1:7">
      <c r="A13" s="4" t="s">
        <v>460</v>
      </c>
      <c r="D13" s="6" t="n">
        <v>400000</v>
      </c>
      <c r="E13" s="6" t="n">
        <v>400000</v>
      </c>
    </row>
    <row r="14" spans="1:7">
      <c r="A14" s="3" t="s">
        <v>326</v>
      </c>
    </row>
    <row r="15" spans="1:7">
      <c r="A15" s="4" t="s">
        <v>461</v>
      </c>
      <c r="D15" s="6" t="n">
        <v>0</v>
      </c>
      <c r="E15" s="6" t="n">
        <v>0</v>
      </c>
    </row>
    <row r="16" spans="1:7">
      <c r="A16" s="4" t="s">
        <v>462</v>
      </c>
      <c r="D16" s="6" t="n">
        <v>0</v>
      </c>
      <c r="E16" s="6" t="n">
        <v>0</v>
      </c>
    </row>
    <row r="17" spans="1:7">
      <c r="A17" s="4" t="s">
        <v>463</v>
      </c>
      <c r="D17" s="6" t="n">
        <v>6500000</v>
      </c>
      <c r="E17" s="6" t="n">
        <v>18900000</v>
      </c>
    </row>
    <row r="18" spans="1:7">
      <c r="A18" s="4" t="s">
        <v>464</v>
      </c>
      <c r="D18" s="6" t="n">
        <v>8500000</v>
      </c>
      <c r="E18" s="6" t="n">
        <v>16700000</v>
      </c>
    </row>
    <row r="19" spans="1:7">
      <c r="A19" s="4" t="s">
        <v>465</v>
      </c>
      <c r="D19" s="5" t="n">
        <v>200000</v>
      </c>
      <c r="E19" s="5" t="n">
        <v>2200000</v>
      </c>
    </row>
    <row r="20" spans="1:7">
      <c r="A20" s="3" t="s">
        <v>340</v>
      </c>
    </row>
    <row r="21" spans="1:7">
      <c r="A21" s="4" t="s">
        <v>466</v>
      </c>
      <c r="D21" s="6" t="n">
        <v>1</v>
      </c>
    </row>
    <row r="22" spans="1:7">
      <c r="A22" s="4" t="s">
        <v>467</v>
      </c>
      <c r="D22" s="6" t="n">
        <v>1</v>
      </c>
    </row>
    <row r="23" spans="1:7">
      <c r="A23" s="4" t="s">
        <v>468</v>
      </c>
    </row>
    <row r="24" spans="1:7">
      <c r="A24" s="3" t="s">
        <v>320</v>
      </c>
    </row>
    <row r="25" spans="1:7">
      <c r="A25" s="4" t="s">
        <v>469</v>
      </c>
      <c r="D25" s="6" t="n">
        <v>4</v>
      </c>
      <c r="E25" s="6" t="n">
        <v>4</v>
      </c>
      <c r="F25" s="6" t="n">
        <v>4</v>
      </c>
    </row>
    <row r="26" spans="1:7">
      <c r="A26" s="4" t="s">
        <v>470</v>
      </c>
    </row>
    <row r="27" spans="1:7">
      <c r="A27" s="3" t="s">
        <v>320</v>
      </c>
    </row>
    <row r="28" spans="1:7">
      <c r="A28" s="4" t="s">
        <v>469</v>
      </c>
      <c r="D28" s="6" t="n">
        <v>4</v>
      </c>
      <c r="E28" s="6" t="n">
        <v>5</v>
      </c>
    </row>
    <row r="29" spans="1:7">
      <c r="A29" s="4" t="s">
        <v>471</v>
      </c>
    </row>
    <row r="30" spans="1:7">
      <c r="A30" s="3" t="s">
        <v>320</v>
      </c>
    </row>
    <row r="31" spans="1:7">
      <c r="A31" s="4" t="s">
        <v>472</v>
      </c>
      <c r="D31" s="4" t="s">
        <v>473</v>
      </c>
    </row>
    <row r="32" spans="1:7">
      <c r="A32" s="4" t="s">
        <v>474</v>
      </c>
    </row>
    <row r="33" spans="1:7">
      <c r="A33" s="3" t="s">
        <v>320</v>
      </c>
    </row>
    <row r="34" spans="1:7">
      <c r="A34" s="4" t="s">
        <v>472</v>
      </c>
      <c r="D34" s="4" t="s">
        <v>475</v>
      </c>
      <c r="E34" s="4" t="s">
        <v>476</v>
      </c>
    </row>
    <row r="35" spans="1:7">
      <c r="A35" s="4" t="s">
        <v>147</v>
      </c>
    </row>
    <row r="36" spans="1:7">
      <c r="A36" s="3" t="s">
        <v>320</v>
      </c>
    </row>
    <row r="37" spans="1:7">
      <c r="A37" s="4" t="s">
        <v>477</v>
      </c>
      <c r="D37" s="5" t="n">
        <v>0</v>
      </c>
      <c r="E37" s="5" t="n">
        <v>0</v>
      </c>
      <c r="F37" s="5" t="n">
        <v>0</v>
      </c>
    </row>
    <row r="38" spans="1:7">
      <c r="A38" s="4" t="s">
        <v>359</v>
      </c>
    </row>
    <row r="39" spans="1:7">
      <c r="A39" s="3" t="s">
        <v>320</v>
      </c>
    </row>
    <row r="40" spans="1:7">
      <c r="A40" s="4" t="s">
        <v>104</v>
      </c>
      <c r="G40" s="5" t="n">
        <v>-427525000</v>
      </c>
    </row>
    <row r="41" spans="1:7">
      <c r="A41" s="4" t="s">
        <v>478</v>
      </c>
    </row>
    <row r="42" spans="1:7">
      <c r="A42" s="3" t="s">
        <v>320</v>
      </c>
    </row>
    <row r="43" spans="1:7">
      <c r="A43" s="4" t="s">
        <v>104</v>
      </c>
      <c r="E43" s="6" t="n">
        <v>21265000</v>
      </c>
      <c r="G43" s="5" t="n">
        <v>27583000</v>
      </c>
    </row>
    <row r="44" spans="1:7">
      <c r="A44" s="4" t="s">
        <v>479</v>
      </c>
    </row>
    <row r="45" spans="1:7">
      <c r="A45" s="3" t="s">
        <v>312</v>
      </c>
    </row>
    <row r="46" spans="1:7">
      <c r="A46" s="4" t="s">
        <v>480</v>
      </c>
      <c r="B46" s="5" t="n">
        <v>40000000</v>
      </c>
    </row>
    <row r="47" spans="1:7">
      <c r="A47" s="4" t="s">
        <v>481</v>
      </c>
      <c r="D47" s="4" t="s">
        <v>482</v>
      </c>
    </row>
    <row r="48" spans="1:7">
      <c r="A48" s="4" t="s">
        <v>483</v>
      </c>
    </row>
    <row r="49" spans="1:7">
      <c r="A49" s="3" t="s">
        <v>246</v>
      </c>
    </row>
    <row r="50" spans="1:7">
      <c r="A50" s="4" t="s">
        <v>484</v>
      </c>
      <c r="D50" s="4" t="s">
        <v>485</v>
      </c>
    </row>
    <row r="51" spans="1:7">
      <c r="A51" s="3" t="s">
        <v>320</v>
      </c>
    </row>
    <row r="52" spans="1:7">
      <c r="A52" s="4" t="s">
        <v>486</v>
      </c>
      <c r="D52" s="4" t="s">
        <v>487</v>
      </c>
    </row>
    <row r="53" spans="1:7">
      <c r="A53" s="4" t="s">
        <v>488</v>
      </c>
    </row>
    <row r="54" spans="1:7">
      <c r="A54" s="3" t="s">
        <v>320</v>
      </c>
    </row>
    <row r="55" spans="1:7">
      <c r="A55" s="4" t="s">
        <v>489</v>
      </c>
      <c r="D55" s="4" t="s">
        <v>490</v>
      </c>
    </row>
    <row r="56" spans="1:7">
      <c r="A56" s="4" t="s">
        <v>491</v>
      </c>
    </row>
    <row r="57" spans="1:7">
      <c r="A57" s="3" t="s">
        <v>246</v>
      </c>
    </row>
    <row r="58" spans="1:7">
      <c r="A58" s="4" t="s">
        <v>484</v>
      </c>
      <c r="D58" s="4" t="s">
        <v>492</v>
      </c>
    </row>
    <row r="59" spans="1:7">
      <c r="A59" s="3" t="s">
        <v>320</v>
      </c>
    </row>
    <row r="60" spans="1:7">
      <c r="A60" s="4" t="s">
        <v>486</v>
      </c>
      <c r="D60" s="4" t="s">
        <v>493</v>
      </c>
    </row>
    <row r="61" spans="1:7">
      <c r="A61" s="4" t="s">
        <v>494</v>
      </c>
    </row>
    <row r="62" spans="1:7">
      <c r="A62" s="3" t="s">
        <v>320</v>
      </c>
    </row>
    <row r="63" spans="1:7">
      <c r="A63" s="4" t="s">
        <v>489</v>
      </c>
      <c r="D63" s="4" t="s">
        <v>495</v>
      </c>
    </row>
    <row r="64" spans="1:7">
      <c r="A64" s="4" t="s">
        <v>496</v>
      </c>
    </row>
    <row r="65" spans="1:7">
      <c r="A65" s="3" t="s">
        <v>320</v>
      </c>
    </row>
    <row r="66" spans="1:7">
      <c r="A66" s="4" t="s">
        <v>489</v>
      </c>
      <c r="D66" s="4" t="s">
        <v>497</v>
      </c>
    </row>
    <row r="67" spans="1:7">
      <c r="A67" s="4" t="s">
        <v>498</v>
      </c>
    </row>
    <row r="68" spans="1:7">
      <c r="A68" s="3" t="s">
        <v>300</v>
      </c>
    </row>
    <row r="69" spans="1:7">
      <c r="A69" s="4" t="s">
        <v>499</v>
      </c>
      <c r="D69" s="5" t="n">
        <v>700000</v>
      </c>
      <c r="E69" s="5" t="n">
        <v>0</v>
      </c>
    </row>
    <row r="70" spans="1:7">
      <c r="A70" s="4" t="s">
        <v>500</v>
      </c>
    </row>
    <row r="71" spans="1:7">
      <c r="A71" s="3" t="s">
        <v>297</v>
      </c>
    </row>
    <row r="72" spans="1:7">
      <c r="A72" s="4" t="s">
        <v>501</v>
      </c>
      <c r="D72" s="6" t="n">
        <v>300000</v>
      </c>
    </row>
    <row r="73" spans="1:7">
      <c r="A73" s="4" t="s">
        <v>502</v>
      </c>
    </row>
    <row r="74" spans="1:7">
      <c r="A74" s="3" t="s">
        <v>297</v>
      </c>
    </row>
    <row r="75" spans="1:7">
      <c r="A75" s="4" t="s">
        <v>503</v>
      </c>
      <c r="D75" s="5" t="n">
        <v>3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65</v>
      </c>
      <c r="D1" s="2" t="s">
        <v>119</v>
      </c>
      <c r="E1" s="2" t="s">
        <v>505</v>
      </c>
    </row>
    <row r="2" spans="1:5">
      <c r="A2" s="3" t="s">
        <v>233</v>
      </c>
    </row>
    <row r="3" spans="1:5">
      <c r="A3" s="4" t="s">
        <v>67</v>
      </c>
      <c r="B3" s="5" t="n">
        <v>62085</v>
      </c>
      <c r="C3" s="5" t="n">
        <v>293564</v>
      </c>
      <c r="D3" s="5" t="n">
        <v>307068</v>
      </c>
      <c r="E3" s="5" t="n">
        <v>158537</v>
      </c>
    </row>
    <row r="4" spans="1:5">
      <c r="A4" s="4" t="s">
        <v>68</v>
      </c>
      <c r="B4" s="6" t="n">
        <v>12836</v>
      </c>
      <c r="C4" s="6" t="n">
        <v>532</v>
      </c>
      <c r="D4" s="6" t="n">
        <v>410</v>
      </c>
      <c r="E4" s="6" t="n">
        <v>79</v>
      </c>
    </row>
    <row r="5" spans="1:5">
      <c r="A5" s="4" t="s">
        <v>506</v>
      </c>
      <c r="B5" s="6" t="n">
        <v>30270</v>
      </c>
      <c r="C5" s="6" t="n">
        <v>255</v>
      </c>
      <c r="D5" s="6" t="n">
        <v>560</v>
      </c>
      <c r="E5" s="6" t="n">
        <v>255</v>
      </c>
    </row>
    <row r="6" spans="1:5">
      <c r="A6" s="4" t="s">
        <v>507</v>
      </c>
      <c r="B6" s="5" t="n">
        <v>105191</v>
      </c>
      <c r="C6" s="5" t="n">
        <v>294351</v>
      </c>
      <c r="D6" s="5" t="n">
        <v>308038</v>
      </c>
      <c r="E6" s="5" t="n">
        <v>1588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5</v>
      </c>
    </row>
    <row r="2" spans="1:3">
      <c r="A2" s="3" t="s">
        <v>509</v>
      </c>
    </row>
    <row r="3" spans="1:3">
      <c r="A3" s="4" t="s">
        <v>510</v>
      </c>
      <c r="B3" s="5" t="n">
        <v>1753</v>
      </c>
    </row>
    <row r="4" spans="1:3">
      <c r="A4" s="4" t="s">
        <v>511</v>
      </c>
      <c r="B4" s="6" t="n">
        <v>13509</v>
      </c>
    </row>
    <row r="5" spans="1:3">
      <c r="A5" s="4" t="s">
        <v>512</v>
      </c>
      <c r="B5" s="6" t="n">
        <v>9959</v>
      </c>
      <c r="C5" s="5" t="n">
        <v>29014</v>
      </c>
    </row>
    <row r="6" spans="1:3">
      <c r="A6" s="4" t="s">
        <v>156</v>
      </c>
      <c r="B6" s="5" t="n">
        <v>25221</v>
      </c>
      <c r="C6" s="5" t="n">
        <v>290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65</v>
      </c>
      <c r="D1" s="2" t="s">
        <v>514</v>
      </c>
      <c r="E1" s="2" t="s">
        <v>119</v>
      </c>
    </row>
    <row r="2" spans="1:5">
      <c r="A2" s="3" t="s">
        <v>515</v>
      </c>
    </row>
    <row r="3" spans="1:5">
      <c r="A3" s="4" t="s">
        <v>73</v>
      </c>
      <c r="B3" s="5" t="n">
        <v>3560</v>
      </c>
      <c r="C3" s="5" t="n">
        <v>10194</v>
      </c>
      <c r="E3" s="5" t="n">
        <v>1983</v>
      </c>
    </row>
    <row r="4" spans="1:5">
      <c r="A4" s="4" t="s">
        <v>516</v>
      </c>
      <c r="E4" s="6" t="n">
        <v>1638</v>
      </c>
    </row>
    <row r="5" spans="1:5">
      <c r="A5" s="4" t="s">
        <v>517</v>
      </c>
      <c r="B5" s="6" t="n">
        <v>799718</v>
      </c>
      <c r="C5" s="6" t="n">
        <v>1299666</v>
      </c>
      <c r="E5" s="6" t="n">
        <v>1197969</v>
      </c>
    </row>
    <row r="6" spans="1:5">
      <c r="A6" s="3" t="s">
        <v>518</v>
      </c>
    </row>
    <row r="7" spans="1:5">
      <c r="A7" s="4" t="s">
        <v>519</v>
      </c>
      <c r="E7" s="6" t="n">
        <v>9057</v>
      </c>
    </row>
    <row r="8" spans="1:5">
      <c r="A8" s="4" t="s">
        <v>520</v>
      </c>
      <c r="E8" s="6" t="n">
        <v>23398</v>
      </c>
    </row>
    <row r="9" spans="1:5">
      <c r="A9" s="4" t="s">
        <v>93</v>
      </c>
      <c r="B9" s="6" t="n">
        <v>9581</v>
      </c>
      <c r="C9" s="6" t="n">
        <v>7483</v>
      </c>
      <c r="E9" s="6" t="n">
        <v>22459</v>
      </c>
    </row>
    <row r="10" spans="1:5">
      <c r="A10" s="4" t="s">
        <v>104</v>
      </c>
      <c r="B10" s="6" t="n">
        <v>-666809</v>
      </c>
      <c r="C10" s="6" t="n">
        <v>-393843</v>
      </c>
      <c r="E10" s="6" t="n">
        <v>-455108</v>
      </c>
    </row>
    <row r="11" spans="1:5">
      <c r="A11" s="4" t="s">
        <v>521</v>
      </c>
      <c r="B11" s="5" t="n">
        <v>799718</v>
      </c>
      <c r="C11" s="6" t="n">
        <v>1299666</v>
      </c>
      <c r="E11" s="5" t="n">
        <v>1197969</v>
      </c>
    </row>
    <row r="12" spans="1:5">
      <c r="A12" s="4" t="s">
        <v>359</v>
      </c>
    </row>
    <row r="13" spans="1:5">
      <c r="A13" s="3" t="s">
        <v>515</v>
      </c>
    </row>
    <row r="14" spans="1:5">
      <c r="A14" s="4" t="s">
        <v>73</v>
      </c>
      <c r="D14" s="5" t="n">
        <v>1349</v>
      </c>
    </row>
    <row r="15" spans="1:5">
      <c r="A15" s="4" t="s">
        <v>517</v>
      </c>
      <c r="D15" s="6" t="n">
        <v>1195697</v>
      </c>
    </row>
    <row r="16" spans="1:5">
      <c r="A16" s="3" t="s">
        <v>518</v>
      </c>
    </row>
    <row r="17" spans="1:5">
      <c r="A17" s="4" t="s">
        <v>93</v>
      </c>
      <c r="D17" s="6" t="n">
        <v>25059</v>
      </c>
    </row>
    <row r="18" spans="1:5">
      <c r="A18" s="4" t="s">
        <v>104</v>
      </c>
      <c r="D18" s="6" t="n">
        <v>-427525</v>
      </c>
    </row>
    <row r="19" spans="1:5">
      <c r="A19" s="4" t="s">
        <v>521</v>
      </c>
      <c r="D19" s="6" t="n">
        <v>1195697</v>
      </c>
    </row>
    <row r="20" spans="1:5">
      <c r="A20" s="4" t="s">
        <v>478</v>
      </c>
    </row>
    <row r="21" spans="1:5">
      <c r="A21" s="3" t="s">
        <v>515</v>
      </c>
    </row>
    <row r="22" spans="1:5">
      <c r="A22" s="4" t="s">
        <v>73</v>
      </c>
      <c r="C22" s="6" t="n">
        <v>-634</v>
      </c>
      <c r="D22" s="6" t="n">
        <v>-634</v>
      </c>
    </row>
    <row r="23" spans="1:5">
      <c r="A23" s="4" t="s">
        <v>516</v>
      </c>
      <c r="C23" s="6" t="n">
        <v>-1004</v>
      </c>
      <c r="D23" s="6" t="n">
        <v>-1638</v>
      </c>
    </row>
    <row r="24" spans="1:5">
      <c r="A24" s="4" t="s">
        <v>517</v>
      </c>
      <c r="C24" s="6" t="n">
        <v>-1638</v>
      </c>
      <c r="D24" s="6" t="n">
        <v>-2272</v>
      </c>
    </row>
    <row r="25" spans="1:5">
      <c r="A25" s="3" t="s">
        <v>518</v>
      </c>
    </row>
    <row r="26" spans="1:5">
      <c r="A26" s="4" t="s">
        <v>519</v>
      </c>
      <c r="C26" s="6" t="n">
        <v>-9057</v>
      </c>
      <c r="D26" s="6" t="n">
        <v>-9057</v>
      </c>
    </row>
    <row r="27" spans="1:5">
      <c r="A27" s="4" t="s">
        <v>520</v>
      </c>
      <c r="C27" s="6" t="n">
        <v>-14341</v>
      </c>
      <c r="D27" s="6" t="n">
        <v>-23398</v>
      </c>
    </row>
    <row r="28" spans="1:5">
      <c r="A28" s="4" t="s">
        <v>93</v>
      </c>
      <c r="C28" s="6" t="n">
        <v>495</v>
      </c>
      <c r="D28" s="6" t="n">
        <v>2600</v>
      </c>
    </row>
    <row r="29" spans="1:5">
      <c r="A29" s="4" t="s">
        <v>104</v>
      </c>
      <c r="C29" s="6" t="n">
        <v>21265</v>
      </c>
      <c r="D29" s="6" t="n">
        <v>27583</v>
      </c>
    </row>
    <row r="30" spans="1:5">
      <c r="A30" s="4" t="s">
        <v>521</v>
      </c>
      <c r="C30" s="6" t="n">
        <v>-1638</v>
      </c>
      <c r="D30" s="5" t="n">
        <v>-2272</v>
      </c>
    </row>
    <row r="31" spans="1:5">
      <c r="A31" s="4" t="s">
        <v>522</v>
      </c>
    </row>
    <row r="32" spans="1:5">
      <c r="A32" s="3" t="s">
        <v>515</v>
      </c>
    </row>
    <row r="33" spans="1:5">
      <c r="A33" s="4" t="s">
        <v>73</v>
      </c>
      <c r="C33" s="6" t="n">
        <v>10828</v>
      </c>
    </row>
    <row r="34" spans="1:5">
      <c r="A34" s="4" t="s">
        <v>516</v>
      </c>
      <c r="C34" s="6" t="n">
        <v>1004</v>
      </c>
    </row>
    <row r="35" spans="1:5">
      <c r="A35" s="4" t="s">
        <v>517</v>
      </c>
      <c r="C35" s="6" t="n">
        <v>1301304</v>
      </c>
    </row>
    <row r="36" spans="1:5">
      <c r="A36" s="3" t="s">
        <v>518</v>
      </c>
    </row>
    <row r="37" spans="1:5">
      <c r="A37" s="4" t="s">
        <v>519</v>
      </c>
      <c r="C37" s="6" t="n">
        <v>9057</v>
      </c>
    </row>
    <row r="38" spans="1:5">
      <c r="A38" s="4" t="s">
        <v>520</v>
      </c>
      <c r="C38" s="6" t="n">
        <v>14341</v>
      </c>
    </row>
    <row r="39" spans="1:5">
      <c r="A39" s="4" t="s">
        <v>93</v>
      </c>
      <c r="C39" s="6" t="n">
        <v>6988</v>
      </c>
    </row>
    <row r="40" spans="1:5">
      <c r="A40" s="4" t="s">
        <v>104</v>
      </c>
      <c r="C40" s="6" t="n">
        <v>-415108</v>
      </c>
    </row>
    <row r="41" spans="1:5">
      <c r="A41" s="4" t="s">
        <v>521</v>
      </c>
      <c r="C41" s="5" t="n">
        <v>13013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22"/>
    <col customWidth="1" max="12" min="12" width="14"/>
  </cols>
  <sheetData>
    <row r="1" spans="1:12">
      <c r="A1" s="1" t="s">
        <v>523</v>
      </c>
      <c r="B1" s="2" t="s">
        <v>524</v>
      </c>
      <c r="J1" s="2" t="s">
        <v>1</v>
      </c>
    </row>
    <row r="2" spans="1:12">
      <c r="B2" s="2" t="s">
        <v>2</v>
      </c>
      <c r="C2" s="2" t="s">
        <v>525</v>
      </c>
      <c r="D2" s="2" t="s">
        <v>526</v>
      </c>
      <c r="E2" s="2" t="s">
        <v>527</v>
      </c>
      <c r="F2" s="2" t="s">
        <v>65</v>
      </c>
      <c r="G2" s="2" t="s">
        <v>528</v>
      </c>
      <c r="H2" s="2" t="s">
        <v>529</v>
      </c>
      <c r="I2" s="2" t="s">
        <v>530</v>
      </c>
      <c r="J2" s="2" t="s">
        <v>2</v>
      </c>
      <c r="K2" s="2" t="s">
        <v>65</v>
      </c>
      <c r="L2" s="2" t="s">
        <v>119</v>
      </c>
    </row>
    <row r="3" spans="1:12">
      <c r="A3" s="3" t="s">
        <v>531</v>
      </c>
    </row>
    <row r="4" spans="1:12">
      <c r="A4" s="4" t="s">
        <v>532</v>
      </c>
      <c r="B4" s="5" t="n">
        <v>50496</v>
      </c>
      <c r="C4" s="5" t="n">
        <v>47722</v>
      </c>
      <c r="D4" s="5" t="n">
        <v>50053</v>
      </c>
      <c r="E4" s="5" t="n">
        <v>44137</v>
      </c>
      <c r="F4" s="5" t="n">
        <v>69152</v>
      </c>
      <c r="G4" s="5" t="n">
        <v>142814</v>
      </c>
      <c r="H4" s="5" t="n">
        <v>153302</v>
      </c>
      <c r="I4" s="5" t="n">
        <v>106165</v>
      </c>
      <c r="J4" s="5" t="n">
        <v>192408</v>
      </c>
      <c r="K4" s="5" t="n">
        <v>471433</v>
      </c>
      <c r="L4" s="5" t="n">
        <v>588287</v>
      </c>
    </row>
    <row r="5" spans="1:12">
      <c r="A5" s="4" t="s">
        <v>533</v>
      </c>
      <c r="K5" s="4" t="s">
        <v>534</v>
      </c>
    </row>
    <row r="6" spans="1:12">
      <c r="A6" s="4" t="s">
        <v>535</v>
      </c>
      <c r="J6" s="6" t="n">
        <v>34849</v>
      </c>
      <c r="K6" s="5" t="n">
        <v>97640</v>
      </c>
      <c r="L6" s="6" t="n">
        <v>111322</v>
      </c>
    </row>
    <row r="7" spans="1:12">
      <c r="A7" s="4" t="s">
        <v>536</v>
      </c>
      <c r="K7" s="4" t="s">
        <v>534</v>
      </c>
    </row>
    <row r="8" spans="1:12">
      <c r="A8" s="4" t="s">
        <v>537</v>
      </c>
      <c r="J8" s="6" t="n">
        <v>-311632</v>
      </c>
      <c r="K8" s="5" t="n">
        <v>38486</v>
      </c>
      <c r="L8" s="6" t="n">
        <v>-232814</v>
      </c>
    </row>
    <row r="9" spans="1:12">
      <c r="A9" s="4" t="s">
        <v>538</v>
      </c>
      <c r="J9" s="6" t="n">
        <v>-1282</v>
      </c>
      <c r="K9" s="6" t="n">
        <v>-13259</v>
      </c>
      <c r="L9" s="6" t="n">
        <v>-28526</v>
      </c>
    </row>
    <row r="10" spans="1:12">
      <c r="A10" s="4" t="s">
        <v>539</v>
      </c>
      <c r="B10" s="5" t="n">
        <v>65660</v>
      </c>
      <c r="C10" s="5" t="n">
        <v>-263535</v>
      </c>
      <c r="D10" s="5" t="n">
        <v>-27486</v>
      </c>
      <c r="E10" s="5" t="n">
        <v>-47605</v>
      </c>
      <c r="F10" s="5" t="n">
        <v>9595</v>
      </c>
      <c r="G10" s="5" t="n">
        <v>-13911</v>
      </c>
      <c r="H10" s="5" t="n">
        <v>46197</v>
      </c>
      <c r="I10" s="5" t="n">
        <v>-8199</v>
      </c>
      <c r="J10" s="5" t="n">
        <v>-272966</v>
      </c>
      <c r="K10" s="5" t="n">
        <v>33682</v>
      </c>
      <c r="L10" s="5" t="n">
        <v>-223359</v>
      </c>
    </row>
    <row r="11" spans="1:12">
      <c r="A11" s="4" t="s">
        <v>540</v>
      </c>
      <c r="B11" s="8" t="n">
        <v>1.38</v>
      </c>
      <c r="C11" s="8" t="n">
        <v>-5.55</v>
      </c>
      <c r="D11" s="8" t="n">
        <v>-0.58</v>
      </c>
      <c r="E11" s="5" t="n">
        <v>-1</v>
      </c>
      <c r="F11" s="8" t="n">
        <v>0.2</v>
      </c>
      <c r="G11" s="8" t="n">
        <v>-0.29</v>
      </c>
      <c r="H11" s="8" t="n">
        <v>0.99</v>
      </c>
      <c r="I11" s="8" t="n">
        <v>-0.18</v>
      </c>
      <c r="J11" s="8" t="n">
        <v>-5.75</v>
      </c>
      <c r="K11" s="8" t="n">
        <v>0.72</v>
      </c>
      <c r="L11" s="8" t="n">
        <v>-4.86</v>
      </c>
    </row>
    <row r="12" spans="1:12">
      <c r="A12" s="4" t="s">
        <v>541</v>
      </c>
      <c r="B12" s="8" t="n">
        <v>1.38</v>
      </c>
      <c r="C12" s="8" t="n">
        <v>-5.55</v>
      </c>
      <c r="D12" s="8" t="n">
        <v>-0.58</v>
      </c>
      <c r="E12" s="5" t="n">
        <v>-1</v>
      </c>
      <c r="F12" s="8" t="n">
        <v>0.2</v>
      </c>
      <c r="G12" s="8" t="n">
        <v>-0.29</v>
      </c>
      <c r="H12" s="8" t="n">
        <v>0.98</v>
      </c>
      <c r="I12" s="8" t="n">
        <v>-0.18</v>
      </c>
      <c r="J12" s="8" t="n">
        <v>-5.75</v>
      </c>
      <c r="K12" s="8" t="n">
        <v>0.71</v>
      </c>
      <c r="L12" s="8" t="n">
        <v>-4.86</v>
      </c>
    </row>
    <row r="13" spans="1:12">
      <c r="A13" s="4" t="s">
        <v>522</v>
      </c>
    </row>
    <row r="14" spans="1:12">
      <c r="A14" s="3" t="s">
        <v>531</v>
      </c>
    </row>
    <row r="15" spans="1:12">
      <c r="A15" s="4" t="s">
        <v>532</v>
      </c>
      <c r="K15" s="5" t="n">
        <v>9057</v>
      </c>
    </row>
    <row r="16" spans="1:12">
      <c r="A16" s="4" t="s">
        <v>533</v>
      </c>
      <c r="K16" s="4" t="s">
        <v>534</v>
      </c>
    </row>
    <row r="17" spans="1:12">
      <c r="A17" s="4" t="s">
        <v>535</v>
      </c>
      <c r="K17" s="5" t="n">
        <v>634</v>
      </c>
    </row>
    <row r="18" spans="1:12">
      <c r="A18" s="4" t="s">
        <v>536</v>
      </c>
      <c r="K18" s="4" t="s">
        <v>534</v>
      </c>
    </row>
    <row r="19" spans="1:12">
      <c r="A19" s="4" t="s">
        <v>537</v>
      </c>
      <c r="K19" s="5" t="n">
        <v>46909</v>
      </c>
    </row>
    <row r="20" spans="1:12">
      <c r="A20" s="4" t="s">
        <v>538</v>
      </c>
      <c r="K20" s="6" t="n">
        <v>-15364</v>
      </c>
    </row>
    <row r="21" spans="1:12">
      <c r="A21" s="4" t="s">
        <v>539</v>
      </c>
      <c r="K21" s="5" t="n">
        <v>40000</v>
      </c>
    </row>
    <row r="22" spans="1:12">
      <c r="A22" s="4" t="s">
        <v>540</v>
      </c>
      <c r="K22" s="8" t="n">
        <v>0.85</v>
      </c>
    </row>
    <row r="23" spans="1:12">
      <c r="A23" s="4" t="s">
        <v>541</v>
      </c>
      <c r="K23" s="8" t="n">
        <v>0.84</v>
      </c>
    </row>
    <row r="24" spans="1:12">
      <c r="A24" s="4" t="s">
        <v>542</v>
      </c>
    </row>
    <row r="25" spans="1:12">
      <c r="A25" s="3" t="s">
        <v>531</v>
      </c>
    </row>
    <row r="26" spans="1:12">
      <c r="A26" s="4" t="s">
        <v>532</v>
      </c>
      <c r="K26" s="5" t="n">
        <v>-9057</v>
      </c>
    </row>
    <row r="27" spans="1:12">
      <c r="A27" s="4" t="s">
        <v>533</v>
      </c>
      <c r="K27" s="4" t="s">
        <v>534</v>
      </c>
    </row>
    <row r="28" spans="1:12">
      <c r="A28" s="4" t="s">
        <v>535</v>
      </c>
      <c r="K28" s="5" t="n">
        <v>-634</v>
      </c>
    </row>
    <row r="29" spans="1:12">
      <c r="A29" s="4" t="s">
        <v>536</v>
      </c>
      <c r="K29" s="4" t="s">
        <v>534</v>
      </c>
    </row>
    <row r="30" spans="1:12">
      <c r="A30" s="4" t="s">
        <v>537</v>
      </c>
      <c r="K30" s="5" t="n">
        <v>-8423</v>
      </c>
    </row>
    <row r="31" spans="1:12">
      <c r="A31" s="4" t="s">
        <v>538</v>
      </c>
      <c r="K31" s="6" t="n">
        <v>2105</v>
      </c>
    </row>
    <row r="32" spans="1:12">
      <c r="A32" s="4" t="s">
        <v>539</v>
      </c>
      <c r="K32" s="5" t="n">
        <v>-6318</v>
      </c>
    </row>
    <row r="33" spans="1:12">
      <c r="A33" s="4" t="s">
        <v>540</v>
      </c>
      <c r="K33" s="8" t="n">
        <v>-0.13</v>
      </c>
    </row>
    <row r="34" spans="1:12">
      <c r="A34" s="4" t="s">
        <v>541</v>
      </c>
      <c r="K34" s="8" t="n">
        <v>-0.1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24</v>
      </c>
      <c r="J1" s="2" t="s">
        <v>1</v>
      </c>
    </row>
    <row r="2" spans="1:12">
      <c r="B2" s="2" t="s">
        <v>2</v>
      </c>
      <c r="C2" s="2" t="s">
        <v>525</v>
      </c>
      <c r="D2" s="2" t="s">
        <v>526</v>
      </c>
      <c r="E2" s="2" t="s">
        <v>527</v>
      </c>
      <c r="F2" s="2" t="s">
        <v>65</v>
      </c>
      <c r="G2" s="2" t="s">
        <v>528</v>
      </c>
      <c r="H2" s="2" t="s">
        <v>529</v>
      </c>
      <c r="I2" s="2" t="s">
        <v>530</v>
      </c>
      <c r="J2" s="2" t="s">
        <v>2</v>
      </c>
      <c r="K2" s="2" t="s">
        <v>65</v>
      </c>
      <c r="L2" s="2" t="s">
        <v>119</v>
      </c>
    </row>
    <row r="3" spans="1:12">
      <c r="A3" s="3" t="s">
        <v>544</v>
      </c>
    </row>
    <row r="4" spans="1:12">
      <c r="A4" s="4" t="s">
        <v>121</v>
      </c>
      <c r="B4" s="5" t="n">
        <v>50496</v>
      </c>
      <c r="C4" s="5" t="n">
        <v>47722</v>
      </c>
      <c r="D4" s="5" t="n">
        <v>50053</v>
      </c>
      <c r="E4" s="5" t="n">
        <v>44137</v>
      </c>
      <c r="F4" s="5" t="n">
        <v>69152</v>
      </c>
      <c r="G4" s="5" t="n">
        <v>142814</v>
      </c>
      <c r="H4" s="5" t="n">
        <v>153302</v>
      </c>
      <c r="I4" s="5" t="n">
        <v>106165</v>
      </c>
      <c r="J4" s="5" t="n">
        <v>192408</v>
      </c>
      <c r="K4" s="5" t="n">
        <v>471433</v>
      </c>
      <c r="L4" s="5" t="n">
        <v>588287</v>
      </c>
    </row>
    <row r="5" spans="1:12">
      <c r="A5" s="4" t="s">
        <v>545</v>
      </c>
    </row>
    <row r="6" spans="1:12">
      <c r="A6" s="3" t="s">
        <v>544</v>
      </c>
    </row>
    <row r="7" spans="1:12">
      <c r="A7" s="4" t="s">
        <v>121</v>
      </c>
      <c r="J7" s="6" t="n">
        <v>163162</v>
      </c>
      <c r="K7" s="6" t="n">
        <v>455096</v>
      </c>
      <c r="L7" s="6" t="n">
        <v>543343</v>
      </c>
    </row>
    <row r="8" spans="1:12">
      <c r="A8" s="4" t="s">
        <v>546</v>
      </c>
    </row>
    <row r="9" spans="1:12">
      <c r="A9" s="3" t="s">
        <v>544</v>
      </c>
    </row>
    <row r="10" spans="1:12">
      <c r="A10" s="4" t="s">
        <v>121</v>
      </c>
      <c r="J10" s="6" t="n">
        <v>15303</v>
      </c>
    </row>
    <row r="11" spans="1:12">
      <c r="A11" s="4" t="s">
        <v>547</v>
      </c>
    </row>
    <row r="12" spans="1:12">
      <c r="A12" s="3" t="s">
        <v>544</v>
      </c>
    </row>
    <row r="13" spans="1:12">
      <c r="A13" s="4" t="s">
        <v>121</v>
      </c>
      <c r="J13" s="6" t="n">
        <v>2271</v>
      </c>
      <c r="K13" s="6" t="n">
        <v>4643</v>
      </c>
      <c r="L13" s="6" t="n">
        <v>6406</v>
      </c>
    </row>
    <row r="14" spans="1:12">
      <c r="A14" s="4" t="s">
        <v>145</v>
      </c>
    </row>
    <row r="15" spans="1:12">
      <c r="A15" s="3" t="s">
        <v>544</v>
      </c>
    </row>
    <row r="16" spans="1:12">
      <c r="A16" s="4" t="s">
        <v>121</v>
      </c>
      <c r="J16" s="6" t="n">
        <v>180736</v>
      </c>
      <c r="K16" s="6" t="n">
        <v>459739</v>
      </c>
      <c r="L16" s="6" t="n">
        <v>549749</v>
      </c>
    </row>
    <row r="17" spans="1:12">
      <c r="A17" s="4" t="s">
        <v>146</v>
      </c>
    </row>
    <row r="18" spans="1:12">
      <c r="A18" s="3" t="s">
        <v>544</v>
      </c>
    </row>
    <row r="19" spans="1:12">
      <c r="A19" s="4" t="s">
        <v>121</v>
      </c>
      <c r="J19" s="5" t="n">
        <v>11672</v>
      </c>
      <c r="K19" s="5" t="n">
        <v>11694</v>
      </c>
      <c r="L19" s="6" t="n">
        <v>29481</v>
      </c>
    </row>
    <row r="20" spans="1:12">
      <c r="A20" s="4" t="s">
        <v>147</v>
      </c>
    </row>
    <row r="21" spans="1:12">
      <c r="A21" s="3" t="s">
        <v>544</v>
      </c>
    </row>
    <row r="22" spans="1:12">
      <c r="A22" s="4" t="s">
        <v>121</v>
      </c>
      <c r="L22" s="5" t="n">
        <v>905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19</v>
      </c>
    </row>
    <row r="3" spans="1:4">
      <c r="A3" s="3" t="s">
        <v>149</v>
      </c>
    </row>
    <row r="4" spans="1:4">
      <c r="A4" s="4" t="s">
        <v>140</v>
      </c>
      <c r="B4" s="5" t="n">
        <v>-272966</v>
      </c>
      <c r="C4" s="5" t="n">
        <v>33682</v>
      </c>
      <c r="D4" s="5" t="n">
        <v>-223359</v>
      </c>
    </row>
    <row r="5" spans="1:4">
      <c r="A5" s="3" t="s">
        <v>150</v>
      </c>
    </row>
    <row r="6" spans="1:4">
      <c r="A6" s="4" t="s">
        <v>151</v>
      </c>
      <c r="B6" s="6" t="n">
        <v>-4118</v>
      </c>
      <c r="C6" s="6" t="n">
        <v>-3927</v>
      </c>
      <c r="D6" s="6" t="n">
        <v>19759</v>
      </c>
    </row>
    <row r="7" spans="1:4">
      <c r="A7" s="4" t="s">
        <v>152</v>
      </c>
      <c r="B7" s="6" t="n">
        <v>143</v>
      </c>
      <c r="C7" s="6" t="n">
        <v>-125</v>
      </c>
    </row>
    <row r="8" spans="1:4">
      <c r="A8" s="4" t="s">
        <v>153</v>
      </c>
      <c r="B8" s="6" t="n">
        <v>-3975</v>
      </c>
      <c r="C8" s="6" t="n">
        <v>-4052</v>
      </c>
      <c r="D8" s="6" t="n">
        <v>19759</v>
      </c>
    </row>
    <row r="9" spans="1:4">
      <c r="A9" s="4" t="s">
        <v>154</v>
      </c>
      <c r="B9" s="5" t="n">
        <v>-276941</v>
      </c>
      <c r="C9" s="5" t="n">
        <v>29630</v>
      </c>
      <c r="D9" s="5" t="n">
        <v>-2036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5</v>
      </c>
    </row>
    <row r="3" spans="1:3">
      <c r="A3" s="3" t="s">
        <v>549</v>
      </c>
    </row>
    <row r="4" spans="1:3">
      <c r="A4" s="4" t="s">
        <v>550</v>
      </c>
      <c r="B4" s="5" t="n">
        <v>395</v>
      </c>
      <c r="C4" s="5" t="n">
        <v>844</v>
      </c>
    </row>
    <row r="5" spans="1:3">
      <c r="A5" s="4" t="s">
        <v>551</v>
      </c>
      <c r="B5" s="6" t="n">
        <v>2722</v>
      </c>
      <c r="C5" s="6" t="n">
        <v>6371</v>
      </c>
    </row>
    <row r="6" spans="1:3">
      <c r="A6" s="4" t="s">
        <v>552</v>
      </c>
      <c r="B6" s="6" t="n">
        <v>-2705</v>
      </c>
      <c r="C6" s="6" t="n">
        <v>-6820</v>
      </c>
    </row>
    <row r="7" spans="1:3">
      <c r="A7" s="4" t="s">
        <v>553</v>
      </c>
      <c r="B7" s="5" t="n">
        <v>412</v>
      </c>
      <c r="C7" s="5" t="n">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4"/>
    <col customWidth="1" max="5" min="5" width="21"/>
    <col customWidth="1" max="6" min="6" width="24"/>
    <col customWidth="1" max="7" min="7" width="17"/>
    <col customWidth="1" max="8" min="8" width="17"/>
  </cols>
  <sheetData>
    <row r="1" spans="1:8">
      <c r="A1" s="1" t="s">
        <v>554</v>
      </c>
      <c r="B1" s="2" t="s">
        <v>1</v>
      </c>
    </row>
    <row r="2" spans="1:8">
      <c r="B2" s="2" t="s">
        <v>555</v>
      </c>
      <c r="C2" s="2" t="s">
        <v>556</v>
      </c>
      <c r="D2" s="2" t="s">
        <v>557</v>
      </c>
      <c r="E2" s="2" t="s">
        <v>558</v>
      </c>
      <c r="F2" s="2" t="s">
        <v>559</v>
      </c>
      <c r="G2" s="2" t="s">
        <v>560</v>
      </c>
      <c r="H2" s="2" t="s">
        <v>561</v>
      </c>
    </row>
    <row r="3" spans="1:8">
      <c r="A3" s="3" t="s">
        <v>562</v>
      </c>
    </row>
    <row r="4" spans="1:8">
      <c r="A4" s="4" t="s">
        <v>563</v>
      </c>
      <c r="B4" s="5" t="n">
        <v>23450</v>
      </c>
    </row>
    <row r="5" spans="1:8">
      <c r="A5" s="4" t="s">
        <v>564</v>
      </c>
      <c r="B5" s="5" t="n">
        <v>30741</v>
      </c>
    </row>
    <row r="6" spans="1:8">
      <c r="A6" s="4" t="s">
        <v>565</v>
      </c>
      <c r="B6" s="4" t="s">
        <v>566</v>
      </c>
    </row>
    <row r="7" spans="1:8">
      <c r="A7" s="4" t="s">
        <v>567</v>
      </c>
      <c r="B7" s="4" t="s">
        <v>31</v>
      </c>
    </row>
    <row r="8" spans="1:8">
      <c r="A8" s="4" t="s">
        <v>568</v>
      </c>
      <c r="B8" s="4" t="s">
        <v>31</v>
      </c>
    </row>
    <row r="9" spans="1:8">
      <c r="A9" s="4" t="s">
        <v>569</v>
      </c>
      <c r="B9" s="4" t="s">
        <v>570</v>
      </c>
    </row>
    <row r="10" spans="1:8">
      <c r="A10" s="4" t="s">
        <v>571</v>
      </c>
      <c r="B10" s="4" t="s">
        <v>572</v>
      </c>
    </row>
    <row r="11" spans="1:8">
      <c r="A11" s="4" t="s">
        <v>568</v>
      </c>
      <c r="B11" s="4" t="s">
        <v>573</v>
      </c>
    </row>
    <row r="12" spans="1:8">
      <c r="A12" s="4" t="s">
        <v>574</v>
      </c>
      <c r="B12" s="4" t="s">
        <v>575</v>
      </c>
    </row>
    <row r="13" spans="1:8">
      <c r="A13" s="4" t="s">
        <v>576</v>
      </c>
      <c r="B13" s="4" t="s">
        <v>577</v>
      </c>
    </row>
    <row r="14" spans="1:8">
      <c r="A14" s="4" t="s">
        <v>578</v>
      </c>
    </row>
    <row r="15" spans="1:8">
      <c r="A15" s="3" t="s">
        <v>562</v>
      </c>
    </row>
    <row r="16" spans="1:8">
      <c r="A16" s="4" t="s">
        <v>567</v>
      </c>
      <c r="B16" s="4" t="s">
        <v>31</v>
      </c>
    </row>
    <row r="17" spans="1:8">
      <c r="A17" s="4" t="s">
        <v>579</v>
      </c>
      <c r="B17" s="4" t="s">
        <v>575</v>
      </c>
    </row>
    <row r="18" spans="1:8">
      <c r="A18" s="4" t="s">
        <v>568</v>
      </c>
      <c r="B18" s="4" t="s">
        <v>31</v>
      </c>
    </row>
    <row r="19" spans="1:8">
      <c r="A19" s="4" t="s">
        <v>569</v>
      </c>
      <c r="B19" s="4" t="s">
        <v>580</v>
      </c>
    </row>
    <row r="20" spans="1:8">
      <c r="A20" s="4" t="s">
        <v>571</v>
      </c>
      <c r="B20" s="4" t="s">
        <v>581</v>
      </c>
    </row>
    <row r="21" spans="1:8">
      <c r="A21" s="4" t="s">
        <v>568</v>
      </c>
      <c r="B21" s="4" t="s">
        <v>582</v>
      </c>
    </row>
    <row r="22" spans="1:8">
      <c r="A22" s="4" t="s">
        <v>583</v>
      </c>
      <c r="H22" s="4" t="s">
        <v>584</v>
      </c>
    </row>
    <row r="23" spans="1:8">
      <c r="A23" s="4" t="s">
        <v>585</v>
      </c>
      <c r="H23" s="6" t="n">
        <v>138000</v>
      </c>
    </row>
    <row r="24" spans="1:8">
      <c r="A24" s="4" t="s">
        <v>586</v>
      </c>
      <c r="G24" s="6" t="n">
        <v>25405</v>
      </c>
    </row>
    <row r="25" spans="1:8">
      <c r="A25" s="4" t="s">
        <v>587</v>
      </c>
      <c r="B25" s="6" t="n">
        <v>3</v>
      </c>
    </row>
    <row r="26" spans="1:8">
      <c r="A26" s="4" t="s">
        <v>588</v>
      </c>
      <c r="B26" s="5" t="n">
        <v>4800</v>
      </c>
    </row>
    <row r="27" spans="1:8">
      <c r="A27" s="4" t="s">
        <v>589</v>
      </c>
      <c r="B27" s="4" t="s">
        <v>590</v>
      </c>
    </row>
    <row r="28" spans="1:8">
      <c r="A28" s="4" t="s">
        <v>591</v>
      </c>
    </row>
    <row r="29" spans="1:8">
      <c r="A29" s="3" t="s">
        <v>562</v>
      </c>
    </row>
    <row r="30" spans="1:8">
      <c r="A30" s="4" t="s">
        <v>585</v>
      </c>
      <c r="D30" s="6" t="n">
        <v>95000</v>
      </c>
    </row>
    <row r="31" spans="1:8">
      <c r="A31" s="4" t="s">
        <v>588</v>
      </c>
      <c r="D31" s="5" t="n">
        <v>1700</v>
      </c>
    </row>
    <row r="32" spans="1:8">
      <c r="A32" s="4" t="s">
        <v>592</v>
      </c>
    </row>
    <row r="33" spans="1:8">
      <c r="A33" s="3" t="s">
        <v>562</v>
      </c>
    </row>
    <row r="34" spans="1:8">
      <c r="A34" s="4" t="s">
        <v>579</v>
      </c>
      <c r="B34" s="4" t="s">
        <v>575</v>
      </c>
    </row>
    <row r="35" spans="1:8">
      <c r="A35" s="4" t="s">
        <v>585</v>
      </c>
      <c r="B35" s="6" t="n">
        <v>90000</v>
      </c>
    </row>
    <row r="36" spans="1:8">
      <c r="A36" s="4" t="s">
        <v>587</v>
      </c>
      <c r="B36" s="6" t="n">
        <v>2</v>
      </c>
    </row>
    <row r="37" spans="1:8">
      <c r="A37" s="4" t="s">
        <v>588</v>
      </c>
      <c r="B37" s="5" t="n">
        <v>1700</v>
      </c>
      <c r="E37" s="5" t="n">
        <v>400</v>
      </c>
    </row>
    <row r="38" spans="1:8">
      <c r="A38" s="4" t="s">
        <v>589</v>
      </c>
      <c r="B38" s="4" t="s">
        <v>590</v>
      </c>
      <c r="E38" s="4" t="s">
        <v>593</v>
      </c>
    </row>
    <row r="39" spans="1:8">
      <c r="A39" s="4" t="s">
        <v>594</v>
      </c>
      <c r="B39" s="4" t="s">
        <v>595</v>
      </c>
    </row>
    <row r="40" spans="1:8">
      <c r="A40" s="4" t="s">
        <v>596</v>
      </c>
    </row>
    <row r="41" spans="1:8">
      <c r="A41" s="3" t="s">
        <v>562</v>
      </c>
    </row>
    <row r="42" spans="1:8">
      <c r="A42" s="4" t="s">
        <v>583</v>
      </c>
      <c r="F42" s="4" t="s">
        <v>580</v>
      </c>
    </row>
    <row r="43" spans="1:8">
      <c r="A43" s="4" t="s">
        <v>585</v>
      </c>
      <c r="F43" s="6" t="n">
        <v>26000</v>
      </c>
    </row>
    <row r="44" spans="1:8">
      <c r="A44" s="4" t="s">
        <v>588</v>
      </c>
      <c r="F44" s="5" t="n">
        <v>1100</v>
      </c>
    </row>
    <row r="45" spans="1:8">
      <c r="A45" s="4" t="s">
        <v>483</v>
      </c>
    </row>
    <row r="46" spans="1:8">
      <c r="A46" s="3" t="s">
        <v>562</v>
      </c>
    </row>
    <row r="47" spans="1:8">
      <c r="A47" s="4" t="s">
        <v>597</v>
      </c>
      <c r="B47" s="4" t="s">
        <v>570</v>
      </c>
    </row>
    <row r="48" spans="1:8">
      <c r="A48" s="4" t="s">
        <v>598</v>
      </c>
      <c r="B48" s="4" t="s">
        <v>575</v>
      </c>
    </row>
    <row r="49" spans="1:8">
      <c r="A49" s="4" t="s">
        <v>491</v>
      </c>
    </row>
    <row r="50" spans="1:8">
      <c r="A50" s="3" t="s">
        <v>562</v>
      </c>
    </row>
    <row r="51" spans="1:8">
      <c r="A51" s="4" t="s">
        <v>597</v>
      </c>
      <c r="B51" s="4" t="s">
        <v>492</v>
      </c>
    </row>
    <row r="52" spans="1:8">
      <c r="A52" s="4" t="s">
        <v>579</v>
      </c>
      <c r="B52" s="4" t="s">
        <v>584</v>
      </c>
    </row>
    <row r="53" spans="1:8">
      <c r="A53" s="4" t="s">
        <v>569</v>
      </c>
      <c r="B53" s="4" t="s">
        <v>570</v>
      </c>
    </row>
    <row r="54" spans="1:8">
      <c r="A54" s="4" t="s">
        <v>598</v>
      </c>
      <c r="B54" s="4" t="s">
        <v>584</v>
      </c>
    </row>
    <row r="55" spans="1:8">
      <c r="A55" s="4" t="s">
        <v>599</v>
      </c>
    </row>
    <row r="56" spans="1:8">
      <c r="A56" s="3" t="s">
        <v>562</v>
      </c>
    </row>
    <row r="57" spans="1:8">
      <c r="A57" s="4" t="s">
        <v>563</v>
      </c>
      <c r="C57" s="5" t="n">
        <v>28000</v>
      </c>
    </row>
    <row r="58" spans="1:8">
      <c r="A58" s="4" t="s">
        <v>564</v>
      </c>
      <c r="C58" s="5" t="n">
        <v>35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236</v>
      </c>
    </row>
    <row r="3" spans="1:2">
      <c r="A3" s="4" t="s">
        <v>602</v>
      </c>
      <c r="B3" s="5" t="n">
        <v>23450</v>
      </c>
    </row>
    <row r="4" spans="1:2">
      <c r="A4" s="4" t="s">
        <v>603</v>
      </c>
      <c r="B4" s="6" t="n">
        <v>7746</v>
      </c>
    </row>
    <row r="5" spans="1:2">
      <c r="A5" s="4" t="s">
        <v>604</v>
      </c>
      <c r="B5" s="5" t="n">
        <v>229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05</v>
      </c>
      <c r="B1" s="2" t="s">
        <v>1</v>
      </c>
    </row>
    <row r="2" spans="1:2">
      <c r="B2" s="2" t="s">
        <v>601</v>
      </c>
    </row>
    <row r="3" spans="1:2">
      <c r="A3" s="3" t="s">
        <v>236</v>
      </c>
    </row>
    <row r="4" spans="1:2">
      <c r="A4" s="4" t="s">
        <v>606</v>
      </c>
      <c r="B4" s="5" t="n">
        <v>7070</v>
      </c>
    </row>
    <row r="5" spans="1:2">
      <c r="A5" s="4" t="s">
        <v>607</v>
      </c>
      <c r="B5" s="6" t="n">
        <v>4585</v>
      </c>
    </row>
    <row r="6" spans="1:2">
      <c r="A6" s="4" t="s">
        <v>608</v>
      </c>
      <c r="B6" s="6" t="n">
        <v>1417</v>
      </c>
    </row>
    <row r="7" spans="1:2">
      <c r="A7" s="4" t="s">
        <v>609</v>
      </c>
      <c r="B7" s="5" t="n">
        <v>130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01</v>
      </c>
    </row>
    <row r="2" spans="1:2">
      <c r="A2" s="3" t="s">
        <v>236</v>
      </c>
    </row>
    <row r="3" spans="1:2">
      <c r="A3" s="4" t="s">
        <v>611</v>
      </c>
      <c r="B3" s="5" t="n">
        <v>7746</v>
      </c>
    </row>
    <row r="4" spans="1:2">
      <c r="A4" s="4" t="s">
        <v>612</v>
      </c>
      <c r="B4" s="6" t="n">
        <v>7935</v>
      </c>
    </row>
    <row r="5" spans="1:2">
      <c r="A5" s="4" t="s">
        <v>613</v>
      </c>
      <c r="B5" s="6" t="n">
        <v>9971</v>
      </c>
    </row>
    <row r="6" spans="1:2">
      <c r="A6" s="4" t="s">
        <v>614</v>
      </c>
      <c r="B6" s="6" t="n">
        <v>3043</v>
      </c>
    </row>
    <row r="7" spans="1:2">
      <c r="A7" s="4" t="s">
        <v>615</v>
      </c>
      <c r="B7" s="6" t="n">
        <v>3128</v>
      </c>
    </row>
    <row r="8" spans="1:2">
      <c r="A8" s="4" t="s">
        <v>616</v>
      </c>
      <c r="B8" s="6" t="n">
        <v>4537</v>
      </c>
    </row>
    <row r="9" spans="1:2">
      <c r="A9" s="4" t="s">
        <v>617</v>
      </c>
      <c r="B9" s="6" t="n">
        <v>36360</v>
      </c>
    </row>
    <row r="10" spans="1:2">
      <c r="A10" s="4" t="s">
        <v>618</v>
      </c>
      <c r="B10" s="6" t="n">
        <v>-5619</v>
      </c>
    </row>
    <row r="11" spans="1:2">
      <c r="A11" s="4" t="s">
        <v>619</v>
      </c>
      <c r="B11" s="5" t="n">
        <v>307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601</v>
      </c>
    </row>
    <row r="3" spans="1:2">
      <c r="A3" s="3" t="s">
        <v>621</v>
      </c>
    </row>
    <row r="4" spans="1:2">
      <c r="A4" s="4" t="s">
        <v>622</v>
      </c>
      <c r="B4" s="5" t="n">
        <v>7507</v>
      </c>
    </row>
    <row r="5" spans="1:2">
      <c r="A5" s="3" t="s">
        <v>623</v>
      </c>
    </row>
    <row r="6" spans="1:2">
      <c r="A6" s="4" t="s">
        <v>624</v>
      </c>
      <c r="B6" s="5" t="n">
        <v>7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625</v>
      </c>
      <c r="B1" s="2" t="s">
        <v>626</v>
      </c>
      <c r="E1" s="2" t="s">
        <v>524</v>
      </c>
      <c r="H1" s="2" t="s">
        <v>1</v>
      </c>
    </row>
    <row r="2" spans="1:10">
      <c r="B2" s="2" t="s">
        <v>627</v>
      </c>
      <c r="C2" s="2" t="s">
        <v>628</v>
      </c>
      <c r="D2" s="2" t="s">
        <v>629</v>
      </c>
      <c r="E2" s="2" t="s">
        <v>449</v>
      </c>
      <c r="F2" s="2" t="s">
        <v>558</v>
      </c>
      <c r="G2" s="2" t="s">
        <v>630</v>
      </c>
      <c r="H2" s="2" t="s">
        <v>631</v>
      </c>
      <c r="I2" s="2" t="s">
        <v>632</v>
      </c>
      <c r="J2" s="2" t="s">
        <v>558</v>
      </c>
    </row>
    <row r="3" spans="1:10">
      <c r="A3" s="3" t="s">
        <v>306</v>
      </c>
    </row>
    <row r="4" spans="1:10">
      <c r="A4" s="4" t="s">
        <v>633</v>
      </c>
      <c r="H4" s="5" t="n">
        <v>25636</v>
      </c>
      <c r="I4" s="5" t="n">
        <v>1670</v>
      </c>
      <c r="J4" s="5" t="n">
        <v>23758</v>
      </c>
    </row>
    <row r="5" spans="1:10">
      <c r="A5" s="4" t="s">
        <v>634</v>
      </c>
      <c r="H5" s="6" t="n">
        <v>398117</v>
      </c>
    </row>
    <row r="6" spans="1:10">
      <c r="A6" s="4" t="s">
        <v>635</v>
      </c>
      <c r="H6" s="6" t="n">
        <v>26200</v>
      </c>
      <c r="I6" s="6" t="n">
        <v>2400</v>
      </c>
    </row>
    <row r="7" spans="1:10">
      <c r="A7" s="4" t="s">
        <v>636</v>
      </c>
      <c r="H7" s="5" t="n">
        <v>600</v>
      </c>
      <c r="I7" s="6" t="n">
        <v>700</v>
      </c>
    </row>
    <row r="8" spans="1:10">
      <c r="A8" s="4" t="s">
        <v>637</v>
      </c>
      <c r="H8" s="4" t="s">
        <v>638</v>
      </c>
    </row>
    <row r="9" spans="1:10">
      <c r="A9" s="4" t="s">
        <v>456</v>
      </c>
      <c r="E9" s="5" t="n">
        <v>277600</v>
      </c>
      <c r="H9" s="5" t="n">
        <v>277561</v>
      </c>
    </row>
    <row r="10" spans="1:10">
      <c r="A10" s="4" t="s">
        <v>639</v>
      </c>
    </row>
    <row r="11" spans="1:10">
      <c r="A11" s="3" t="s">
        <v>306</v>
      </c>
    </row>
    <row r="12" spans="1:10">
      <c r="A12" s="4" t="s">
        <v>640</v>
      </c>
      <c r="H12" s="6" t="n">
        <v>260500</v>
      </c>
    </row>
    <row r="13" spans="1:10">
      <c r="A13" s="4" t="s">
        <v>641</v>
      </c>
    </row>
    <row r="14" spans="1:10">
      <c r="A14" s="3" t="s">
        <v>306</v>
      </c>
    </row>
    <row r="15" spans="1:10">
      <c r="A15" s="4" t="s">
        <v>642</v>
      </c>
      <c r="D15" s="5" t="n">
        <v>3000</v>
      </c>
      <c r="I15" s="6" t="n">
        <v>3000</v>
      </c>
    </row>
    <row r="16" spans="1:10">
      <c r="A16" s="4" t="s">
        <v>643</v>
      </c>
    </row>
    <row r="17" spans="1:10">
      <c r="A17" s="3" t="s">
        <v>306</v>
      </c>
    </row>
    <row r="18" spans="1:10">
      <c r="A18" s="4" t="s">
        <v>642</v>
      </c>
      <c r="H18" s="5" t="n">
        <v>65000</v>
      </c>
    </row>
    <row r="19" spans="1:10">
      <c r="A19" s="4" t="s">
        <v>644</v>
      </c>
      <c r="H19" s="4" t="s">
        <v>645</v>
      </c>
    </row>
    <row r="20" spans="1:10">
      <c r="A20" s="4" t="s">
        <v>646</v>
      </c>
      <c r="J20" s="6" t="n">
        <v>39400</v>
      </c>
    </row>
    <row r="21" spans="1:10">
      <c r="A21" s="4" t="s">
        <v>633</v>
      </c>
      <c r="F21" s="5" t="n">
        <v>14700</v>
      </c>
      <c r="G21" s="9" t="n">
        <v>12.4</v>
      </c>
    </row>
    <row r="22" spans="1:10">
      <c r="A22" s="4" t="s">
        <v>634</v>
      </c>
      <c r="F22" s="5" t="n">
        <v>0</v>
      </c>
      <c r="J22" s="6" t="n">
        <v>0</v>
      </c>
    </row>
    <row r="23" spans="1:10">
      <c r="A23" s="4" t="s">
        <v>647</v>
      </c>
    </row>
    <row r="24" spans="1:10">
      <c r="A24" s="3" t="s">
        <v>306</v>
      </c>
    </row>
    <row r="25" spans="1:10">
      <c r="A25" s="4" t="s">
        <v>648</v>
      </c>
      <c r="B25" s="5" t="n">
        <v>13000</v>
      </c>
      <c r="C25" s="10" t="n">
        <v>11</v>
      </c>
    </row>
    <row r="26" spans="1:10">
      <c r="A26" s="4" t="s">
        <v>649</v>
      </c>
    </row>
    <row r="27" spans="1:10">
      <c r="A27" s="3" t="s">
        <v>306</v>
      </c>
    </row>
    <row r="28" spans="1:10">
      <c r="A28" s="4" t="s">
        <v>650</v>
      </c>
      <c r="H28" s="5" t="n">
        <v>4300</v>
      </c>
      <c r="I28" s="6" t="n">
        <v>427500</v>
      </c>
    </row>
    <row r="29" spans="1:10">
      <c r="A29" s="4" t="s">
        <v>546</v>
      </c>
    </row>
    <row r="30" spans="1:10">
      <c r="A30" s="3" t="s">
        <v>306</v>
      </c>
    </row>
    <row r="31" spans="1:10">
      <c r="A31" s="4" t="s">
        <v>633</v>
      </c>
      <c r="H31" s="5" t="n">
        <v>25600</v>
      </c>
    </row>
    <row r="32" spans="1:10">
      <c r="A32" s="4" t="s">
        <v>651</v>
      </c>
    </row>
    <row r="33" spans="1:10">
      <c r="A33" s="3" t="s">
        <v>306</v>
      </c>
    </row>
    <row r="34" spans="1:10">
      <c r="A34" s="4" t="s">
        <v>650</v>
      </c>
      <c r="I34" s="6" t="n">
        <v>423000</v>
      </c>
    </row>
    <row r="35" spans="1:10">
      <c r="A35" s="4" t="s">
        <v>545</v>
      </c>
    </row>
    <row r="36" spans="1:10">
      <c r="A36" s="3" t="s">
        <v>306</v>
      </c>
    </row>
    <row r="37" spans="1:10">
      <c r="A37" s="4" t="s">
        <v>633</v>
      </c>
      <c r="I37" s="5" t="n">
        <v>1700</v>
      </c>
    </row>
    <row r="38" spans="1:10">
      <c r="A38" s="4" t="s">
        <v>652</v>
      </c>
    </row>
    <row r="39" spans="1:10">
      <c r="A39" s="3" t="s">
        <v>306</v>
      </c>
    </row>
    <row r="40" spans="1:10">
      <c r="A40" s="4" t="s">
        <v>653</v>
      </c>
      <c r="H40" s="6" t="n">
        <v>2</v>
      </c>
    </row>
    <row r="41" spans="1:10">
      <c r="A41" s="4" t="s">
        <v>654</v>
      </c>
      <c r="D41" s="6" t="n">
        <v>2500</v>
      </c>
    </row>
    <row r="42" spans="1:10">
      <c r="A42" s="4" t="s">
        <v>655</v>
      </c>
      <c r="D42" s="5" t="n">
        <v>2500</v>
      </c>
    </row>
    <row r="43" spans="1:10">
      <c r="A43" s="4" t="s">
        <v>656</v>
      </c>
      <c r="D43" s="4" t="s">
        <v>657</v>
      </c>
    </row>
    <row r="44" spans="1:10">
      <c r="A44" s="4" t="s">
        <v>658</v>
      </c>
      <c r="D44" s="5" t="n">
        <v>5750</v>
      </c>
    </row>
    <row r="45" spans="1:10">
      <c r="A45" s="4" t="s">
        <v>659</v>
      </c>
    </row>
    <row r="46" spans="1:10">
      <c r="A46" s="3" t="s">
        <v>306</v>
      </c>
    </row>
    <row r="47" spans="1:10">
      <c r="A47" s="4" t="s">
        <v>654</v>
      </c>
      <c r="D47" s="5" t="n">
        <v>800</v>
      </c>
    </row>
    <row r="48" spans="1:10">
      <c r="A48" s="4" t="s">
        <v>660</v>
      </c>
    </row>
    <row r="49" spans="1:10">
      <c r="A49" s="3" t="s">
        <v>306</v>
      </c>
    </row>
    <row r="50" spans="1:10">
      <c r="A50" s="4" t="s">
        <v>661</v>
      </c>
      <c r="B50" s="5" t="n">
        <v>233500</v>
      </c>
    </row>
    <row r="51" spans="1:10">
      <c r="A51" s="4" t="s">
        <v>662</v>
      </c>
    </row>
    <row r="52" spans="1:10">
      <c r="A52" s="3" t="s">
        <v>306</v>
      </c>
    </row>
    <row r="53" spans="1:10">
      <c r="A53" s="4" t="s">
        <v>661</v>
      </c>
      <c r="J53" s="5" t="n">
        <v>23800</v>
      </c>
    </row>
  </sheetData>
  <mergeCells count="4">
    <mergeCell ref="A1:A2"/>
    <mergeCell ref="B1:D1"/>
    <mergeCell ref="E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5</v>
      </c>
      <c r="D2" s="2" t="s">
        <v>664</v>
      </c>
    </row>
    <row r="3" spans="1:4">
      <c r="A3" s="3" t="s">
        <v>306</v>
      </c>
    </row>
    <row r="4" spans="1:4">
      <c r="A4" s="4" t="s">
        <v>665</v>
      </c>
      <c r="B4" s="5" t="n">
        <v>-39442</v>
      </c>
      <c r="C4" s="5" t="n">
        <v>-22039</v>
      </c>
    </row>
    <row r="5" spans="1:4">
      <c r="A5" s="4" t="s">
        <v>666</v>
      </c>
      <c r="B5" s="6" t="n">
        <v>398117</v>
      </c>
    </row>
    <row r="6" spans="1:4">
      <c r="A6" s="4" t="s">
        <v>667</v>
      </c>
      <c r="B6" s="6" t="n">
        <v>441859</v>
      </c>
      <c r="C6" s="6" t="n">
        <v>450809</v>
      </c>
    </row>
    <row r="7" spans="1:4">
      <c r="A7" s="4" t="s">
        <v>668</v>
      </c>
      <c r="B7" s="6" t="n">
        <v>-88</v>
      </c>
      <c r="C7" s="6" t="n">
        <v>-200</v>
      </c>
    </row>
    <row r="8" spans="1:4">
      <c r="A8" s="4" t="s">
        <v>669</v>
      </c>
      <c r="B8" s="6" t="n">
        <v>402329</v>
      </c>
      <c r="C8" s="6" t="n">
        <v>428570</v>
      </c>
    </row>
    <row r="9" spans="1:4">
      <c r="A9" s="4" t="s">
        <v>546</v>
      </c>
    </row>
    <row r="10" spans="1:4">
      <c r="A10" s="3" t="s">
        <v>306</v>
      </c>
    </row>
    <row r="11" spans="1:4">
      <c r="A11" s="4" t="s">
        <v>665</v>
      </c>
      <c r="B11" s="5" t="n">
        <v>-25636</v>
      </c>
    </row>
    <row r="12" spans="1:4">
      <c r="A12" s="4" t="s">
        <v>644</v>
      </c>
      <c r="B12" s="4" t="s">
        <v>638</v>
      </c>
    </row>
    <row r="13" spans="1:4">
      <c r="A13" s="4" t="s">
        <v>642</v>
      </c>
      <c r="B13" s="5" t="n">
        <v>423000</v>
      </c>
    </row>
    <row r="14" spans="1:4">
      <c r="A14" s="4" t="s">
        <v>666</v>
      </c>
      <c r="B14" s="6" t="n">
        <v>397364</v>
      </c>
      <c r="C14" s="6" t="n">
        <v>423000</v>
      </c>
    </row>
    <row r="15" spans="1:4">
      <c r="A15" s="4" t="s">
        <v>670</v>
      </c>
      <c r="C15" s="6" t="n">
        <v>423000</v>
      </c>
    </row>
    <row r="16" spans="1:4">
      <c r="A16" s="4" t="s">
        <v>671</v>
      </c>
    </row>
    <row r="17" spans="1:4">
      <c r="A17" s="3" t="s">
        <v>306</v>
      </c>
    </row>
    <row r="18" spans="1:4">
      <c r="A18" s="4" t="s">
        <v>665</v>
      </c>
      <c r="C18" s="6" t="n">
        <v>-5750</v>
      </c>
    </row>
    <row r="19" spans="1:4">
      <c r="A19" s="4" t="s">
        <v>642</v>
      </c>
      <c r="C19" s="6" t="n">
        <v>5750</v>
      </c>
    </row>
    <row r="20" spans="1:4">
      <c r="A20" s="4" t="s">
        <v>641</v>
      </c>
    </row>
    <row r="21" spans="1:4">
      <c r="A21" s="3" t="s">
        <v>306</v>
      </c>
    </row>
    <row r="22" spans="1:4">
      <c r="A22" s="4" t="s">
        <v>665</v>
      </c>
      <c r="C22" s="6" t="n">
        <v>-3000</v>
      </c>
    </row>
    <row r="23" spans="1:4">
      <c r="A23" s="4" t="s">
        <v>642</v>
      </c>
      <c r="C23" s="6" t="n">
        <v>3000</v>
      </c>
      <c r="D23" s="5" t="n">
        <v>3000</v>
      </c>
    </row>
    <row r="24" spans="1:4">
      <c r="A24" s="4" t="s">
        <v>672</v>
      </c>
    </row>
    <row r="25" spans="1:4">
      <c r="A25" s="3" t="s">
        <v>306</v>
      </c>
    </row>
    <row r="26" spans="1:4">
      <c r="A26" s="4" t="s">
        <v>665</v>
      </c>
      <c r="B26" s="5" t="n">
        <v>-13806</v>
      </c>
      <c r="C26" s="6" t="n">
        <v>-13289</v>
      </c>
    </row>
    <row r="27" spans="1:4">
      <c r="A27" s="4" t="s">
        <v>644</v>
      </c>
      <c r="B27" s="4" t="s">
        <v>657</v>
      </c>
    </row>
    <row r="28" spans="1:4">
      <c r="A28" s="4" t="s">
        <v>642</v>
      </c>
      <c r="B28" s="5" t="n">
        <v>14559</v>
      </c>
      <c r="C28" s="6" t="n">
        <v>13857</v>
      </c>
    </row>
    <row r="29" spans="1:4">
      <c r="A29" s="4" t="s">
        <v>666</v>
      </c>
      <c r="B29" s="6" t="n">
        <v>753</v>
      </c>
      <c r="C29" s="6" t="n">
        <v>568</v>
      </c>
    </row>
    <row r="30" spans="1:4">
      <c r="A30" s="4" t="s">
        <v>673</v>
      </c>
    </row>
    <row r="31" spans="1:4">
      <c r="A31" s="3" t="s">
        <v>306</v>
      </c>
    </row>
    <row r="32" spans="1:4">
      <c r="A32" s="4" t="s">
        <v>642</v>
      </c>
      <c r="C32" s="6" t="n">
        <v>702</v>
      </c>
    </row>
    <row r="33" spans="1:4">
      <c r="A33" s="4" t="s">
        <v>666</v>
      </c>
      <c r="C33" s="6" t="n">
        <v>702</v>
      </c>
    </row>
    <row r="34" spans="1:4">
      <c r="A34" s="4" t="s">
        <v>649</v>
      </c>
    </row>
    <row r="35" spans="1:4">
      <c r="A35" s="3" t="s">
        <v>306</v>
      </c>
    </row>
    <row r="36" spans="1:4">
      <c r="A36" s="4" t="s">
        <v>650</v>
      </c>
      <c r="B36" s="6" t="n">
        <v>4300</v>
      </c>
      <c r="C36" s="6" t="n">
        <v>427500</v>
      </c>
    </row>
    <row r="37" spans="1:4">
      <c r="A37" s="4" t="s">
        <v>674</v>
      </c>
      <c r="B37" s="6" t="n">
        <v>-88</v>
      </c>
      <c r="C37" s="6" t="n">
        <v>-200</v>
      </c>
    </row>
    <row r="38" spans="1:4">
      <c r="A38" s="4" t="s">
        <v>675</v>
      </c>
      <c r="B38" s="5" t="n">
        <v>4212</v>
      </c>
      <c r="C38" s="6" t="n">
        <v>4300</v>
      </c>
    </row>
    <row r="39" spans="1:4">
      <c r="A39" s="4" t="s">
        <v>670</v>
      </c>
      <c r="C39" s="5" t="n">
        <v>-423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01</v>
      </c>
    </row>
    <row r="2" spans="1:2">
      <c r="A2" s="3" t="s">
        <v>677</v>
      </c>
    </row>
    <row r="3" spans="1:2">
      <c r="A3" s="4" t="s">
        <v>611</v>
      </c>
      <c r="B3" s="5" t="n">
        <v>31136</v>
      </c>
    </row>
    <row r="4" spans="1:2">
      <c r="A4" s="4" t="s">
        <v>612</v>
      </c>
      <c r="B4" s="6" t="n">
        <v>31023</v>
      </c>
    </row>
    <row r="5" spans="1:2">
      <c r="A5" s="4" t="s">
        <v>613</v>
      </c>
      <c r="B5" s="6" t="n">
        <v>30885</v>
      </c>
    </row>
    <row r="6" spans="1:2">
      <c r="A6" s="4" t="s">
        <v>614</v>
      </c>
      <c r="B6" s="6" t="n">
        <v>30764</v>
      </c>
    </row>
    <row r="7" spans="1:2">
      <c r="A7" s="4" t="s">
        <v>615</v>
      </c>
      <c r="B7" s="6" t="n">
        <v>30764</v>
      </c>
    </row>
    <row r="8" spans="1:2">
      <c r="A8" s="4" t="s">
        <v>678</v>
      </c>
      <c r="B8" s="6" t="n">
        <v>243545</v>
      </c>
    </row>
    <row r="9" spans="1:2">
      <c r="A9" s="4" t="s">
        <v>666</v>
      </c>
      <c r="B9" s="5" t="n">
        <v>3981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9</v>
      </c>
      <c r="B1" s="2" t="s">
        <v>524</v>
      </c>
      <c r="C1" s="2" t="s">
        <v>1</v>
      </c>
    </row>
    <row r="2" spans="1:3">
      <c r="B2" s="2" t="s">
        <v>525</v>
      </c>
      <c r="C2" s="2" t="s">
        <v>2</v>
      </c>
    </row>
    <row r="3" spans="1:3">
      <c r="A3" s="3" t="s">
        <v>680</v>
      </c>
    </row>
    <row r="4" spans="1:3">
      <c r="A4" s="4" t="s">
        <v>550</v>
      </c>
      <c r="C4" s="5" t="n">
        <v>282059</v>
      </c>
    </row>
    <row r="5" spans="1:3">
      <c r="A5" s="4" t="s">
        <v>681</v>
      </c>
      <c r="B5" s="5" t="n">
        <v>-277600</v>
      </c>
      <c r="C5" s="6" t="n">
        <v>-277561</v>
      </c>
    </row>
    <row r="6" spans="1:3">
      <c r="A6" s="4" t="s">
        <v>151</v>
      </c>
      <c r="C6" s="5" t="n">
        <v>-4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s>
  <sheetData>
    <row r="1" spans="1:7">
      <c r="A1" s="1" t="s">
        <v>155</v>
      </c>
      <c r="B1" s="2" t="s">
        <v>156</v>
      </c>
      <c r="C1" s="2" t="s">
        <v>157</v>
      </c>
      <c r="D1" s="2" t="s">
        <v>158</v>
      </c>
      <c r="E1" s="2" t="s">
        <v>103</v>
      </c>
      <c r="F1" s="2" t="s">
        <v>104</v>
      </c>
      <c r="G1" s="2" t="s">
        <v>159</v>
      </c>
    </row>
    <row r="2" spans="1:7">
      <c r="A2" s="4" t="s">
        <v>160</v>
      </c>
      <c r="B2" s="5" t="n">
        <v>664211</v>
      </c>
      <c r="C2" s="5" t="n">
        <v>46</v>
      </c>
      <c r="D2" s="5" t="n">
        <v>-329</v>
      </c>
      <c r="E2" s="5" t="n">
        <v>921365</v>
      </c>
      <c r="F2" s="5" t="n">
        <v>-243970</v>
      </c>
      <c r="G2" s="5" t="n">
        <v>-12901</v>
      </c>
    </row>
    <row r="3" spans="1:7">
      <c r="A3" s="4" t="s">
        <v>161</v>
      </c>
      <c r="C3" s="6" t="n">
        <v>45680</v>
      </c>
    </row>
    <row r="4" spans="1:7">
      <c r="A4" s="3" t="s">
        <v>162</v>
      </c>
    </row>
    <row r="5" spans="1:7">
      <c r="A5" s="4" t="s">
        <v>163</v>
      </c>
      <c r="B5" s="6" t="n">
        <v>12221</v>
      </c>
      <c r="F5" s="6" t="n">
        <v>12221</v>
      </c>
    </row>
    <row r="6" spans="1:7">
      <c r="A6" s="4" t="s">
        <v>164</v>
      </c>
      <c r="B6" s="6" t="n">
        <v>24910</v>
      </c>
      <c r="E6" s="6" t="n">
        <v>24910</v>
      </c>
    </row>
    <row r="7" spans="1:7">
      <c r="A7" s="4" t="s">
        <v>165</v>
      </c>
      <c r="B7" s="6" t="n">
        <v>7904</v>
      </c>
      <c r="E7" s="6" t="n">
        <v>7904</v>
      </c>
    </row>
    <row r="8" spans="1:7">
      <c r="A8" s="4" t="s">
        <v>166</v>
      </c>
      <c r="C8" s="6" t="n">
        <v>263</v>
      </c>
    </row>
    <row r="9" spans="1:7">
      <c r="A9" s="4" t="s">
        <v>167</v>
      </c>
      <c r="B9" s="6" t="n">
        <v>10479</v>
      </c>
      <c r="E9" s="6" t="n">
        <v>10479</v>
      </c>
    </row>
    <row r="10" spans="1:7">
      <c r="A10" s="4" t="s">
        <v>168</v>
      </c>
      <c r="C10" s="6" t="n">
        <v>498</v>
      </c>
    </row>
    <row r="11" spans="1:7">
      <c r="A11" s="4" t="s">
        <v>169</v>
      </c>
      <c r="B11" s="6" t="n">
        <v>967</v>
      </c>
      <c r="E11" s="6" t="n">
        <v>967</v>
      </c>
    </row>
    <row r="12" spans="1:7">
      <c r="A12" s="4" t="s">
        <v>170</v>
      </c>
      <c r="B12" s="6" t="n">
        <v>-60</v>
      </c>
      <c r="D12" s="6" t="n">
        <v>-60</v>
      </c>
    </row>
    <row r="13" spans="1:7">
      <c r="A13" s="4" t="s">
        <v>171</v>
      </c>
      <c r="B13" s="6" t="n">
        <v>2955</v>
      </c>
      <c r="E13" s="6" t="n">
        <v>2955</v>
      </c>
    </row>
    <row r="14" spans="1:7">
      <c r="A14" s="4" t="s">
        <v>153</v>
      </c>
      <c r="B14" s="6" t="n">
        <v>19759</v>
      </c>
      <c r="G14" s="6" t="n">
        <v>19759</v>
      </c>
    </row>
    <row r="15" spans="1:7">
      <c r="A15" s="4" t="s">
        <v>140</v>
      </c>
      <c r="B15" s="6" t="n">
        <v>-223359</v>
      </c>
      <c r="F15" s="6" t="n">
        <v>-223359</v>
      </c>
    </row>
    <row r="16" spans="1:7">
      <c r="A16" s="4" t="s">
        <v>172</v>
      </c>
      <c r="B16" s="6" t="n">
        <v>519987</v>
      </c>
      <c r="C16" s="5" t="n">
        <v>46</v>
      </c>
      <c r="D16" s="6" t="n">
        <v>-389</v>
      </c>
      <c r="E16" s="6" t="n">
        <v>968580</v>
      </c>
      <c r="F16" s="6" t="n">
        <v>-455108</v>
      </c>
      <c r="G16" s="6" t="n">
        <v>6858</v>
      </c>
    </row>
    <row r="17" spans="1:7">
      <c r="A17" s="4" t="s">
        <v>173</v>
      </c>
      <c r="C17" s="6" t="n">
        <v>46441</v>
      </c>
    </row>
    <row r="18" spans="1:7">
      <c r="A18" s="3" t="s">
        <v>162</v>
      </c>
    </row>
    <row r="19" spans="1:7">
      <c r="A19" s="4" t="s">
        <v>174</v>
      </c>
      <c r="B19" s="6" t="n">
        <v>27583</v>
      </c>
      <c r="F19" s="6" t="n">
        <v>27583</v>
      </c>
    </row>
    <row r="20" spans="1:7">
      <c r="A20" s="4" t="s">
        <v>164</v>
      </c>
      <c r="B20" s="6" t="n">
        <v>15182</v>
      </c>
      <c r="E20" s="6" t="n">
        <v>15182</v>
      </c>
    </row>
    <row r="21" spans="1:7">
      <c r="A21" s="4" t="s">
        <v>165</v>
      </c>
      <c r="B21" s="6" t="n">
        <v>6147</v>
      </c>
      <c r="E21" s="6" t="n">
        <v>6147</v>
      </c>
    </row>
    <row r="22" spans="1:7">
      <c r="A22" s="4" t="s">
        <v>166</v>
      </c>
      <c r="C22" s="6" t="n">
        <v>306</v>
      </c>
    </row>
    <row r="23" spans="1:7">
      <c r="A23" s="4" t="s">
        <v>167</v>
      </c>
      <c r="B23" s="6" t="n">
        <v>15198</v>
      </c>
      <c r="C23" s="5" t="n">
        <v>2</v>
      </c>
      <c r="E23" s="6" t="n">
        <v>15196</v>
      </c>
    </row>
    <row r="24" spans="1:7">
      <c r="A24" s="4" t="s">
        <v>168</v>
      </c>
      <c r="C24" s="6" t="n">
        <v>689</v>
      </c>
    </row>
    <row r="25" spans="1:7">
      <c r="A25" s="4" t="s">
        <v>170</v>
      </c>
      <c r="B25" s="6" t="n">
        <v>-1744</v>
      </c>
      <c r="D25" s="6" t="n">
        <v>-1744</v>
      </c>
    </row>
    <row r="26" spans="1:7">
      <c r="A26" s="4" t="s">
        <v>175</v>
      </c>
      <c r="C26" s="6" t="n">
        <v>72</v>
      </c>
    </row>
    <row r="27" spans="1:7">
      <c r="A27" s="4" t="s">
        <v>153</v>
      </c>
      <c r="B27" s="6" t="n">
        <v>-4052</v>
      </c>
      <c r="G27" s="6" t="n">
        <v>-4052</v>
      </c>
    </row>
    <row r="28" spans="1:7">
      <c r="A28" s="4" t="s">
        <v>140</v>
      </c>
      <c r="B28" s="6" t="n">
        <v>33682</v>
      </c>
      <c r="F28" s="6" t="n">
        <v>33682</v>
      </c>
    </row>
    <row r="29" spans="1:7">
      <c r="A29" s="4" t="s">
        <v>176</v>
      </c>
      <c r="B29" s="6" t="n">
        <v>611984</v>
      </c>
      <c r="C29" s="5" t="n">
        <v>48</v>
      </c>
      <c r="D29" s="6" t="n">
        <v>-2133</v>
      </c>
      <c r="E29" s="6" t="n">
        <v>1005105</v>
      </c>
      <c r="F29" s="6" t="n">
        <v>-393843</v>
      </c>
      <c r="G29" s="6" t="n">
        <v>2806</v>
      </c>
    </row>
    <row r="30" spans="1:7">
      <c r="A30" s="4" t="s">
        <v>177</v>
      </c>
      <c r="C30" s="6" t="n">
        <v>47508</v>
      </c>
    </row>
    <row r="31" spans="1:7">
      <c r="A31" s="3" t="s">
        <v>162</v>
      </c>
    </row>
    <row r="32" spans="1:7">
      <c r="A32" s="4" t="s">
        <v>164</v>
      </c>
      <c r="B32" s="6" t="n">
        <v>9923</v>
      </c>
      <c r="E32" s="6" t="n">
        <v>9923</v>
      </c>
    </row>
    <row r="33" spans="1:7">
      <c r="A33" s="4" t="s">
        <v>165</v>
      </c>
      <c r="B33" s="6" t="n">
        <v>4327</v>
      </c>
      <c r="E33" s="6" t="n">
        <v>4327</v>
      </c>
    </row>
    <row r="34" spans="1:7">
      <c r="A34" s="4" t="s">
        <v>166</v>
      </c>
      <c r="C34" s="6" t="n">
        <v>278</v>
      </c>
    </row>
    <row r="35" spans="1:7">
      <c r="A35" s="4" t="s">
        <v>167</v>
      </c>
      <c r="B35" s="5" t="n">
        <v>24</v>
      </c>
      <c r="E35" s="6" t="n">
        <v>24</v>
      </c>
    </row>
    <row r="36" spans="1:7">
      <c r="A36" s="4" t="s">
        <v>168</v>
      </c>
      <c r="B36" s="6" t="n">
        <v>2</v>
      </c>
      <c r="C36" s="6" t="n">
        <v>2</v>
      </c>
    </row>
    <row r="37" spans="1:7">
      <c r="A37" s="4" t="s">
        <v>170</v>
      </c>
      <c r="B37" s="5" t="n">
        <v>-93</v>
      </c>
      <c r="D37" s="6" t="n">
        <v>1495</v>
      </c>
      <c r="E37" s="6" t="n">
        <v>-1587</v>
      </c>
    </row>
    <row r="38" spans="1:7">
      <c r="A38" s="4" t="s">
        <v>175</v>
      </c>
      <c r="C38" s="6" t="n">
        <v>-58</v>
      </c>
    </row>
    <row r="39" spans="1:7">
      <c r="A39" s="4" t="s">
        <v>178</v>
      </c>
      <c r="B39" s="6" t="n">
        <v>-38404</v>
      </c>
      <c r="E39" s="6" t="n">
        <v>-38404</v>
      </c>
    </row>
    <row r="40" spans="1:7">
      <c r="A40" s="4" t="s">
        <v>153</v>
      </c>
      <c r="B40" s="6" t="n">
        <v>-3975</v>
      </c>
      <c r="G40" s="6" t="n">
        <v>-3975</v>
      </c>
    </row>
    <row r="41" spans="1:7">
      <c r="A41" s="4" t="s">
        <v>140</v>
      </c>
      <c r="B41" s="6" t="n">
        <v>-272966</v>
      </c>
      <c r="F41" s="6" t="n">
        <v>-272966</v>
      </c>
    </row>
    <row r="42" spans="1:7">
      <c r="A42" s="4" t="s">
        <v>179</v>
      </c>
      <c r="B42" s="5" t="n">
        <v>310820</v>
      </c>
      <c r="C42" s="5" t="n">
        <v>48</v>
      </c>
      <c r="D42" s="5" t="n">
        <v>-638</v>
      </c>
      <c r="E42" s="5" t="n">
        <v>979388</v>
      </c>
      <c r="F42" s="5" t="n">
        <v>-666809</v>
      </c>
      <c r="G42" s="5" t="n">
        <v>-1169</v>
      </c>
    </row>
    <row r="43" spans="1:7">
      <c r="A43" s="4" t="s">
        <v>180</v>
      </c>
      <c r="C43" s="6" t="n">
        <v>477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2</v>
      </c>
      <c r="B1" s="2" t="s">
        <v>626</v>
      </c>
      <c r="D1" s="2" t="s">
        <v>1</v>
      </c>
    </row>
    <row r="2" spans="1:5">
      <c r="B2" s="2" t="s">
        <v>683</v>
      </c>
      <c r="C2" s="2" t="s">
        <v>684</v>
      </c>
      <c r="D2" s="2" t="s">
        <v>65</v>
      </c>
      <c r="E2" s="2" t="s">
        <v>119</v>
      </c>
    </row>
    <row r="3" spans="1:5">
      <c r="A3" s="4" t="s">
        <v>228</v>
      </c>
    </row>
    <row r="4" spans="1:5">
      <c r="A4" s="4" t="s">
        <v>685</v>
      </c>
      <c r="D4" s="5" t="n">
        <v>7884</v>
      </c>
    </row>
    <row r="5" spans="1:5">
      <c r="A5" s="4" t="s">
        <v>226</v>
      </c>
      <c r="D5" s="6" t="n">
        <v>7837</v>
      </c>
    </row>
    <row r="6" spans="1:5">
      <c r="A6" s="4" t="s">
        <v>686</v>
      </c>
      <c r="D6" s="6" t="n">
        <v>35000</v>
      </c>
    </row>
    <row r="7" spans="1:5">
      <c r="A7" s="4" t="s">
        <v>687</v>
      </c>
    </row>
    <row r="8" spans="1:5">
      <c r="A8" s="4" t="s">
        <v>685</v>
      </c>
      <c r="B8" s="5" t="n">
        <v>7900</v>
      </c>
    </row>
    <row r="9" spans="1:5">
      <c r="A9" s="4" t="s">
        <v>226</v>
      </c>
      <c r="D9" s="5" t="n">
        <v>7800</v>
      </c>
    </row>
    <row r="10" spans="1:5">
      <c r="A10" s="4" t="s">
        <v>225</v>
      </c>
    </row>
    <row r="11" spans="1:5">
      <c r="A11" s="4" t="s">
        <v>685</v>
      </c>
      <c r="E11" s="5" t="n">
        <v>3663</v>
      </c>
    </row>
    <row r="12" spans="1:5">
      <c r="A12" s="4" t="s">
        <v>226</v>
      </c>
      <c r="E12" s="6" t="n">
        <v>3534</v>
      </c>
    </row>
    <row r="13" spans="1:5">
      <c r="A13" s="4" t="s">
        <v>688</v>
      </c>
    </row>
    <row r="14" spans="1:5">
      <c r="A14" s="4" t="s">
        <v>685</v>
      </c>
      <c r="C14" s="5" t="n">
        <v>4000</v>
      </c>
    </row>
    <row r="15" spans="1:5">
      <c r="A15" s="4" t="s">
        <v>226</v>
      </c>
      <c r="E15" s="5" t="n">
        <v>3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5</v>
      </c>
    </row>
    <row r="2" spans="1:3">
      <c r="A2" s="3" t="s">
        <v>690</v>
      </c>
    </row>
    <row r="3" spans="1:3">
      <c r="A3" s="4" t="s">
        <v>691</v>
      </c>
      <c r="B3" s="5" t="n">
        <v>63727</v>
      </c>
      <c r="C3" s="5" t="n">
        <v>152114</v>
      </c>
    </row>
    <row r="4" spans="1:3">
      <c r="A4" s="4" t="s">
        <v>692</v>
      </c>
      <c r="B4" s="6" t="n">
        <v>39</v>
      </c>
      <c r="C4" s="6" t="n">
        <v>6</v>
      </c>
    </row>
    <row r="5" spans="1:3">
      <c r="A5" s="4" t="s">
        <v>693</v>
      </c>
      <c r="B5" s="6" t="n">
        <v>-12</v>
      </c>
      <c r="C5" s="6" t="n">
        <v>-131</v>
      </c>
    </row>
    <row r="6" spans="1:3">
      <c r="A6" s="4" t="s">
        <v>694</v>
      </c>
      <c r="B6" s="6" t="n">
        <v>63754</v>
      </c>
      <c r="C6" s="6" t="n">
        <v>151989</v>
      </c>
    </row>
    <row r="7" spans="1:3">
      <c r="A7" s="4" t="s">
        <v>695</v>
      </c>
    </row>
    <row r="8" spans="1:3">
      <c r="A8" s="3" t="s">
        <v>690</v>
      </c>
    </row>
    <row r="9" spans="1:3">
      <c r="A9" s="4" t="s">
        <v>691</v>
      </c>
      <c r="B9" s="6" t="n">
        <v>26550</v>
      </c>
      <c r="C9" s="6" t="n">
        <v>47149</v>
      </c>
    </row>
    <row r="10" spans="1:3">
      <c r="A10" s="4" t="s">
        <v>692</v>
      </c>
      <c r="B10" s="6" t="n">
        <v>19</v>
      </c>
    </row>
    <row r="11" spans="1:3">
      <c r="A11" s="4" t="s">
        <v>693</v>
      </c>
      <c r="C11" s="6" t="n">
        <v>-41</v>
      </c>
    </row>
    <row r="12" spans="1:3">
      <c r="A12" s="4" t="s">
        <v>694</v>
      </c>
      <c r="B12" s="6" t="n">
        <v>26569</v>
      </c>
      <c r="C12" s="6" t="n">
        <v>47108</v>
      </c>
    </row>
    <row r="13" spans="1:3">
      <c r="A13" s="4" t="s">
        <v>696</v>
      </c>
    </row>
    <row r="14" spans="1:3">
      <c r="A14" s="3" t="s">
        <v>690</v>
      </c>
    </row>
    <row r="15" spans="1:3">
      <c r="A15" s="4" t="s">
        <v>691</v>
      </c>
      <c r="B15" s="6" t="n">
        <v>37177</v>
      </c>
      <c r="C15" s="6" t="n">
        <v>104965</v>
      </c>
    </row>
    <row r="16" spans="1:3">
      <c r="A16" s="4" t="s">
        <v>692</v>
      </c>
      <c r="B16" s="6" t="n">
        <v>20</v>
      </c>
      <c r="C16" s="6" t="n">
        <v>6</v>
      </c>
    </row>
    <row r="17" spans="1:3">
      <c r="A17" s="4" t="s">
        <v>693</v>
      </c>
      <c r="B17" s="6" t="n">
        <v>-12</v>
      </c>
      <c r="C17" s="6" t="n">
        <v>-90</v>
      </c>
    </row>
    <row r="18" spans="1:3">
      <c r="A18" s="4" t="s">
        <v>694</v>
      </c>
      <c r="B18" s="5" t="n">
        <v>37185</v>
      </c>
      <c r="C18" s="5" t="n">
        <v>1048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7</v>
      </c>
      <c r="B1" s="2" t="s">
        <v>2</v>
      </c>
      <c r="C1" s="2" t="s">
        <v>65</v>
      </c>
    </row>
    <row r="2" spans="1:3">
      <c r="A2" s="3" t="s">
        <v>690</v>
      </c>
    </row>
    <row r="3" spans="1:3">
      <c r="A3" s="4" t="s">
        <v>698</v>
      </c>
      <c r="B3" s="5" t="n">
        <v>0</v>
      </c>
      <c r="C3" s="5" t="n">
        <v>0</v>
      </c>
    </row>
    <row r="4" spans="1:3">
      <c r="A4" s="4" t="s">
        <v>699</v>
      </c>
      <c r="B4" s="6" t="n">
        <v>63754000</v>
      </c>
      <c r="C4" s="6" t="n">
        <v>151989000</v>
      </c>
    </row>
    <row r="5" spans="1:3">
      <c r="A5" s="4" t="s">
        <v>700</v>
      </c>
      <c r="B5" s="6" t="n">
        <v>2200000</v>
      </c>
      <c r="C5" s="6" t="n">
        <v>9600000</v>
      </c>
    </row>
    <row r="6" spans="1:3">
      <c r="A6" s="4" t="s">
        <v>701</v>
      </c>
    </row>
    <row r="7" spans="1:3">
      <c r="A7" s="3" t="s">
        <v>690</v>
      </c>
    </row>
    <row r="8" spans="1:3">
      <c r="A8" s="4" t="s">
        <v>702</v>
      </c>
      <c r="B8" s="5" t="n">
        <v>25500000</v>
      </c>
      <c r="C8" s="5" t="n">
        <v>139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5</v>
      </c>
      <c r="D2" s="2" t="s">
        <v>119</v>
      </c>
    </row>
    <row r="3" spans="1:4">
      <c r="A3" s="3" t="s">
        <v>704</v>
      </c>
    </row>
    <row r="4" spans="1:4">
      <c r="A4" s="4" t="s">
        <v>705</v>
      </c>
      <c r="B4" s="5" t="n">
        <v>2806</v>
      </c>
    </row>
    <row r="5" spans="1:4">
      <c r="A5" s="4" t="s">
        <v>706</v>
      </c>
      <c r="B5" s="6" t="n">
        <v>-3975</v>
      </c>
      <c r="C5" s="5" t="n">
        <v>-4052</v>
      </c>
      <c r="D5" s="5" t="n">
        <v>19759</v>
      </c>
    </row>
    <row r="6" spans="1:4">
      <c r="A6" s="4" t="s">
        <v>707</v>
      </c>
      <c r="B6" s="6" t="n">
        <v>-1169</v>
      </c>
      <c r="C6" s="6" t="n">
        <v>2806</v>
      </c>
    </row>
    <row r="7" spans="1:4">
      <c r="A7" s="4" t="s">
        <v>708</v>
      </c>
    </row>
    <row r="8" spans="1:4">
      <c r="A8" s="3" t="s">
        <v>704</v>
      </c>
    </row>
    <row r="9" spans="1:4">
      <c r="A9" s="4" t="s">
        <v>705</v>
      </c>
      <c r="B9" s="6" t="n">
        <v>-125</v>
      </c>
    </row>
    <row r="10" spans="1:4">
      <c r="A10" s="4" t="s">
        <v>706</v>
      </c>
      <c r="B10" s="6" t="n">
        <v>152</v>
      </c>
    </row>
    <row r="11" spans="1:4">
      <c r="A11" s="4" t="s">
        <v>707</v>
      </c>
      <c r="B11" s="5" t="n">
        <v>27</v>
      </c>
      <c r="C11" s="5" t="n">
        <v>-1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709</v>
      </c>
      <c r="B1" s="2" t="s">
        <v>1</v>
      </c>
    </row>
    <row r="2" spans="1:3">
      <c r="B2" s="2" t="s">
        <v>2</v>
      </c>
      <c r="C2" s="2" t="s">
        <v>65</v>
      </c>
    </row>
    <row r="3" spans="1:3">
      <c r="A3" s="3" t="s">
        <v>246</v>
      </c>
    </row>
    <row r="4" spans="1:3">
      <c r="A4" s="4" t="s">
        <v>710</v>
      </c>
      <c r="B4" s="5" t="n">
        <v>207003</v>
      </c>
      <c r="C4" s="5" t="n">
        <v>117426</v>
      </c>
    </row>
    <row r="5" spans="1:3">
      <c r="A5" s="4" t="s">
        <v>711</v>
      </c>
      <c r="B5" s="6" t="n">
        <v>-64476</v>
      </c>
      <c r="C5" s="6" t="n">
        <v>-56907</v>
      </c>
    </row>
    <row r="6" spans="1:3">
      <c r="A6" s="4" t="s">
        <v>712</v>
      </c>
      <c r="B6" s="5" t="n">
        <v>142527</v>
      </c>
      <c r="C6" s="6" t="n">
        <v>60519</v>
      </c>
    </row>
    <row r="7" spans="1:3">
      <c r="A7" s="4" t="s">
        <v>483</v>
      </c>
    </row>
    <row r="8" spans="1:3">
      <c r="A8" s="3" t="s">
        <v>246</v>
      </c>
    </row>
    <row r="9" spans="1:3">
      <c r="A9" s="4" t="s">
        <v>713</v>
      </c>
      <c r="B9" s="4" t="s">
        <v>485</v>
      </c>
    </row>
    <row r="10" spans="1:3">
      <c r="A10" s="4" t="s">
        <v>491</v>
      </c>
    </row>
    <row r="11" spans="1:3">
      <c r="A11" s="3" t="s">
        <v>246</v>
      </c>
    </row>
    <row r="12" spans="1:3">
      <c r="A12" s="4" t="s">
        <v>713</v>
      </c>
      <c r="B12" s="4" t="s">
        <v>492</v>
      </c>
    </row>
    <row r="13" spans="1:3">
      <c r="A13" s="4" t="s">
        <v>714</v>
      </c>
    </row>
    <row r="14" spans="1:3">
      <c r="A14" s="3" t="s">
        <v>246</v>
      </c>
    </row>
    <row r="15" spans="1:3">
      <c r="A15" s="4" t="s">
        <v>710</v>
      </c>
      <c r="B15" s="5" t="n">
        <v>27106</v>
      </c>
      <c r="C15" s="6" t="n">
        <v>24798</v>
      </c>
    </row>
    <row r="16" spans="1:3">
      <c r="A16" s="4" t="s">
        <v>715</v>
      </c>
    </row>
    <row r="17" spans="1:3">
      <c r="A17" s="3" t="s">
        <v>246</v>
      </c>
    </row>
    <row r="18" spans="1:3">
      <c r="A18" s="4" t="s">
        <v>713</v>
      </c>
      <c r="B18" s="4" t="s">
        <v>657</v>
      </c>
    </row>
    <row r="19" spans="1:3">
      <c r="A19" s="4" t="s">
        <v>716</v>
      </c>
    </row>
    <row r="20" spans="1:3">
      <c r="A20" s="3" t="s">
        <v>246</v>
      </c>
    </row>
    <row r="21" spans="1:3">
      <c r="A21" s="4" t="s">
        <v>713</v>
      </c>
      <c r="B21" s="4" t="s">
        <v>492</v>
      </c>
    </row>
    <row r="22" spans="1:3">
      <c r="A22" s="4" t="s">
        <v>717</v>
      </c>
    </row>
    <row r="23" spans="1:3">
      <c r="A23" s="3" t="s">
        <v>246</v>
      </c>
    </row>
    <row r="24" spans="1:3">
      <c r="A24" s="4" t="s">
        <v>710</v>
      </c>
      <c r="B24" s="5" t="n">
        <v>25305</v>
      </c>
      <c r="C24" s="6" t="n">
        <v>25047</v>
      </c>
    </row>
    <row r="25" spans="1:3">
      <c r="A25" s="4" t="s">
        <v>713</v>
      </c>
      <c r="B25" s="4" t="s">
        <v>718</v>
      </c>
    </row>
    <row r="26" spans="1:3">
      <c r="A26" s="4" t="s">
        <v>719</v>
      </c>
    </row>
    <row r="27" spans="1:3">
      <c r="A27" s="3" t="s">
        <v>246</v>
      </c>
    </row>
    <row r="28" spans="1:3">
      <c r="A28" s="4" t="s">
        <v>710</v>
      </c>
      <c r="B28" s="5" t="n">
        <v>22604</v>
      </c>
      <c r="C28" s="6" t="n">
        <v>21472</v>
      </c>
    </row>
    <row r="29" spans="1:3">
      <c r="A29" s="4" t="s">
        <v>720</v>
      </c>
    </row>
    <row r="30" spans="1:3">
      <c r="A30" s="3" t="s">
        <v>246</v>
      </c>
    </row>
    <row r="31" spans="1:3">
      <c r="A31" s="4" t="s">
        <v>713</v>
      </c>
      <c r="B31" s="4" t="s">
        <v>485</v>
      </c>
    </row>
    <row r="32" spans="1:3">
      <c r="A32" s="4" t="s">
        <v>721</v>
      </c>
    </row>
    <row r="33" spans="1:3">
      <c r="A33" s="3" t="s">
        <v>246</v>
      </c>
    </row>
    <row r="34" spans="1:3">
      <c r="A34" s="4" t="s">
        <v>713</v>
      </c>
      <c r="B34" s="4" t="s">
        <v>722</v>
      </c>
    </row>
    <row r="35" spans="1:3">
      <c r="A35" s="4" t="s">
        <v>723</v>
      </c>
    </row>
    <row r="36" spans="1:3">
      <c r="A36" s="3" t="s">
        <v>246</v>
      </c>
    </row>
    <row r="37" spans="1:3">
      <c r="A37" s="4" t="s">
        <v>710</v>
      </c>
      <c r="B37" s="5" t="n">
        <v>9415</v>
      </c>
      <c r="C37" s="6" t="n">
        <v>9021</v>
      </c>
    </row>
    <row r="38" spans="1:3">
      <c r="A38" s="4" t="s">
        <v>724</v>
      </c>
    </row>
    <row r="39" spans="1:3">
      <c r="A39" s="3" t="s">
        <v>246</v>
      </c>
    </row>
    <row r="40" spans="1:3">
      <c r="A40" s="4" t="s">
        <v>713</v>
      </c>
      <c r="B40" s="4" t="s">
        <v>657</v>
      </c>
    </row>
    <row r="41" spans="1:3">
      <c r="A41" s="4" t="s">
        <v>725</v>
      </c>
    </row>
    <row r="42" spans="1:3">
      <c r="A42" s="3" t="s">
        <v>246</v>
      </c>
    </row>
    <row r="43" spans="1:3">
      <c r="A43" s="4" t="s">
        <v>713</v>
      </c>
      <c r="B43" s="4" t="s">
        <v>575</v>
      </c>
    </row>
    <row r="44" spans="1:3">
      <c r="A44" s="4" t="s">
        <v>726</v>
      </c>
    </row>
    <row r="45" spans="1:3">
      <c r="A45" s="3" t="s">
        <v>246</v>
      </c>
    </row>
    <row r="46" spans="1:3">
      <c r="A46" s="4" t="s">
        <v>710</v>
      </c>
      <c r="B46" s="5" t="n">
        <v>2260</v>
      </c>
      <c r="C46" s="6" t="n">
        <v>2599</v>
      </c>
    </row>
    <row r="47" spans="1:3">
      <c r="A47" s="4" t="s">
        <v>727</v>
      </c>
    </row>
    <row r="48" spans="1:3">
      <c r="A48" s="3" t="s">
        <v>246</v>
      </c>
    </row>
    <row r="49" spans="1:3">
      <c r="A49" s="4" t="s">
        <v>713</v>
      </c>
      <c r="B49" s="4" t="s">
        <v>728</v>
      </c>
    </row>
    <row r="50" spans="1:3">
      <c r="A50" s="4" t="s">
        <v>729</v>
      </c>
    </row>
    <row r="51" spans="1:3">
      <c r="A51" s="3" t="s">
        <v>246</v>
      </c>
    </row>
    <row r="52" spans="1:3">
      <c r="A52" s="4" t="s">
        <v>713</v>
      </c>
      <c r="B52" s="4" t="s">
        <v>492</v>
      </c>
    </row>
    <row r="53" spans="1:3">
      <c r="A53" s="4" t="s">
        <v>730</v>
      </c>
    </row>
    <row r="54" spans="1:3">
      <c r="A54" s="3" t="s">
        <v>246</v>
      </c>
    </row>
    <row r="55" spans="1:3">
      <c r="A55" s="4" t="s">
        <v>710</v>
      </c>
      <c r="B55" s="5" t="n">
        <v>120313</v>
      </c>
      <c r="C55" s="5" t="n">
        <v>344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65</v>
      </c>
    </row>
    <row r="3" spans="1:3">
      <c r="A3" s="3" t="s">
        <v>247</v>
      </c>
    </row>
    <row r="4" spans="1:3">
      <c r="A4" s="4" t="s">
        <v>187</v>
      </c>
      <c r="B4" s="11" t="n">
        <v>8.4</v>
      </c>
      <c r="C4" s="5"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30"/>
  </cols>
  <sheetData>
    <row r="1" spans="1:4">
      <c r="A1" s="1" t="s">
        <v>732</v>
      </c>
      <c r="B1" s="2" t="s">
        <v>733</v>
      </c>
      <c r="C1" s="2" t="s">
        <v>734</v>
      </c>
      <c r="D1" s="2" t="s">
        <v>735</v>
      </c>
    </row>
    <row r="2" spans="1:4">
      <c r="A2" s="3" t="s">
        <v>736</v>
      </c>
    </row>
    <row r="3" spans="1:4">
      <c r="A3" s="4" t="s">
        <v>737</v>
      </c>
      <c r="C3" s="7" t="n">
        <v>0.001</v>
      </c>
      <c r="D3" s="7" t="n">
        <v>0.001</v>
      </c>
    </row>
    <row r="4" spans="1:4">
      <c r="A4" s="4" t="s">
        <v>738</v>
      </c>
      <c r="C4" s="7" t="n">
        <v>0.001</v>
      </c>
      <c r="D4" s="7" t="n">
        <v>0.001</v>
      </c>
    </row>
    <row r="5" spans="1:4">
      <c r="A5" s="4" t="s">
        <v>739</v>
      </c>
      <c r="C5" s="6" t="n">
        <v>1000000</v>
      </c>
      <c r="D5" s="6" t="n">
        <v>1000000</v>
      </c>
    </row>
    <row r="6" spans="1:4">
      <c r="A6" s="4" t="s">
        <v>740</v>
      </c>
      <c r="C6" s="6" t="n">
        <v>0</v>
      </c>
      <c r="D6" s="6" t="n">
        <v>0</v>
      </c>
    </row>
    <row r="7" spans="1:4">
      <c r="A7" s="4" t="s">
        <v>741</v>
      </c>
    </row>
    <row r="8" spans="1:4">
      <c r="A8" s="3" t="s">
        <v>736</v>
      </c>
    </row>
    <row r="9" spans="1:4">
      <c r="A9" s="4" t="s">
        <v>742</v>
      </c>
      <c r="C9" s="4" t="s">
        <v>743</v>
      </c>
    </row>
    <row r="10" spans="1:4">
      <c r="A10" s="4" t="s">
        <v>744</v>
      </c>
      <c r="C10" s="4" t="s">
        <v>745</v>
      </c>
    </row>
    <row r="11" spans="1:4">
      <c r="A11" s="4" t="s">
        <v>737</v>
      </c>
      <c r="B11" s="7" t="n">
        <v>0.001</v>
      </c>
    </row>
    <row r="12" spans="1:4">
      <c r="A12" s="4" t="s">
        <v>746</v>
      </c>
      <c r="B12" s="6" t="n">
        <v>1</v>
      </c>
    </row>
    <row r="13" spans="1:4">
      <c r="A13" s="4" t="s">
        <v>747</v>
      </c>
      <c r="B13" s="4" t="s">
        <v>748</v>
      </c>
    </row>
    <row r="14" spans="1:4">
      <c r="A14" s="4" t="s">
        <v>739</v>
      </c>
      <c r="C14" s="6" t="n">
        <v>1000000</v>
      </c>
      <c r="D14" s="6" t="n">
        <v>1000000</v>
      </c>
    </row>
    <row r="15" spans="1:4">
      <c r="A15" s="4" t="s">
        <v>740</v>
      </c>
      <c r="C15" s="6" t="n">
        <v>0</v>
      </c>
      <c r="D15" s="6" t="n">
        <v>0</v>
      </c>
    </row>
    <row r="16" spans="1:4">
      <c r="A16" s="4" t="s">
        <v>749</v>
      </c>
      <c r="C16" s="6" t="n">
        <v>0</v>
      </c>
      <c r="D16" s="6" t="n">
        <v>0</v>
      </c>
    </row>
    <row r="17" spans="1:4">
      <c r="A17" s="4" t="s">
        <v>750</v>
      </c>
      <c r="C17" s="6" t="n">
        <v>1</v>
      </c>
    </row>
    <row r="18" spans="1:4">
      <c r="A18" s="4" t="s">
        <v>751</v>
      </c>
      <c r="C18" s="4" t="s">
        <v>752</v>
      </c>
    </row>
    <row r="19" spans="1:4">
      <c r="A19" s="4" t="s">
        <v>753</v>
      </c>
      <c r="C19" s="4" t="s">
        <v>754</v>
      </c>
    </row>
    <row r="20" spans="1:4">
      <c r="A20" s="4" t="s">
        <v>755</v>
      </c>
    </row>
    <row r="21" spans="1:4">
      <c r="A21" s="3" t="s">
        <v>736</v>
      </c>
    </row>
    <row r="22" spans="1:4">
      <c r="A22" s="4" t="s">
        <v>756</v>
      </c>
      <c r="C22" s="4" t="s">
        <v>757</v>
      </c>
    </row>
    <row r="23" spans="1:4">
      <c r="A23" s="4" t="s">
        <v>758</v>
      </c>
      <c r="B23" s="12" t="n">
        <v>0.001</v>
      </c>
    </row>
    <row r="24" spans="1:4">
      <c r="A24" s="4" t="s">
        <v>738</v>
      </c>
      <c r="B24" s="7" t="n">
        <v>0.001</v>
      </c>
    </row>
    <row r="25" spans="1:4">
      <c r="A25" s="4" t="s">
        <v>759</v>
      </c>
      <c r="B25" s="5" t="n">
        <v>110</v>
      </c>
    </row>
    <row r="26" spans="1:4">
      <c r="A26" s="4" t="s">
        <v>760</v>
      </c>
    </row>
    <row r="27" spans="1:4">
      <c r="A27" s="3" t="s">
        <v>736</v>
      </c>
    </row>
    <row r="28" spans="1:4">
      <c r="A28" s="4" t="s">
        <v>761</v>
      </c>
      <c r="B28" s="4" t="s">
        <v>482</v>
      </c>
    </row>
    <row r="29" spans="1:4">
      <c r="A29" s="4" t="s">
        <v>762</v>
      </c>
      <c r="B29" s="4" t="s">
        <v>4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63</v>
      </c>
      <c r="B1" s="2" t="s">
        <v>1</v>
      </c>
    </row>
    <row r="2" spans="1:6">
      <c r="B2" s="2" t="s">
        <v>2</v>
      </c>
      <c r="C2" s="2" t="s">
        <v>65</v>
      </c>
      <c r="D2" s="2" t="s">
        <v>119</v>
      </c>
      <c r="E2" s="2" t="s">
        <v>764</v>
      </c>
      <c r="F2" s="2" t="s">
        <v>765</v>
      </c>
    </row>
    <row r="3" spans="1:6">
      <c r="A3" s="3" t="s">
        <v>184</v>
      </c>
    </row>
    <row r="4" spans="1:6">
      <c r="A4" s="4" t="s">
        <v>115</v>
      </c>
      <c r="B4" s="6" t="n">
        <v>80000000</v>
      </c>
      <c r="C4" s="6" t="n">
        <v>80000000</v>
      </c>
    </row>
    <row r="5" spans="1:6">
      <c r="A5" s="4" t="s">
        <v>114</v>
      </c>
      <c r="B5" s="7" t="n">
        <v>0.001</v>
      </c>
      <c r="C5" s="7" t="n">
        <v>0.001</v>
      </c>
    </row>
    <row r="6" spans="1:6">
      <c r="A6" s="4" t="s">
        <v>766</v>
      </c>
      <c r="B6" s="6" t="n">
        <v>3006000</v>
      </c>
    </row>
    <row r="7" spans="1:6">
      <c r="A7" s="4" t="s">
        <v>767</v>
      </c>
      <c r="B7" s="8" t="n">
        <v>22.96</v>
      </c>
      <c r="C7" s="8" t="n">
        <v>29.81</v>
      </c>
    </row>
    <row r="8" spans="1:6">
      <c r="A8" s="4" t="s">
        <v>768</v>
      </c>
      <c r="B8" s="5" t="n">
        <v>14250</v>
      </c>
      <c r="C8" s="5" t="n">
        <v>21252</v>
      </c>
      <c r="D8" s="5" t="n">
        <v>32814</v>
      </c>
    </row>
    <row r="9" spans="1:6">
      <c r="A9" s="4" t="s">
        <v>769</v>
      </c>
      <c r="B9" s="5" t="n">
        <v>14700</v>
      </c>
    </row>
    <row r="10" spans="1:6">
      <c r="A10" s="4" t="s">
        <v>770</v>
      </c>
      <c r="B10" s="4" t="s">
        <v>771</v>
      </c>
    </row>
    <row r="11" spans="1:6">
      <c r="A11" s="4" t="s">
        <v>772</v>
      </c>
    </row>
    <row r="12" spans="1:6">
      <c r="A12" s="3" t="s">
        <v>184</v>
      </c>
    </row>
    <row r="13" spans="1:6">
      <c r="A13" s="4" t="s">
        <v>773</v>
      </c>
      <c r="B13" s="8" t="n">
        <v>2.56</v>
      </c>
      <c r="C13" s="8" t="n">
        <v>12.71</v>
      </c>
      <c r="D13" s="8" t="n">
        <v>10.7</v>
      </c>
    </row>
    <row r="14" spans="1:6">
      <c r="A14" s="4" t="s">
        <v>766</v>
      </c>
      <c r="B14" s="6" t="n">
        <v>3005511</v>
      </c>
    </row>
    <row r="15" spans="1:6">
      <c r="A15" s="4" t="s">
        <v>767</v>
      </c>
      <c r="B15" s="8" t="n">
        <v>4.48</v>
      </c>
    </row>
    <row r="16" spans="1:6">
      <c r="A16" s="4" t="s">
        <v>774</v>
      </c>
      <c r="B16" s="5" t="n">
        <v>12000</v>
      </c>
    </row>
    <row r="17" spans="1:6">
      <c r="A17" s="4" t="s">
        <v>768</v>
      </c>
      <c r="B17" s="5" t="n">
        <v>3300</v>
      </c>
    </row>
    <row r="18" spans="1:6">
      <c r="A18" s="4" t="s">
        <v>775</v>
      </c>
    </row>
    <row r="19" spans="1:6">
      <c r="A19" s="3" t="s">
        <v>184</v>
      </c>
    </row>
    <row r="20" spans="1:6">
      <c r="A20" s="4" t="s">
        <v>766</v>
      </c>
      <c r="B20" s="6" t="n">
        <v>0</v>
      </c>
      <c r="C20" s="6" t="n">
        <v>0</v>
      </c>
      <c r="D20" s="6" t="n">
        <v>0</v>
      </c>
    </row>
    <row r="21" spans="1:6">
      <c r="A21" s="4" t="s">
        <v>776</v>
      </c>
    </row>
    <row r="22" spans="1:6">
      <c r="A22" s="3" t="s">
        <v>184</v>
      </c>
    </row>
    <row r="23" spans="1:6">
      <c r="A23" s="4" t="s">
        <v>777</v>
      </c>
      <c r="B23" s="5" t="n">
        <v>700</v>
      </c>
    </row>
    <row r="24" spans="1:6">
      <c r="A24" s="4" t="s">
        <v>778</v>
      </c>
    </row>
    <row r="25" spans="1:6">
      <c r="A25" s="3" t="s">
        <v>184</v>
      </c>
    </row>
    <row r="26" spans="1:6">
      <c r="A26" s="4" t="s">
        <v>768</v>
      </c>
      <c r="B26" s="5" t="n">
        <v>14300</v>
      </c>
      <c r="C26" s="5" t="n">
        <v>21300</v>
      </c>
      <c r="D26" s="5" t="n">
        <v>32800</v>
      </c>
    </row>
    <row r="27" spans="1:6">
      <c r="A27" s="4" t="s">
        <v>779</v>
      </c>
    </row>
    <row r="28" spans="1:6">
      <c r="A28" s="3" t="s">
        <v>184</v>
      </c>
    </row>
    <row r="29" spans="1:6">
      <c r="A29" s="4" t="s">
        <v>780</v>
      </c>
      <c r="B29" s="4" t="s">
        <v>580</v>
      </c>
    </row>
    <row r="30" spans="1:6">
      <c r="A30" s="4" t="s">
        <v>781</v>
      </c>
      <c r="B30" s="6" t="n">
        <v>14912048</v>
      </c>
    </row>
    <row r="31" spans="1:6">
      <c r="A31" s="4" t="s">
        <v>782</v>
      </c>
      <c r="B31" s="4" t="s">
        <v>783</v>
      </c>
    </row>
    <row r="32" spans="1:6">
      <c r="A32" s="4" t="s">
        <v>784</v>
      </c>
      <c r="B32" s="6" t="n">
        <v>11725092</v>
      </c>
    </row>
    <row r="33" spans="1:6">
      <c r="A33" s="4" t="s">
        <v>785</v>
      </c>
      <c r="B33" s="6" t="n">
        <v>4710174</v>
      </c>
    </row>
    <row r="34" spans="1:6">
      <c r="A34" s="4" t="s">
        <v>786</v>
      </c>
    </row>
    <row r="35" spans="1:6">
      <c r="A35" s="3" t="s">
        <v>184</v>
      </c>
    </row>
    <row r="36" spans="1:6">
      <c r="A36" s="4" t="s">
        <v>780</v>
      </c>
      <c r="B36" s="4" t="s">
        <v>580</v>
      </c>
    </row>
    <row r="37" spans="1:6">
      <c r="A37" s="4" t="s">
        <v>781</v>
      </c>
      <c r="B37" s="6" t="n">
        <v>8100000</v>
      </c>
    </row>
    <row r="38" spans="1:6">
      <c r="A38" s="4" t="s">
        <v>784</v>
      </c>
      <c r="B38" s="6" t="n">
        <v>8069994</v>
      </c>
    </row>
    <row r="39" spans="1:6">
      <c r="A39" s="4" t="s">
        <v>785</v>
      </c>
      <c r="B39" s="6" t="n">
        <v>5725209</v>
      </c>
    </row>
    <row r="40" spans="1:6">
      <c r="A40" s="4" t="s">
        <v>787</v>
      </c>
    </row>
    <row r="41" spans="1:6">
      <c r="A41" s="3" t="s">
        <v>184</v>
      </c>
    </row>
    <row r="42" spans="1:6">
      <c r="A42" s="4" t="s">
        <v>781</v>
      </c>
      <c r="F42" s="6" t="n">
        <v>366950</v>
      </c>
    </row>
    <row r="43" spans="1:6">
      <c r="A43" s="4" t="s">
        <v>784</v>
      </c>
      <c r="B43" s="6" t="n">
        <v>140975</v>
      </c>
    </row>
    <row r="44" spans="1:6">
      <c r="A44" s="4" t="s">
        <v>785</v>
      </c>
      <c r="B44" s="6" t="n">
        <v>32125</v>
      </c>
    </row>
    <row r="45" spans="1:6">
      <c r="A45" s="4" t="s">
        <v>788</v>
      </c>
    </row>
    <row r="46" spans="1:6">
      <c r="A46" s="3" t="s">
        <v>184</v>
      </c>
    </row>
    <row r="47" spans="1:6">
      <c r="A47" s="4" t="s">
        <v>115</v>
      </c>
      <c r="B47" s="6" t="n">
        <v>1500000</v>
      </c>
      <c r="E47" s="6" t="n">
        <v>1500000</v>
      </c>
    </row>
    <row r="48" spans="1:6">
      <c r="A48" s="4" t="s">
        <v>114</v>
      </c>
      <c r="E48" s="7" t="n">
        <v>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s>
  <sheetData>
    <row r="1" spans="1:4">
      <c r="A1" s="1" t="s">
        <v>789</v>
      </c>
      <c r="B1" s="2" t="s">
        <v>1</v>
      </c>
    </row>
    <row r="2" spans="1:4">
      <c r="B2" s="2" t="s">
        <v>2</v>
      </c>
      <c r="C2" s="2" t="s">
        <v>65</v>
      </c>
      <c r="D2" s="2" t="s">
        <v>119</v>
      </c>
    </row>
    <row r="3" spans="1:4">
      <c r="A3" s="3" t="s">
        <v>790</v>
      </c>
    </row>
    <row r="4" spans="1:4">
      <c r="A4" s="4" t="s">
        <v>791</v>
      </c>
      <c r="B4" s="4" t="s">
        <v>792</v>
      </c>
      <c r="C4" s="4" t="s">
        <v>793</v>
      </c>
      <c r="D4" s="4" t="s">
        <v>794</v>
      </c>
    </row>
    <row r="5" spans="1:4">
      <c r="A5" s="4" t="s">
        <v>795</v>
      </c>
      <c r="B5" s="4" t="s">
        <v>796</v>
      </c>
      <c r="C5" s="4" t="s">
        <v>797</v>
      </c>
      <c r="D5" s="4" t="s">
        <v>798</v>
      </c>
    </row>
    <row r="6" spans="1:4">
      <c r="A6" s="4" t="s">
        <v>799</v>
      </c>
      <c r="B6" s="4" t="s">
        <v>800</v>
      </c>
      <c r="C6" s="4" t="s">
        <v>801</v>
      </c>
      <c r="D6" s="4" t="s">
        <v>8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19</v>
      </c>
    </row>
    <row r="3" spans="1:4">
      <c r="A3" s="3" t="s">
        <v>790</v>
      </c>
    </row>
    <row r="4" spans="1:4">
      <c r="A4" s="4" t="s">
        <v>768</v>
      </c>
      <c r="B4" s="5" t="n">
        <v>14250</v>
      </c>
      <c r="C4" s="5" t="n">
        <v>21252</v>
      </c>
      <c r="D4" s="5" t="n">
        <v>32814</v>
      </c>
    </row>
    <row r="5" spans="1:4">
      <c r="A5" s="4" t="s">
        <v>125</v>
      </c>
    </row>
    <row r="6" spans="1:4">
      <c r="A6" s="3" t="s">
        <v>790</v>
      </c>
    </row>
    <row r="7" spans="1:4">
      <c r="A7" s="4" t="s">
        <v>768</v>
      </c>
      <c r="B7" s="6" t="n">
        <v>2812</v>
      </c>
      <c r="C7" s="6" t="n">
        <v>5560</v>
      </c>
      <c r="D7" s="6" t="n">
        <v>9683</v>
      </c>
    </row>
    <row r="8" spans="1:4">
      <c r="A8" s="4" t="s">
        <v>126</v>
      </c>
    </row>
    <row r="9" spans="1:4">
      <c r="A9" s="3" t="s">
        <v>790</v>
      </c>
    </row>
    <row r="10" spans="1:4">
      <c r="A10" s="4" t="s">
        <v>768</v>
      </c>
      <c r="B10" s="6" t="n">
        <v>10814</v>
      </c>
      <c r="C10" s="5" t="n">
        <v>15692</v>
      </c>
      <c r="D10" s="5" t="n">
        <v>23131</v>
      </c>
    </row>
    <row r="11" spans="1:4">
      <c r="A11" s="4" t="s">
        <v>123</v>
      </c>
    </row>
    <row r="12" spans="1:4">
      <c r="A12" s="3" t="s">
        <v>790</v>
      </c>
    </row>
    <row r="13" spans="1:4">
      <c r="A13" s="4" t="s">
        <v>768</v>
      </c>
      <c r="B13" s="5" t="n">
        <v>6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9</v>
      </c>
    </row>
    <row r="3" spans="1:4">
      <c r="A3" s="3" t="s">
        <v>182</v>
      </c>
    </row>
    <row r="4" spans="1:4">
      <c r="A4" s="4" t="s">
        <v>140</v>
      </c>
      <c r="B4" s="5" t="n">
        <v>-272966</v>
      </c>
      <c r="C4" s="5" t="n">
        <v>33682</v>
      </c>
      <c r="D4" s="5" t="n">
        <v>-223359</v>
      </c>
    </row>
    <row r="5" spans="1:4">
      <c r="A5" s="3" t="s">
        <v>183</v>
      </c>
    </row>
    <row r="6" spans="1:4">
      <c r="A6" s="4" t="s">
        <v>184</v>
      </c>
      <c r="B6" s="6" t="n">
        <v>14250</v>
      </c>
      <c r="C6" s="6" t="n">
        <v>21252</v>
      </c>
      <c r="D6" s="6" t="n">
        <v>32814</v>
      </c>
    </row>
    <row r="7" spans="1:4">
      <c r="A7" s="4" t="s">
        <v>185</v>
      </c>
      <c r="B7" s="6" t="n">
        <v>-1647</v>
      </c>
      <c r="C7" s="6" t="n">
        <v>-1417</v>
      </c>
    </row>
    <row r="8" spans="1:4">
      <c r="A8" s="4" t="s">
        <v>186</v>
      </c>
      <c r="B8" s="6" t="n">
        <v>15724</v>
      </c>
      <c r="C8" s="6" t="n">
        <v>15822</v>
      </c>
      <c r="D8" s="6" t="n">
        <v>12153</v>
      </c>
    </row>
    <row r="9" spans="1:4">
      <c r="A9" s="4" t="s">
        <v>187</v>
      </c>
      <c r="B9" s="6" t="n">
        <v>34573</v>
      </c>
      <c r="C9" s="6" t="n">
        <v>11479</v>
      </c>
      <c r="D9" s="6" t="n">
        <v>23234</v>
      </c>
    </row>
    <row r="10" spans="1:4">
      <c r="A10" s="4" t="s">
        <v>136</v>
      </c>
      <c r="B10" s="6" t="n">
        <v>-55073</v>
      </c>
    </row>
    <row r="11" spans="1:4">
      <c r="A11" s="4" t="s">
        <v>127</v>
      </c>
      <c r="B11" s="6" t="n">
        <v>277561</v>
      </c>
      <c r="D11" s="6" t="n">
        <v>296763</v>
      </c>
    </row>
    <row r="12" spans="1:4">
      <c r="A12" s="4" t="s">
        <v>188</v>
      </c>
      <c r="B12" s="6" t="n">
        <v>-86935</v>
      </c>
      <c r="C12" s="6" t="n">
        <v>55000</v>
      </c>
      <c r="D12" s="6" t="n">
        <v>40622</v>
      </c>
    </row>
    <row r="13" spans="1:4">
      <c r="A13" s="4" t="s">
        <v>189</v>
      </c>
      <c r="D13" s="6" t="n">
        <v>247</v>
      </c>
    </row>
    <row r="14" spans="1:4">
      <c r="A14" s="4" t="s">
        <v>190</v>
      </c>
      <c r="B14" s="6" t="n">
        <v>-10271</v>
      </c>
      <c r="C14" s="6" t="n">
        <v>-10291</v>
      </c>
      <c r="D14" s="6" t="n">
        <v>-2705</v>
      </c>
    </row>
    <row r="15" spans="1:4">
      <c r="A15" s="4" t="s">
        <v>191</v>
      </c>
      <c r="B15" s="6" t="n">
        <v>-1978</v>
      </c>
      <c r="C15" s="6" t="n">
        <v>-14505</v>
      </c>
      <c r="D15" s="6" t="n">
        <v>-54044</v>
      </c>
    </row>
    <row r="16" spans="1:4">
      <c r="A16" s="3" t="s">
        <v>192</v>
      </c>
    </row>
    <row r="17" spans="1:4">
      <c r="A17" s="4" t="s">
        <v>193</v>
      </c>
      <c r="B17" s="6" t="n">
        <v>1347</v>
      </c>
      <c r="C17" s="6" t="n">
        <v>57972</v>
      </c>
      <c r="D17" s="6" t="n">
        <v>-29112</v>
      </c>
    </row>
    <row r="18" spans="1:4">
      <c r="A18" s="4" t="s">
        <v>194</v>
      </c>
      <c r="B18" s="6" t="n">
        <v>14439</v>
      </c>
      <c r="C18" s="6" t="n">
        <v>-15402</v>
      </c>
      <c r="D18" s="6" t="n">
        <v>3445</v>
      </c>
    </row>
    <row r="19" spans="1:4">
      <c r="A19" s="4" t="s">
        <v>195</v>
      </c>
      <c r="B19" s="6" t="n">
        <v>3793</v>
      </c>
      <c r="C19" s="6" t="n">
        <v>8440</v>
      </c>
      <c r="D19" s="6" t="n">
        <v>5505</v>
      </c>
    </row>
    <row r="20" spans="1:4">
      <c r="A20" s="4" t="s">
        <v>196</v>
      </c>
      <c r="D20" s="6" t="n">
        <v>634</v>
      </c>
    </row>
    <row r="21" spans="1:4">
      <c r="A21" s="4" t="s">
        <v>197</v>
      </c>
      <c r="B21" s="6" t="n">
        <v>11</v>
      </c>
      <c r="C21" s="6" t="n">
        <v>34</v>
      </c>
      <c r="D21" s="6" t="n">
        <v>4138</v>
      </c>
    </row>
    <row r="22" spans="1:4">
      <c r="A22" s="4" t="s">
        <v>198</v>
      </c>
      <c r="B22" s="6" t="n">
        <v>-60564</v>
      </c>
      <c r="C22" s="6" t="n">
        <v>-3488</v>
      </c>
      <c r="D22" s="6" t="n">
        <v>-2099</v>
      </c>
    </row>
    <row r="23" spans="1:4">
      <c r="A23" s="4" t="s">
        <v>199</v>
      </c>
      <c r="D23" s="6" t="n">
        <v>-9057</v>
      </c>
    </row>
    <row r="24" spans="1:4">
      <c r="A24" s="4" t="s">
        <v>200</v>
      </c>
      <c r="B24" s="6" t="n">
        <v>-431</v>
      </c>
      <c r="C24" s="6" t="n">
        <v>52</v>
      </c>
      <c r="D24" s="6" t="n">
        <v>1491</v>
      </c>
    </row>
    <row r="25" spans="1:4">
      <c r="A25" s="4" t="s">
        <v>201</v>
      </c>
      <c r="B25" s="6" t="n">
        <v>-128167</v>
      </c>
      <c r="C25" s="6" t="n">
        <v>150793</v>
      </c>
      <c r="D25" s="6" t="n">
        <v>97136</v>
      </c>
    </row>
    <row r="26" spans="1:4">
      <c r="A26" s="3" t="s">
        <v>202</v>
      </c>
    </row>
    <row r="27" spans="1:4">
      <c r="A27" s="4" t="s">
        <v>203</v>
      </c>
      <c r="B27" s="6" t="n">
        <v>-90426</v>
      </c>
      <c r="C27" s="6" t="n">
        <v>-33328</v>
      </c>
      <c r="D27" s="6" t="n">
        <v>-13688</v>
      </c>
    </row>
    <row r="28" spans="1:4">
      <c r="A28" s="4" t="s">
        <v>204</v>
      </c>
      <c r="C28" s="6" t="n">
        <v>-587</v>
      </c>
      <c r="D28" s="6" t="n">
        <v>-688</v>
      </c>
    </row>
    <row r="29" spans="1:4">
      <c r="A29" s="4" t="s">
        <v>205</v>
      </c>
      <c r="B29" s="6" t="n">
        <v>-226587</v>
      </c>
      <c r="C29" s="6" t="n">
        <v>-249107</v>
      </c>
    </row>
    <row r="30" spans="1:4">
      <c r="A30" s="4" t="s">
        <v>206</v>
      </c>
      <c r="B30" s="6" t="n">
        <v>316508</v>
      </c>
      <c r="C30" s="6" t="n">
        <v>98273</v>
      </c>
    </row>
    <row r="31" spans="1:4">
      <c r="A31" s="4" t="s">
        <v>207</v>
      </c>
      <c r="B31" s="6" t="n">
        <v>-505</v>
      </c>
      <c r="C31" s="6" t="n">
        <v>-176865</v>
      </c>
      <c r="D31" s="6" t="n">
        <v>-10713</v>
      </c>
    </row>
    <row r="32" spans="1:4">
      <c r="A32" s="3" t="s">
        <v>208</v>
      </c>
    </row>
    <row r="33" spans="1:4">
      <c r="A33" s="4" t="s">
        <v>209</v>
      </c>
      <c r="B33" s="6" t="n">
        <v>-55199</v>
      </c>
    </row>
    <row r="34" spans="1:4">
      <c r="A34" s="4" t="s">
        <v>210</v>
      </c>
      <c r="B34" s="6" t="n">
        <v>-4670</v>
      </c>
      <c r="C34" s="6" t="n">
        <v>0</v>
      </c>
      <c r="D34" s="6" t="n">
        <v>0</v>
      </c>
    </row>
    <row r="35" spans="1:4">
      <c r="A35" s="4" t="s">
        <v>211</v>
      </c>
      <c r="B35" s="6" t="n">
        <v>24</v>
      </c>
      <c r="C35" s="6" t="n">
        <v>15198</v>
      </c>
      <c r="D35" s="6" t="n">
        <v>10479</v>
      </c>
    </row>
    <row r="36" spans="1:4">
      <c r="A36" s="4" t="s">
        <v>212</v>
      </c>
      <c r="D36" s="6" t="n">
        <v>2722</v>
      </c>
    </row>
    <row r="37" spans="1:4">
      <c r="A37" s="4" t="s">
        <v>213</v>
      </c>
      <c r="B37" s="6" t="n">
        <v>-91</v>
      </c>
      <c r="C37" s="6" t="n">
        <v>-1744</v>
      </c>
      <c r="D37" s="6" t="n">
        <v>-60</v>
      </c>
    </row>
    <row r="38" spans="1:4">
      <c r="A38" s="4" t="s">
        <v>214</v>
      </c>
      <c r="D38" s="6" t="n">
        <v>50787</v>
      </c>
    </row>
    <row r="39" spans="1:4">
      <c r="A39" s="4" t="s">
        <v>215</v>
      </c>
      <c r="B39" s="6" t="n">
        <v>-614</v>
      </c>
      <c r="C39" s="6" t="n">
        <v>-657</v>
      </c>
      <c r="D39" s="6" t="n">
        <v>-2409</v>
      </c>
    </row>
    <row r="40" spans="1:4">
      <c r="A40" s="4" t="s">
        <v>216</v>
      </c>
      <c r="B40" s="6" t="n">
        <v>-60550</v>
      </c>
      <c r="C40" s="6" t="n">
        <v>12797</v>
      </c>
      <c r="D40" s="6" t="n">
        <v>61519</v>
      </c>
    </row>
    <row r="41" spans="1:4">
      <c r="A41" s="4" t="s">
        <v>217</v>
      </c>
      <c r="B41" s="6" t="n">
        <v>62</v>
      </c>
      <c r="C41" s="6" t="n">
        <v>-412</v>
      </c>
      <c r="D41" s="6" t="n">
        <v>1225</v>
      </c>
    </row>
    <row r="42" spans="1:4">
      <c r="A42" s="4" t="s">
        <v>218</v>
      </c>
      <c r="B42" s="6" t="n">
        <v>-189160</v>
      </c>
      <c r="C42" s="6" t="n">
        <v>-13687</v>
      </c>
      <c r="D42" s="6" t="n">
        <v>149167</v>
      </c>
    </row>
    <row r="43" spans="1:4">
      <c r="A43" s="4" t="s">
        <v>219</v>
      </c>
      <c r="B43" s="6" t="n">
        <v>294351</v>
      </c>
      <c r="C43" s="6" t="n">
        <v>308038</v>
      </c>
      <c r="D43" s="6" t="n">
        <v>158871</v>
      </c>
    </row>
    <row r="44" spans="1:4">
      <c r="A44" s="4" t="s">
        <v>220</v>
      </c>
      <c r="B44" s="6" t="n">
        <v>105191</v>
      </c>
      <c r="C44" s="6" t="n">
        <v>294351</v>
      </c>
      <c r="D44" s="6" t="n">
        <v>308038</v>
      </c>
    </row>
    <row r="45" spans="1:4">
      <c r="A45" s="3" t="s">
        <v>221</v>
      </c>
    </row>
    <row r="46" spans="1:4">
      <c r="A46" s="4" t="s">
        <v>222</v>
      </c>
      <c r="B46" s="6" t="n">
        <v>490</v>
      </c>
    </row>
    <row r="47" spans="1:4">
      <c r="A47" s="4" t="s">
        <v>223</v>
      </c>
      <c r="B47" s="6" t="n">
        <v>6056</v>
      </c>
      <c r="C47" s="6" t="n">
        <v>6064</v>
      </c>
      <c r="D47" s="6" t="n">
        <v>6066</v>
      </c>
    </row>
    <row r="48" spans="1:4">
      <c r="A48" s="4" t="s">
        <v>224</v>
      </c>
      <c r="B48" s="5" t="n">
        <v>2791</v>
      </c>
      <c r="C48" s="6" t="n">
        <v>20709</v>
      </c>
      <c r="D48" s="6" t="n">
        <v>14929</v>
      </c>
    </row>
    <row r="49" spans="1:4">
      <c r="A49" s="4" t="s">
        <v>225</v>
      </c>
    </row>
    <row r="50" spans="1:4">
      <c r="A50" s="3" t="s">
        <v>183</v>
      </c>
    </row>
    <row r="51" spans="1:4">
      <c r="A51" s="4" t="s">
        <v>226</v>
      </c>
      <c r="D51" s="6" t="n">
        <v>-3534</v>
      </c>
    </row>
    <row r="52" spans="1:4">
      <c r="A52" s="3" t="s">
        <v>202</v>
      </c>
    </row>
    <row r="53" spans="1:4">
      <c r="A53" s="4" t="s">
        <v>227</v>
      </c>
      <c r="D53" s="5" t="n">
        <v>3663</v>
      </c>
    </row>
    <row r="54" spans="1:4">
      <c r="A54" s="4" t="s">
        <v>228</v>
      </c>
    </row>
    <row r="55" spans="1:4">
      <c r="A55" s="3" t="s">
        <v>183</v>
      </c>
    </row>
    <row r="56" spans="1:4">
      <c r="A56" s="4" t="s">
        <v>226</v>
      </c>
      <c r="C56" s="6" t="n">
        <v>-7837</v>
      </c>
    </row>
    <row r="57" spans="1:4">
      <c r="A57" s="3" t="s">
        <v>202</v>
      </c>
    </row>
    <row r="58" spans="1:4">
      <c r="A58" s="4" t="s">
        <v>227</v>
      </c>
      <c r="C58" s="5" t="n">
        <v>78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04</v>
      </c>
      <c r="B1" s="2" t="s">
        <v>1</v>
      </c>
    </row>
    <row r="2" spans="1:2">
      <c r="B2" s="2" t="s">
        <v>805</v>
      </c>
    </row>
    <row r="3" spans="1:2">
      <c r="A3" s="3" t="s">
        <v>806</v>
      </c>
    </row>
    <row r="4" spans="1:2">
      <c r="A4" s="4" t="s">
        <v>807</v>
      </c>
      <c r="B4" s="6" t="n">
        <v>8194</v>
      </c>
    </row>
    <row r="5" spans="1:2">
      <c r="A5" s="4" t="s">
        <v>808</v>
      </c>
      <c r="B5" s="6" t="n">
        <v>3006</v>
      </c>
    </row>
    <row r="6" spans="1:2">
      <c r="A6" s="4" t="s">
        <v>809</v>
      </c>
      <c r="B6" s="6" t="n">
        <v>-730</v>
      </c>
    </row>
    <row r="7" spans="1:2">
      <c r="A7" s="4" t="s">
        <v>810</v>
      </c>
      <c r="B7" s="6" t="n">
        <v>-2</v>
      </c>
    </row>
    <row r="8" spans="1:2">
      <c r="A8" s="4" t="s">
        <v>811</v>
      </c>
      <c r="B8" s="6" t="n">
        <v>10469</v>
      </c>
    </row>
    <row r="9" spans="1:2">
      <c r="A9" s="4" t="s">
        <v>812</v>
      </c>
      <c r="B9" s="6" t="n">
        <v>10399</v>
      </c>
    </row>
    <row r="10" spans="1:2">
      <c r="A10" s="4" t="s">
        <v>813</v>
      </c>
      <c r="B10" s="6" t="n">
        <v>7264</v>
      </c>
    </row>
    <row r="11" spans="1:2">
      <c r="A11" s="3" t="s">
        <v>814</v>
      </c>
    </row>
    <row r="12" spans="1:2">
      <c r="A12" s="4" t="s">
        <v>815</v>
      </c>
      <c r="B12" s="8" t="n">
        <v>29.81</v>
      </c>
    </row>
    <row r="13" spans="1:2">
      <c r="A13" s="4" t="s">
        <v>816</v>
      </c>
      <c r="B13" s="13" t="n">
        <v>4.48</v>
      </c>
    </row>
    <row r="14" spans="1:2">
      <c r="A14" s="4" t="s">
        <v>817</v>
      </c>
      <c r="B14" s="13" t="n">
        <v>23.88</v>
      </c>
    </row>
    <row r="15" spans="1:2">
      <c r="A15" s="4" t="s">
        <v>818</v>
      </c>
      <c r="B15" s="6" t="n">
        <v>16</v>
      </c>
    </row>
    <row r="16" spans="1:2">
      <c r="A16" s="4" t="s">
        <v>819</v>
      </c>
      <c r="B16" s="13" t="n">
        <v>22.96</v>
      </c>
    </row>
    <row r="17" spans="1:2">
      <c r="A17" s="4" t="s">
        <v>820</v>
      </c>
      <c r="B17" s="13" t="n">
        <v>23.08</v>
      </c>
    </row>
    <row r="18" spans="1:2">
      <c r="A18" s="4" t="s">
        <v>821</v>
      </c>
      <c r="B18" s="8" t="n">
        <v>30.08</v>
      </c>
    </row>
    <row r="19" spans="1:2">
      <c r="A19" s="3" t="s">
        <v>822</v>
      </c>
    </row>
    <row r="20" spans="1:2">
      <c r="A20" s="4" t="s">
        <v>823</v>
      </c>
      <c r="B20" s="4" t="s">
        <v>824</v>
      </c>
    </row>
    <row r="21" spans="1:2">
      <c r="A21" s="4" t="s">
        <v>825</v>
      </c>
      <c r="B21" s="4" t="s">
        <v>824</v>
      </c>
    </row>
    <row r="22" spans="1:2">
      <c r="A22" s="4" t="s">
        <v>826</v>
      </c>
      <c r="B22" s="4" t="s">
        <v>827</v>
      </c>
    </row>
    <row r="23" spans="1:2">
      <c r="A23" s="3" t="s">
        <v>828</v>
      </c>
    </row>
    <row r="24" spans="1:2">
      <c r="A24" s="4" t="s">
        <v>829</v>
      </c>
      <c r="B24" s="5" t="n">
        <v>3</v>
      </c>
    </row>
    <row r="25" spans="1:2">
      <c r="A25" s="4" t="s">
        <v>830</v>
      </c>
      <c r="B25"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831</v>
      </c>
      <c r="B1" s="2" t="s">
        <v>1</v>
      </c>
    </row>
    <row r="2" spans="1:2">
      <c r="B2" s="2" t="s">
        <v>832</v>
      </c>
    </row>
    <row r="3" spans="1:2">
      <c r="A3" s="3" t="s">
        <v>833</v>
      </c>
    </row>
    <row r="4" spans="1:2">
      <c r="A4" s="4" t="s">
        <v>834</v>
      </c>
      <c r="B4" s="6" t="n">
        <v>10468</v>
      </c>
    </row>
    <row r="5" spans="1:2">
      <c r="A5" s="4" t="s">
        <v>835</v>
      </c>
      <c r="B5" s="4" t="s">
        <v>824</v>
      </c>
    </row>
    <row r="6" spans="1:2">
      <c r="A6" s="4" t="s">
        <v>836</v>
      </c>
      <c r="B6" s="8" t="n">
        <v>22.96</v>
      </c>
    </row>
    <row r="7" spans="1:2">
      <c r="A7" s="3" t="s">
        <v>837</v>
      </c>
    </row>
    <row r="8" spans="1:2">
      <c r="A8" s="4" t="s">
        <v>838</v>
      </c>
      <c r="B8" s="6" t="n">
        <v>7264</v>
      </c>
    </row>
    <row r="9" spans="1:2">
      <c r="A9" s="4" t="s">
        <v>839</v>
      </c>
      <c r="B9" s="8" t="n">
        <v>30.08</v>
      </c>
    </row>
    <row r="10" spans="1:2">
      <c r="A10" s="4" t="s">
        <v>840</v>
      </c>
    </row>
    <row r="11" spans="1:2">
      <c r="A11" s="3" t="s">
        <v>841</v>
      </c>
    </row>
    <row r="12" spans="1:2">
      <c r="A12" s="4" t="s">
        <v>842</v>
      </c>
      <c r="B12" s="13" t="n">
        <v>1.61</v>
      </c>
    </row>
    <row r="13" spans="1:2">
      <c r="A13" s="4" t="s">
        <v>843</v>
      </c>
      <c r="B13" s="8" t="n">
        <v>1.61</v>
      </c>
    </row>
    <row r="14" spans="1:2">
      <c r="A14" s="3" t="s">
        <v>833</v>
      </c>
    </row>
    <row r="15" spans="1:2">
      <c r="A15" s="4" t="s">
        <v>834</v>
      </c>
      <c r="B15" s="6" t="n">
        <v>3</v>
      </c>
    </row>
    <row r="16" spans="1:2">
      <c r="A16" s="4" t="s">
        <v>835</v>
      </c>
      <c r="B16" s="4" t="s">
        <v>844</v>
      </c>
    </row>
    <row r="17" spans="1:2">
      <c r="A17" s="4" t="s">
        <v>836</v>
      </c>
      <c r="B17" s="8" t="n">
        <v>1.61</v>
      </c>
    </row>
    <row r="18" spans="1:2">
      <c r="A18" s="4" t="s">
        <v>845</v>
      </c>
    </row>
    <row r="19" spans="1:2">
      <c r="A19" s="3" t="s">
        <v>841</v>
      </c>
    </row>
    <row r="20" spans="1:2">
      <c r="A20" s="4" t="s">
        <v>842</v>
      </c>
      <c r="B20" s="13" t="n">
        <v>1.81</v>
      </c>
    </row>
    <row r="21" spans="1:2">
      <c r="A21" s="4" t="s">
        <v>843</v>
      </c>
      <c r="B21" s="8" t="n">
        <v>2.41</v>
      </c>
    </row>
    <row r="22" spans="1:2">
      <c r="A22" s="3" t="s">
        <v>833</v>
      </c>
    </row>
    <row r="23" spans="1:2">
      <c r="A23" s="4" t="s">
        <v>834</v>
      </c>
      <c r="B23" s="6" t="n">
        <v>2335</v>
      </c>
    </row>
    <row r="24" spans="1:2">
      <c r="A24" s="4" t="s">
        <v>835</v>
      </c>
      <c r="B24" s="4" t="s">
        <v>846</v>
      </c>
    </row>
    <row r="25" spans="1:2">
      <c r="A25" s="4" t="s">
        <v>836</v>
      </c>
      <c r="B25" s="8" t="n">
        <v>2.41</v>
      </c>
    </row>
    <row r="26" spans="1:2">
      <c r="A26" s="4" t="s">
        <v>847</v>
      </c>
    </row>
    <row r="27" spans="1:2">
      <c r="A27" s="3" t="s">
        <v>841</v>
      </c>
    </row>
    <row r="28" spans="1:2">
      <c r="A28" s="4" t="s">
        <v>842</v>
      </c>
      <c r="B28" s="13" t="n">
        <v>2.55</v>
      </c>
    </row>
    <row r="29" spans="1:2">
      <c r="A29" s="4" t="s">
        <v>843</v>
      </c>
      <c r="B29" s="8" t="n">
        <v>24.35</v>
      </c>
    </row>
    <row r="30" spans="1:2">
      <c r="A30" s="3" t="s">
        <v>833</v>
      </c>
    </row>
    <row r="31" spans="1:2">
      <c r="A31" s="4" t="s">
        <v>834</v>
      </c>
      <c r="B31" s="6" t="n">
        <v>2105</v>
      </c>
    </row>
    <row r="32" spans="1:2">
      <c r="A32" s="4" t="s">
        <v>835</v>
      </c>
      <c r="B32" s="4" t="s">
        <v>848</v>
      </c>
    </row>
    <row r="33" spans="1:2">
      <c r="A33" s="4" t="s">
        <v>836</v>
      </c>
      <c r="B33" s="8" t="n">
        <v>18.14</v>
      </c>
    </row>
    <row r="34" spans="1:2">
      <c r="A34" s="3" t="s">
        <v>837</v>
      </c>
    </row>
    <row r="35" spans="1:2">
      <c r="A35" s="4" t="s">
        <v>838</v>
      </c>
      <c r="B35" s="6" t="n">
        <v>1438</v>
      </c>
    </row>
    <row r="36" spans="1:2">
      <c r="A36" s="4" t="s">
        <v>839</v>
      </c>
      <c r="B36" s="8" t="n">
        <v>19.26</v>
      </c>
    </row>
    <row r="37" spans="1:2">
      <c r="A37" s="4" t="s">
        <v>849</v>
      </c>
    </row>
    <row r="38" spans="1:2">
      <c r="A38" s="3" t="s">
        <v>841</v>
      </c>
    </row>
    <row r="39" spans="1:2">
      <c r="A39" s="4" t="s">
        <v>842</v>
      </c>
      <c r="B39" s="13" t="n">
        <v>24.45</v>
      </c>
    </row>
    <row r="40" spans="1:2">
      <c r="A40" s="4" t="s">
        <v>843</v>
      </c>
      <c r="B40" s="8" t="n">
        <v>30.46</v>
      </c>
    </row>
    <row r="41" spans="1:2">
      <c r="A41" s="3" t="s">
        <v>833</v>
      </c>
    </row>
    <row r="42" spans="1:2">
      <c r="A42" s="4" t="s">
        <v>834</v>
      </c>
      <c r="B42" s="6" t="n">
        <v>2503</v>
      </c>
    </row>
    <row r="43" spans="1:2">
      <c r="A43" s="4" t="s">
        <v>835</v>
      </c>
      <c r="B43" s="4" t="s">
        <v>850</v>
      </c>
    </row>
    <row r="44" spans="1:2">
      <c r="A44" s="4" t="s">
        <v>836</v>
      </c>
      <c r="B44" s="8" t="n">
        <v>28.17</v>
      </c>
    </row>
    <row r="45" spans="1:2">
      <c r="A45" s="3" t="s">
        <v>837</v>
      </c>
    </row>
    <row r="46" spans="1:2">
      <c r="A46" s="4" t="s">
        <v>838</v>
      </c>
      <c r="B46" s="6" t="n">
        <v>2342</v>
      </c>
    </row>
    <row r="47" spans="1:2">
      <c r="A47" s="4" t="s">
        <v>839</v>
      </c>
      <c r="B47" s="8" t="n">
        <v>28.25</v>
      </c>
    </row>
    <row r="48" spans="1:2">
      <c r="A48" s="4" t="s">
        <v>851</v>
      </c>
    </row>
    <row r="49" spans="1:2">
      <c r="A49" s="3" t="s">
        <v>841</v>
      </c>
    </row>
    <row r="50" spans="1:2">
      <c r="A50" s="4" t="s">
        <v>842</v>
      </c>
      <c r="B50" s="13" t="n">
        <v>30.49</v>
      </c>
    </row>
    <row r="51" spans="1:2">
      <c r="A51" s="4" t="s">
        <v>843</v>
      </c>
      <c r="B51" s="8" t="n">
        <v>44.5</v>
      </c>
    </row>
    <row r="52" spans="1:2">
      <c r="A52" s="3" t="s">
        <v>833</v>
      </c>
    </row>
    <row r="53" spans="1:2">
      <c r="A53" s="4" t="s">
        <v>834</v>
      </c>
      <c r="B53" s="6" t="n">
        <v>3522</v>
      </c>
    </row>
    <row r="54" spans="1:2">
      <c r="A54" s="4" t="s">
        <v>835</v>
      </c>
      <c r="B54" s="4" t="s">
        <v>852</v>
      </c>
    </row>
    <row r="55" spans="1:2">
      <c r="A55" s="4" t="s">
        <v>836</v>
      </c>
      <c r="B55" s="8" t="n">
        <v>35.76</v>
      </c>
    </row>
    <row r="56" spans="1:2">
      <c r="A56" s="3" t="s">
        <v>837</v>
      </c>
    </row>
    <row r="57" spans="1:2">
      <c r="A57" s="4" t="s">
        <v>838</v>
      </c>
      <c r="B57" s="6" t="n">
        <v>3484</v>
      </c>
    </row>
    <row r="58" spans="1:2">
      <c r="A58" s="4" t="s">
        <v>839</v>
      </c>
      <c r="B58" s="8" t="n">
        <v>35.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53</v>
      </c>
      <c r="B1" s="2" t="s">
        <v>1</v>
      </c>
    </row>
    <row r="2" spans="1:2">
      <c r="B2" s="2" t="s">
        <v>854</v>
      </c>
    </row>
    <row r="3" spans="1:2">
      <c r="A3" s="3" t="s">
        <v>855</v>
      </c>
    </row>
    <row r="4" spans="1:2">
      <c r="A4" s="4" t="s">
        <v>856</v>
      </c>
      <c r="B4" s="6" t="n">
        <v>231</v>
      </c>
    </row>
    <row r="5" spans="1:2">
      <c r="A5" s="4" t="s">
        <v>857</v>
      </c>
      <c r="B5" s="6" t="n">
        <v>628</v>
      </c>
    </row>
    <row r="6" spans="1:2">
      <c r="A6" s="4" t="s">
        <v>858</v>
      </c>
      <c r="B6" s="6" t="n">
        <v>-286</v>
      </c>
    </row>
    <row r="7" spans="1:2">
      <c r="A7" s="4" t="s">
        <v>859</v>
      </c>
      <c r="B7" s="6" t="n">
        <v>-148</v>
      </c>
    </row>
    <row r="8" spans="1:2">
      <c r="A8" s="4" t="s">
        <v>860</v>
      </c>
      <c r="B8" s="6" t="n">
        <v>4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5"/>
    <col customWidth="1" max="6" min="6" width="21"/>
    <col customWidth="1" max="7" min="7" width="21"/>
    <col customWidth="1" max="8" min="8" width="21"/>
  </cols>
  <sheetData>
    <row r="1" spans="1:8">
      <c r="A1" s="1" t="s">
        <v>861</v>
      </c>
      <c r="B1" s="2" t="s">
        <v>862</v>
      </c>
      <c r="C1" s="2" t="s">
        <v>863</v>
      </c>
      <c r="D1" s="2" t="s">
        <v>864</v>
      </c>
      <c r="E1" s="2" t="s">
        <v>865</v>
      </c>
      <c r="F1" s="2" t="s">
        <v>632</v>
      </c>
      <c r="G1" s="2" t="s">
        <v>866</v>
      </c>
      <c r="H1" s="2" t="s">
        <v>867</v>
      </c>
    </row>
    <row r="2" spans="1:8">
      <c r="A2" s="3" t="s">
        <v>868</v>
      </c>
    </row>
    <row r="3" spans="1:8">
      <c r="A3" s="4" t="s">
        <v>869</v>
      </c>
      <c r="B3" s="5" t="n">
        <v>200</v>
      </c>
    </row>
    <row r="4" spans="1:8">
      <c r="A4" s="4" t="s">
        <v>870</v>
      </c>
      <c r="B4" s="6" t="n">
        <v>55200000</v>
      </c>
      <c r="E4" s="5" t="n">
        <v>55199000</v>
      </c>
    </row>
    <row r="5" spans="1:8">
      <c r="A5" s="4" t="s">
        <v>136</v>
      </c>
      <c r="D5" s="5" t="n">
        <v>55100000</v>
      </c>
      <c r="E5" s="6" t="n">
        <v>55073000</v>
      </c>
    </row>
    <row r="6" spans="1:8">
      <c r="A6" s="4" t="s">
        <v>871</v>
      </c>
      <c r="E6" s="6" t="n">
        <v>38404000</v>
      </c>
    </row>
    <row r="7" spans="1:8">
      <c r="A7" s="4" t="s">
        <v>500</v>
      </c>
    </row>
    <row r="8" spans="1:8">
      <c r="A8" s="3" t="s">
        <v>868</v>
      </c>
    </row>
    <row r="9" spans="1:8">
      <c r="A9" s="4" t="s">
        <v>501</v>
      </c>
      <c r="D9" s="6" t="n">
        <v>300000</v>
      </c>
      <c r="E9" s="6" t="n">
        <v>300000</v>
      </c>
    </row>
    <row r="10" spans="1:8">
      <c r="A10" s="4" t="s">
        <v>872</v>
      </c>
    </row>
    <row r="11" spans="1:8">
      <c r="A11" s="3" t="s">
        <v>868</v>
      </c>
    </row>
    <row r="12" spans="1:8">
      <c r="A12" s="4" t="s">
        <v>873</v>
      </c>
      <c r="D12" s="6" t="n">
        <v>1200000</v>
      </c>
      <c r="E12" s="5" t="n">
        <v>1200000</v>
      </c>
    </row>
    <row r="13" spans="1:8">
      <c r="A13" s="4" t="s">
        <v>874</v>
      </c>
      <c r="G13" s="5" t="n">
        <v>2900000</v>
      </c>
      <c r="H13" s="9" t="n">
        <v>2.6</v>
      </c>
    </row>
    <row r="14" spans="1:8">
      <c r="A14" s="4" t="s">
        <v>875</v>
      </c>
    </row>
    <row r="15" spans="1:8">
      <c r="A15" s="3" t="s">
        <v>868</v>
      </c>
    </row>
    <row r="16" spans="1:8">
      <c r="A16" s="4" t="s">
        <v>876</v>
      </c>
      <c r="E16" s="4" t="s">
        <v>593</v>
      </c>
    </row>
    <row r="17" spans="1:8">
      <c r="A17" s="4" t="s">
        <v>877</v>
      </c>
      <c r="E17" s="4" t="s">
        <v>878</v>
      </c>
    </row>
    <row r="18" spans="1:8">
      <c r="A18" s="4" t="s">
        <v>879</v>
      </c>
      <c r="E18" s="4" t="s">
        <v>575</v>
      </c>
    </row>
    <row r="19" spans="1:8">
      <c r="A19" s="4" t="s">
        <v>880</v>
      </c>
      <c r="E19" s="4" t="s">
        <v>881</v>
      </c>
    </row>
    <row r="20" spans="1:8">
      <c r="A20" s="4" t="s">
        <v>882</v>
      </c>
    </row>
    <row r="21" spans="1:8">
      <c r="A21" s="3" t="s">
        <v>868</v>
      </c>
    </row>
    <row r="22" spans="1:8">
      <c r="A22" s="4" t="s">
        <v>873</v>
      </c>
      <c r="D22" s="5" t="n">
        <v>24900000</v>
      </c>
      <c r="E22" s="5" t="n">
        <v>24900000</v>
      </c>
    </row>
    <row r="23" spans="1:8">
      <c r="A23" s="4" t="s">
        <v>874</v>
      </c>
      <c r="G23" s="5" t="n">
        <v>20500000</v>
      </c>
      <c r="H23" s="9" t="n">
        <v>18.2</v>
      </c>
    </row>
    <row r="24" spans="1:8">
      <c r="A24" s="4" t="s">
        <v>883</v>
      </c>
      <c r="E24" s="6" t="n">
        <v>14</v>
      </c>
    </row>
    <row r="25" spans="1:8">
      <c r="A25" s="4" t="s">
        <v>884</v>
      </c>
    </row>
    <row r="26" spans="1:8">
      <c r="A26" s="3" t="s">
        <v>868</v>
      </c>
    </row>
    <row r="27" spans="1:8">
      <c r="A27" s="4" t="s">
        <v>876</v>
      </c>
      <c r="E27" s="4" t="s">
        <v>885</v>
      </c>
    </row>
    <row r="28" spans="1:8">
      <c r="A28" s="4" t="s">
        <v>886</v>
      </c>
    </row>
    <row r="29" spans="1:8">
      <c r="A29" s="3" t="s">
        <v>868</v>
      </c>
    </row>
    <row r="30" spans="1:8">
      <c r="A30" s="4" t="s">
        <v>887</v>
      </c>
      <c r="D30" s="4" t="s">
        <v>885</v>
      </c>
      <c r="E30" s="4" t="s">
        <v>885</v>
      </c>
    </row>
    <row r="31" spans="1:8">
      <c r="A31" s="4" t="s">
        <v>888</v>
      </c>
    </row>
    <row r="32" spans="1:8">
      <c r="A32" s="3" t="s">
        <v>868</v>
      </c>
    </row>
    <row r="33" spans="1:8">
      <c r="A33" s="4" t="s">
        <v>889</v>
      </c>
      <c r="E33" s="4" t="s">
        <v>890</v>
      </c>
    </row>
    <row r="34" spans="1:8">
      <c r="A34" s="4" t="s">
        <v>891</v>
      </c>
    </row>
    <row r="35" spans="1:8">
      <c r="A35" s="3" t="s">
        <v>868</v>
      </c>
    </row>
    <row r="36" spans="1:8">
      <c r="A36" s="4" t="s">
        <v>887</v>
      </c>
      <c r="D36" s="4" t="s">
        <v>593</v>
      </c>
      <c r="E36" s="4" t="s">
        <v>593</v>
      </c>
    </row>
    <row r="37" spans="1:8">
      <c r="A37" s="4" t="s">
        <v>892</v>
      </c>
    </row>
    <row r="38" spans="1:8">
      <c r="A38" s="3" t="s">
        <v>868</v>
      </c>
    </row>
    <row r="39" spans="1:8">
      <c r="A39" s="4" t="s">
        <v>889</v>
      </c>
      <c r="E39" s="4" t="s">
        <v>580</v>
      </c>
    </row>
    <row r="40" spans="1:8">
      <c r="A40" s="4" t="s">
        <v>401</v>
      </c>
    </row>
    <row r="41" spans="1:8">
      <c r="A41" s="3" t="s">
        <v>868</v>
      </c>
    </row>
    <row r="42" spans="1:8">
      <c r="A42" s="4" t="s">
        <v>893</v>
      </c>
      <c r="B42" s="5" t="n">
        <v>276000000</v>
      </c>
    </row>
    <row r="43" spans="1:8">
      <c r="A43" s="4" t="s">
        <v>894</v>
      </c>
      <c r="B43" s="4" t="s">
        <v>895</v>
      </c>
      <c r="C43" s="4" t="s">
        <v>895</v>
      </c>
    </row>
    <row r="44" spans="1:8">
      <c r="A44" s="4" t="s">
        <v>896</v>
      </c>
      <c r="B44" s="5" t="n">
        <v>1000</v>
      </c>
    </row>
    <row r="45" spans="1:8">
      <c r="A45" s="4" t="s">
        <v>873</v>
      </c>
      <c r="C45" s="5" t="n">
        <v>345000000</v>
      </c>
    </row>
    <row r="46" spans="1:8">
      <c r="A46" s="4" t="s">
        <v>897</v>
      </c>
      <c r="C46" s="4" t="s">
        <v>898</v>
      </c>
    </row>
    <row r="47" spans="1:8">
      <c r="A47" s="4" t="s">
        <v>899</v>
      </c>
      <c r="E47" s="4" t="s">
        <v>900</v>
      </c>
    </row>
    <row r="48" spans="1:8">
      <c r="A48" s="4" t="s">
        <v>901</v>
      </c>
      <c r="D48" s="5" t="n">
        <v>69000000</v>
      </c>
      <c r="E48" s="5" t="n">
        <v>69000000</v>
      </c>
      <c r="F48" s="5" t="n">
        <v>345000000</v>
      </c>
    </row>
    <row r="49" spans="1:8">
      <c r="A49" s="4" t="s">
        <v>902</v>
      </c>
      <c r="E49" s="5" t="n">
        <v>5957000</v>
      </c>
      <c r="F49" s="5" t="n">
        <v>6038000</v>
      </c>
    </row>
    <row r="50" spans="1:8">
      <c r="A50" s="4" t="s">
        <v>887</v>
      </c>
      <c r="D50" s="4" t="s">
        <v>903</v>
      </c>
      <c r="E50" s="4" t="s">
        <v>903</v>
      </c>
    </row>
    <row r="51" spans="1:8">
      <c r="A51" s="4" t="s">
        <v>904</v>
      </c>
      <c r="D51" s="5" t="n">
        <v>52100000</v>
      </c>
      <c r="E51" s="5" t="n">
        <v>52100000</v>
      </c>
    </row>
    <row r="52" spans="1:8">
      <c r="A52" s="4" t="s">
        <v>210</v>
      </c>
      <c r="D52" s="6" t="n">
        <v>7500000</v>
      </c>
      <c r="E52" s="5" t="n">
        <v>7500000</v>
      </c>
    </row>
    <row r="53" spans="1:8">
      <c r="A53" s="4" t="s">
        <v>905</v>
      </c>
      <c r="C53" s="5" t="n">
        <v>337500000</v>
      </c>
    </row>
    <row r="54" spans="1:8">
      <c r="A54" s="4" t="s">
        <v>906</v>
      </c>
      <c r="E54" s="4" t="s">
        <v>907</v>
      </c>
    </row>
    <row r="55" spans="1:8">
      <c r="A55" s="4" t="s">
        <v>908</v>
      </c>
      <c r="E55" s="5" t="n">
        <v>1300000</v>
      </c>
    </row>
    <row r="56" spans="1:8">
      <c r="A56" s="4" t="s">
        <v>909</v>
      </c>
      <c r="E56" s="6" t="n">
        <v>6200000</v>
      </c>
    </row>
    <row r="57" spans="1:8">
      <c r="A57" s="4" t="s">
        <v>910</v>
      </c>
      <c r="E57" s="5" t="n">
        <v>1200000</v>
      </c>
    </row>
    <row r="58" spans="1:8">
      <c r="A58" s="4" t="s">
        <v>889</v>
      </c>
      <c r="E58" s="4" t="s">
        <v>492</v>
      </c>
    </row>
    <row r="59" spans="1:8">
      <c r="A59" s="4" t="s">
        <v>911</v>
      </c>
      <c r="E59" s="4" t="s">
        <v>912</v>
      </c>
    </row>
    <row r="60" spans="1:8">
      <c r="A60" s="4" t="s">
        <v>913</v>
      </c>
    </row>
    <row r="61" spans="1:8">
      <c r="A61" s="3" t="s">
        <v>868</v>
      </c>
    </row>
    <row r="62" spans="1:8">
      <c r="A62" s="4" t="s">
        <v>914</v>
      </c>
      <c r="D62" s="5" t="n">
        <v>1000</v>
      </c>
      <c r="E62" s="5" t="n">
        <v>1000</v>
      </c>
    </row>
    <row r="63" spans="1:8">
      <c r="A63" s="4" t="s">
        <v>915</v>
      </c>
    </row>
    <row r="64" spans="1:8">
      <c r="A64" s="3" t="s">
        <v>868</v>
      </c>
    </row>
    <row r="65" spans="1:8">
      <c r="A65" s="4" t="s">
        <v>916</v>
      </c>
      <c r="E65" s="4" t="s">
        <v>497</v>
      </c>
    </row>
    <row r="66" spans="1:8">
      <c r="A66" s="4" t="s">
        <v>917</v>
      </c>
      <c r="E66" s="4" t="s">
        <v>495</v>
      </c>
    </row>
    <row r="67" spans="1:8">
      <c r="A67" s="4" t="s">
        <v>918</v>
      </c>
    </row>
    <row r="68" spans="1:8">
      <c r="A68" s="3" t="s">
        <v>868</v>
      </c>
    </row>
    <row r="69" spans="1:8">
      <c r="A69" s="4" t="s">
        <v>919</v>
      </c>
      <c r="E69" s="14" t="n">
        <v>23.4968</v>
      </c>
    </row>
    <row r="70" spans="1:8">
      <c r="A70" s="4" t="s">
        <v>920</v>
      </c>
      <c r="D70" s="8" t="n">
        <v>42.56</v>
      </c>
      <c r="E70" s="8" t="n">
        <v>42.56</v>
      </c>
    </row>
    <row r="71" spans="1:8">
      <c r="A71" s="4" t="s">
        <v>398</v>
      </c>
    </row>
    <row r="72" spans="1:8">
      <c r="A72" s="3" t="s">
        <v>868</v>
      </c>
    </row>
    <row r="73" spans="1:8">
      <c r="A73" s="4" t="s">
        <v>894</v>
      </c>
      <c r="B73" s="4" t="s">
        <v>921</v>
      </c>
      <c r="D73" s="4" t="s">
        <v>921</v>
      </c>
      <c r="E73" s="4" t="s">
        <v>921</v>
      </c>
    </row>
    <row r="74" spans="1:8">
      <c r="A74" s="4" t="s">
        <v>922</v>
      </c>
      <c r="B74" s="5" t="n">
        <v>750</v>
      </c>
    </row>
    <row r="75" spans="1:8">
      <c r="A75" s="4" t="s">
        <v>873</v>
      </c>
      <c r="B75" s="5" t="n">
        <v>207000000</v>
      </c>
    </row>
    <row r="76" spans="1:8">
      <c r="A76" s="4" t="s">
        <v>897</v>
      </c>
      <c r="B76" s="4" t="s">
        <v>923</v>
      </c>
    </row>
    <row r="77" spans="1:8">
      <c r="A77" s="4" t="s">
        <v>924</v>
      </c>
      <c r="B77" s="4" t="s">
        <v>925</v>
      </c>
    </row>
    <row r="78" spans="1:8">
      <c r="A78" s="4" t="s">
        <v>899</v>
      </c>
      <c r="E78" s="4" t="s">
        <v>926</v>
      </c>
    </row>
    <row r="79" spans="1:8">
      <c r="A79" s="4" t="s">
        <v>927</v>
      </c>
      <c r="B79" s="6" t="n">
        <v>10</v>
      </c>
    </row>
    <row r="80" spans="1:8">
      <c r="A80" s="4" t="s">
        <v>919</v>
      </c>
      <c r="E80" s="14" t="n">
        <v>285.7142</v>
      </c>
    </row>
    <row r="81" spans="1:8">
      <c r="A81" s="4" t="s">
        <v>920</v>
      </c>
      <c r="D81" s="8" t="n">
        <v>3.5</v>
      </c>
      <c r="E81" s="8" t="n">
        <v>3.5</v>
      </c>
    </row>
    <row r="82" spans="1:8">
      <c r="A82" s="4" t="s">
        <v>914</v>
      </c>
      <c r="D82" s="5" t="n">
        <v>1000</v>
      </c>
      <c r="E82" s="5" t="n">
        <v>1000</v>
      </c>
    </row>
    <row r="83" spans="1:8">
      <c r="A83" s="4" t="s">
        <v>928</v>
      </c>
      <c r="B83" s="4" t="s">
        <v>929</v>
      </c>
    </row>
    <row r="84" spans="1:8">
      <c r="A84" s="4" t="s">
        <v>930</v>
      </c>
      <c r="B84" s="4" t="s">
        <v>495</v>
      </c>
    </row>
    <row r="85" spans="1:8">
      <c r="A85" s="4" t="s">
        <v>931</v>
      </c>
      <c r="B85" s="4" t="s">
        <v>487</v>
      </c>
    </row>
    <row r="86" spans="1:8">
      <c r="A86" s="4" t="s">
        <v>932</v>
      </c>
      <c r="B86" s="4" t="s">
        <v>933</v>
      </c>
    </row>
    <row r="87" spans="1:8">
      <c r="A87" s="4" t="s">
        <v>934</v>
      </c>
      <c r="B87" s="4" t="s">
        <v>935</v>
      </c>
    </row>
    <row r="88" spans="1:8">
      <c r="A88" s="4" t="s">
        <v>901</v>
      </c>
      <c r="D88" s="6" t="n">
        <v>207000000</v>
      </c>
      <c r="E88" s="6" t="n">
        <v>207000000</v>
      </c>
    </row>
    <row r="89" spans="1:8">
      <c r="A89" s="4" t="s">
        <v>936</v>
      </c>
      <c r="B89" s="5" t="n">
        <v>59400000</v>
      </c>
      <c r="D89" s="6" t="n">
        <v>59409000</v>
      </c>
      <c r="E89" s="6" t="n">
        <v>59409000</v>
      </c>
    </row>
    <row r="90" spans="1:8">
      <c r="A90" s="4" t="s">
        <v>937</v>
      </c>
      <c r="B90" s="5" t="n">
        <v>75100000</v>
      </c>
    </row>
    <row r="91" spans="1:8">
      <c r="A91" s="4" t="s">
        <v>902</v>
      </c>
      <c r="E91" s="6" t="n">
        <v>500000</v>
      </c>
    </row>
    <row r="92" spans="1:8">
      <c r="A92" s="4" t="s">
        <v>887</v>
      </c>
      <c r="B92" s="4" t="s">
        <v>938</v>
      </c>
    </row>
    <row r="93" spans="1:8">
      <c r="A93" s="4" t="s">
        <v>904</v>
      </c>
      <c r="D93" s="6" t="n">
        <v>210600000</v>
      </c>
      <c r="E93" s="6" t="n">
        <v>210600000</v>
      </c>
    </row>
    <row r="94" spans="1:8">
      <c r="A94" s="4" t="s">
        <v>210</v>
      </c>
      <c r="D94" s="5" t="n">
        <v>5200000</v>
      </c>
      <c r="E94" s="5" t="n">
        <v>5200000</v>
      </c>
    </row>
    <row r="95" spans="1:8">
      <c r="A95" s="4" t="s">
        <v>939</v>
      </c>
    </row>
    <row r="96" spans="1:8">
      <c r="A96" s="3" t="s">
        <v>868</v>
      </c>
    </row>
    <row r="97" spans="1:8">
      <c r="A97" s="4" t="s">
        <v>940</v>
      </c>
      <c r="B97" s="4" t="s">
        <v>941</v>
      </c>
    </row>
    <row r="98" spans="1:8">
      <c r="A98" s="4" t="s">
        <v>942</v>
      </c>
      <c r="B98" s="5" t="n">
        <v>30000000</v>
      </c>
    </row>
    <row r="99" spans="1:8">
      <c r="A99" s="4" t="s">
        <v>943</v>
      </c>
      <c r="B99" s="5" t="n">
        <v>30000000</v>
      </c>
    </row>
    <row r="100" spans="1:8">
      <c r="A100" s="4" t="s">
        <v>944</v>
      </c>
      <c r="B100" s="4" t="s">
        <v>4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45</v>
      </c>
      <c r="B1" s="2" t="s">
        <v>2</v>
      </c>
      <c r="C1" s="2" t="s">
        <v>946</v>
      </c>
      <c r="D1" s="2" t="s">
        <v>65</v>
      </c>
    </row>
    <row r="2" spans="1:4">
      <c r="A2" s="4" t="s">
        <v>398</v>
      </c>
    </row>
    <row r="3" spans="1:4">
      <c r="A3" s="3" t="s">
        <v>868</v>
      </c>
    </row>
    <row r="4" spans="1:4">
      <c r="A4" s="4" t="s">
        <v>873</v>
      </c>
      <c r="B4" s="5" t="n">
        <v>207000</v>
      </c>
    </row>
    <row r="5" spans="1:4">
      <c r="A5" s="4" t="s">
        <v>947</v>
      </c>
      <c r="B5" s="6" t="n">
        <v>-80028</v>
      </c>
    </row>
    <row r="6" spans="1:4">
      <c r="A6" s="4" t="s">
        <v>948</v>
      </c>
      <c r="B6" s="6" t="n">
        <v>126972</v>
      </c>
    </row>
    <row r="7" spans="1:4">
      <c r="A7" s="4" t="s">
        <v>949</v>
      </c>
      <c r="B7" s="6" t="n">
        <v>59409</v>
      </c>
      <c r="C7" s="5" t="n">
        <v>59400</v>
      </c>
    </row>
    <row r="8" spans="1:4">
      <c r="A8" s="4" t="s">
        <v>401</v>
      </c>
    </row>
    <row r="9" spans="1:4">
      <c r="A9" s="3" t="s">
        <v>868</v>
      </c>
    </row>
    <row r="10" spans="1:4">
      <c r="A10" s="4" t="s">
        <v>873</v>
      </c>
      <c r="B10" s="6" t="n">
        <v>69000</v>
      </c>
      <c r="D10" s="5" t="n">
        <v>345000</v>
      </c>
    </row>
    <row r="11" spans="1:4">
      <c r="A11" s="4" t="s">
        <v>947</v>
      </c>
      <c r="B11" s="6" t="n">
        <v>-3198</v>
      </c>
      <c r="D11" s="6" t="n">
        <v>-26330</v>
      </c>
    </row>
    <row r="12" spans="1:4">
      <c r="A12" s="4" t="s">
        <v>948</v>
      </c>
      <c r="B12" s="6" t="n">
        <v>65802</v>
      </c>
      <c r="D12" s="6" t="n">
        <v>318670</v>
      </c>
    </row>
    <row r="13" spans="1:4">
      <c r="A13" s="4" t="s">
        <v>950</v>
      </c>
      <c r="B13" s="5" t="n">
        <v>22791</v>
      </c>
      <c r="D13" s="5" t="n">
        <v>611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119</v>
      </c>
    </row>
    <row r="3" spans="1:4">
      <c r="A3" s="3" t="s">
        <v>868</v>
      </c>
    </row>
    <row r="4" spans="1:4">
      <c r="A4" s="4" t="s">
        <v>952</v>
      </c>
      <c r="B4" s="5" t="n">
        <v>21872</v>
      </c>
      <c r="C4" s="5" t="n">
        <v>21597</v>
      </c>
      <c r="D4" s="5" t="n">
        <v>18664</v>
      </c>
    </row>
    <row r="5" spans="1:4">
      <c r="A5" s="4" t="s">
        <v>401</v>
      </c>
    </row>
    <row r="6" spans="1:4">
      <c r="A6" s="3" t="s">
        <v>868</v>
      </c>
    </row>
    <row r="7" spans="1:4">
      <c r="A7" s="4" t="s">
        <v>953</v>
      </c>
      <c r="B7" s="6" t="n">
        <v>5957</v>
      </c>
      <c r="C7" s="6" t="n">
        <v>6038</v>
      </c>
    </row>
    <row r="8" spans="1:4">
      <c r="A8" s="4" t="s">
        <v>954</v>
      </c>
      <c r="B8" s="6" t="n">
        <v>944</v>
      </c>
      <c r="C8" s="6" t="n">
        <v>913</v>
      </c>
    </row>
    <row r="9" spans="1:4">
      <c r="A9" s="4" t="s">
        <v>955</v>
      </c>
      <c r="B9" s="6" t="n">
        <v>9258</v>
      </c>
      <c r="C9" s="6" t="n">
        <v>8952</v>
      </c>
    </row>
    <row r="10" spans="1:4">
      <c r="A10" s="4" t="s">
        <v>952</v>
      </c>
      <c r="B10" s="5" t="n">
        <v>16159</v>
      </c>
      <c r="C10" s="5" t="n">
        <v>159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957</v>
      </c>
      <c r="C1" s="2" t="s">
        <v>2</v>
      </c>
      <c r="D1" s="2" t="s">
        <v>65</v>
      </c>
    </row>
    <row r="2" spans="1:4">
      <c r="A2" s="3" t="s">
        <v>958</v>
      </c>
    </row>
    <row r="3" spans="1:4">
      <c r="A3" s="4" t="s">
        <v>959</v>
      </c>
      <c r="B3" s="5" t="n">
        <v>40000</v>
      </c>
    </row>
    <row r="4" spans="1:4">
      <c r="A4" s="4" t="s">
        <v>960</v>
      </c>
      <c r="B4" s="6" t="n">
        <v>40000</v>
      </c>
    </row>
    <row r="5" spans="1:4">
      <c r="A5" s="4" t="s">
        <v>961</v>
      </c>
      <c r="B5" s="5" t="n">
        <v>2200</v>
      </c>
      <c r="C5" s="5" t="n">
        <v>639</v>
      </c>
      <c r="D5" s="5" t="n">
        <v>7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957</v>
      </c>
      <c r="C1" s="2" t="s">
        <v>2</v>
      </c>
      <c r="D1" s="2" t="s">
        <v>65</v>
      </c>
      <c r="E1" s="2" t="s">
        <v>119</v>
      </c>
    </row>
    <row r="2" spans="1:5">
      <c r="A2" s="3" t="s">
        <v>958</v>
      </c>
    </row>
    <row r="3" spans="1:5">
      <c r="A3" s="4" t="s">
        <v>963</v>
      </c>
      <c r="C3" s="5" t="n">
        <v>-10271</v>
      </c>
      <c r="D3" s="5" t="n">
        <v>-10291</v>
      </c>
      <c r="E3" s="5" t="n">
        <v>-2705</v>
      </c>
    </row>
    <row r="4" spans="1:5">
      <c r="A4" s="4" t="s">
        <v>964</v>
      </c>
    </row>
    <row r="5" spans="1:5">
      <c r="A5" s="3" t="s">
        <v>958</v>
      </c>
    </row>
    <row r="6" spans="1:5">
      <c r="A6" s="4" t="s">
        <v>965</v>
      </c>
      <c r="C6" s="6" t="n">
        <v>30716</v>
      </c>
      <c r="D6" s="6" t="n">
        <v>35788</v>
      </c>
    </row>
    <row r="7" spans="1:5">
      <c r="A7" s="4" t="s">
        <v>966</v>
      </c>
      <c r="B7" s="5" t="n">
        <v>2200</v>
      </c>
      <c r="C7" s="6" t="n">
        <v>639</v>
      </c>
      <c r="D7" s="6" t="n">
        <v>784</v>
      </c>
    </row>
    <row r="8" spans="1:5">
      <c r="A8" s="4" t="s">
        <v>963</v>
      </c>
      <c r="C8" s="6" t="n">
        <v>-10271</v>
      </c>
      <c r="D8" s="6" t="n">
        <v>-10291</v>
      </c>
    </row>
    <row r="9" spans="1:5">
      <c r="A9" s="4" t="s">
        <v>967</v>
      </c>
      <c r="C9" s="6" t="n">
        <v>3317</v>
      </c>
      <c r="D9" s="6" t="n">
        <v>4435</v>
      </c>
    </row>
    <row r="10" spans="1:5">
      <c r="A10" s="4" t="s">
        <v>968</v>
      </c>
      <c r="C10" s="5" t="n">
        <v>24401</v>
      </c>
      <c r="D10" s="5" t="n">
        <v>30716</v>
      </c>
      <c r="E10" s="5" t="n">
        <v>357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969</v>
      </c>
      <c r="B1" s="2" t="s">
        <v>970</v>
      </c>
      <c r="C1" s="2" t="s">
        <v>2</v>
      </c>
      <c r="D1" s="2" t="s">
        <v>65</v>
      </c>
      <c r="E1" s="2" t="s">
        <v>119</v>
      </c>
    </row>
    <row r="2" spans="1:5">
      <c r="A2" s="3" t="s">
        <v>971</v>
      </c>
    </row>
    <row r="3" spans="1:5">
      <c r="A3" s="4" t="s">
        <v>972</v>
      </c>
      <c r="B3" s="4" t="s">
        <v>497</v>
      </c>
      <c r="C3" s="4" t="s">
        <v>973</v>
      </c>
    </row>
    <row r="4" spans="1:5">
      <c r="A4" s="4" t="s">
        <v>974</v>
      </c>
      <c r="C4" s="4" t="s">
        <v>975</v>
      </c>
    </row>
    <row r="5" spans="1:5">
      <c r="A5" s="4" t="s">
        <v>976</v>
      </c>
      <c r="C5" s="11" t="n">
        <v>4.4</v>
      </c>
      <c r="D5" s="11" t="n">
        <v>1.3</v>
      </c>
      <c r="E5" s="11" t="n">
        <v>7.6</v>
      </c>
    </row>
    <row r="6" spans="1:5">
      <c r="A6" s="4" t="s">
        <v>977</v>
      </c>
    </row>
    <row r="7" spans="1:5">
      <c r="A7" s="3" t="s">
        <v>971</v>
      </c>
    </row>
    <row r="8" spans="1:5">
      <c r="A8" s="4" t="s">
        <v>976</v>
      </c>
      <c r="C8" s="15" t="n">
        <v>1.4</v>
      </c>
      <c r="D8" s="15" t="n">
        <v>1.2</v>
      </c>
      <c r="E8" s="15" t="n">
        <v>5.5</v>
      </c>
    </row>
    <row r="9" spans="1:5">
      <c r="A9" s="4" t="s">
        <v>978</v>
      </c>
    </row>
    <row r="10" spans="1:5">
      <c r="A10" s="3" t="s">
        <v>971</v>
      </c>
    </row>
    <row r="11" spans="1:5">
      <c r="A11" s="4" t="s">
        <v>976</v>
      </c>
      <c r="C11" s="5" t="n">
        <v>3</v>
      </c>
      <c r="D11" s="11" t="n">
        <v>0.1</v>
      </c>
      <c r="E11" s="11"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9</v>
      </c>
      <c r="B1" s="2" t="s">
        <v>524</v>
      </c>
      <c r="C1" s="2" t="s">
        <v>1</v>
      </c>
    </row>
    <row r="2" spans="1:5">
      <c r="B2" s="2" t="s">
        <v>2</v>
      </c>
      <c r="C2" s="2" t="s">
        <v>2</v>
      </c>
      <c r="D2" s="2" t="s">
        <v>65</v>
      </c>
      <c r="E2" s="2" t="s">
        <v>119</v>
      </c>
    </row>
    <row r="3" spans="1:5">
      <c r="A3" s="3" t="s">
        <v>262</v>
      </c>
    </row>
    <row r="4" spans="1:5">
      <c r="A4" s="4" t="s">
        <v>980</v>
      </c>
      <c r="B4" s="5" t="n">
        <v>1264</v>
      </c>
      <c r="C4" s="5" t="n">
        <v>1264</v>
      </c>
      <c r="E4" s="5" t="n">
        <v>504</v>
      </c>
    </row>
    <row r="5" spans="1:5">
      <c r="A5" s="4" t="s">
        <v>981</v>
      </c>
      <c r="B5" s="5" t="n">
        <v>4400</v>
      </c>
      <c r="C5" s="6" t="n">
        <v>4401</v>
      </c>
      <c r="D5" s="5" t="n">
        <v>1316</v>
      </c>
    </row>
    <row r="6" spans="1:5">
      <c r="A6" s="4" t="s">
        <v>982</v>
      </c>
      <c r="C6" s="5" t="n">
        <v>-3137</v>
      </c>
      <c r="D6" s="5" t="n">
        <v>-182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5</v>
      </c>
    </row>
    <row r="2" spans="1:3">
      <c r="A2" s="3" t="s">
        <v>265</v>
      </c>
    </row>
    <row r="3" spans="1:3">
      <c r="A3" s="4" t="s">
        <v>984</v>
      </c>
      <c r="B3" s="5" t="n">
        <v>17855</v>
      </c>
      <c r="C3" s="5" t="n">
        <v>26931</v>
      </c>
    </row>
    <row r="4" spans="1:3">
      <c r="A4" s="4" t="s">
        <v>985</v>
      </c>
      <c r="B4" s="6" t="n">
        <v>3211</v>
      </c>
      <c r="C4" s="6" t="n">
        <v>18381</v>
      </c>
    </row>
    <row r="5" spans="1:3">
      <c r="A5" s="4" t="s">
        <v>986</v>
      </c>
      <c r="C5" s="6" t="n">
        <v>14254</v>
      </c>
    </row>
    <row r="6" spans="1:3">
      <c r="A6" s="4" t="s">
        <v>987</v>
      </c>
      <c r="B6" s="6" t="n">
        <v>1123</v>
      </c>
      <c r="C6" s="6" t="n">
        <v>3453</v>
      </c>
    </row>
    <row r="7" spans="1:3">
      <c r="A7" s="4" t="s">
        <v>988</v>
      </c>
      <c r="B7" s="6" t="n">
        <v>1582</v>
      </c>
      <c r="C7" s="6" t="n">
        <v>2651</v>
      </c>
    </row>
    <row r="8" spans="1:3">
      <c r="A8" s="4" t="s">
        <v>989</v>
      </c>
      <c r="B8" s="6" t="n">
        <v>2146</v>
      </c>
      <c r="C8" s="6" t="n">
        <v>2395</v>
      </c>
    </row>
    <row r="9" spans="1:3">
      <c r="A9" s="4" t="s">
        <v>990</v>
      </c>
      <c r="B9" s="6" t="n">
        <v>1364</v>
      </c>
      <c r="C9" s="6" t="n">
        <v>2374</v>
      </c>
    </row>
    <row r="10" spans="1:3">
      <c r="A10" s="4" t="s">
        <v>991</v>
      </c>
      <c r="B10" s="6" t="n">
        <v>3202</v>
      </c>
      <c r="C10" s="6" t="n">
        <v>1933</v>
      </c>
    </row>
    <row r="11" spans="1:3">
      <c r="A11" s="4" t="s">
        <v>992</v>
      </c>
      <c r="B11" s="6" t="n">
        <v>580</v>
      </c>
      <c r="C11" s="6" t="n">
        <v>509</v>
      </c>
    </row>
    <row r="12" spans="1:3">
      <c r="A12" s="4" t="s">
        <v>993</v>
      </c>
      <c r="B12" s="6" t="n">
        <v>8014</v>
      </c>
      <c r="C12" s="6" t="n">
        <v>4001</v>
      </c>
    </row>
    <row r="13" spans="1:3">
      <c r="A13" s="4" t="s">
        <v>156</v>
      </c>
      <c r="B13" s="5" t="n">
        <v>39077</v>
      </c>
      <c r="C13" s="5" t="n">
        <v>768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601</v>
      </c>
    </row>
    <row r="2" spans="1:2">
      <c r="A2" s="3" t="s">
        <v>995</v>
      </c>
    </row>
    <row r="3" spans="1:2">
      <c r="A3" s="4" t="s">
        <v>156</v>
      </c>
      <c r="B3" s="5" t="n">
        <v>31723</v>
      </c>
    </row>
    <row r="4" spans="1:2">
      <c r="A4" s="4" t="s">
        <v>996</v>
      </c>
      <c r="B4" s="6" t="n">
        <v>7637</v>
      </c>
    </row>
    <row r="5" spans="1:2">
      <c r="A5" s="4" t="s">
        <v>997</v>
      </c>
      <c r="B5" s="6" t="n">
        <v>17872</v>
      </c>
    </row>
    <row r="6" spans="1:2">
      <c r="A6" s="4" t="s">
        <v>998</v>
      </c>
      <c r="B6" s="6" t="n">
        <v>6214</v>
      </c>
    </row>
    <row r="7" spans="1:2">
      <c r="A7" s="3" t="s">
        <v>999</v>
      </c>
    </row>
    <row r="8" spans="1:2">
      <c r="A8" s="4" t="s">
        <v>156</v>
      </c>
      <c r="B8" s="6" t="n">
        <v>2798</v>
      </c>
    </row>
    <row r="9" spans="1:2">
      <c r="A9" s="4" t="s">
        <v>996</v>
      </c>
      <c r="B9" s="6" t="n">
        <v>2798</v>
      </c>
    </row>
    <row r="10" spans="1:2">
      <c r="A10" s="3" t="s">
        <v>156</v>
      </c>
    </row>
    <row r="11" spans="1:2">
      <c r="A11" s="4" t="s">
        <v>156</v>
      </c>
      <c r="B11" s="6" t="n">
        <v>355925</v>
      </c>
    </row>
    <row r="12" spans="1:2">
      <c r="A12" s="4" t="s">
        <v>996</v>
      </c>
      <c r="B12" s="6" t="n">
        <v>24666</v>
      </c>
    </row>
    <row r="13" spans="1:2">
      <c r="A13" s="4" t="s">
        <v>997</v>
      </c>
      <c r="B13" s="6" t="n">
        <v>112869</v>
      </c>
    </row>
    <row r="14" spans="1:2">
      <c r="A14" s="4" t="s">
        <v>998</v>
      </c>
      <c r="B14" s="6" t="n">
        <v>218390</v>
      </c>
    </row>
    <row r="15" spans="1:2">
      <c r="A15" s="4" t="s">
        <v>1000</v>
      </c>
    </row>
    <row r="16" spans="1:2">
      <c r="A16" s="3" t="s">
        <v>1001</v>
      </c>
    </row>
    <row r="17" spans="1:2">
      <c r="A17" s="4" t="s">
        <v>948</v>
      </c>
      <c r="B17" s="6" t="n">
        <v>320198</v>
      </c>
    </row>
    <row r="18" spans="1:2">
      <c r="A18" s="4" t="s">
        <v>996</v>
      </c>
      <c r="B18" s="6" t="n">
        <v>13628</v>
      </c>
    </row>
    <row r="19" spans="1:2">
      <c r="A19" s="4" t="s">
        <v>997</v>
      </c>
      <c r="B19" s="6" t="n">
        <v>94394</v>
      </c>
    </row>
    <row r="20" spans="1:2">
      <c r="A20" s="4" t="s">
        <v>998</v>
      </c>
      <c r="B20" s="6" t="n">
        <v>212176</v>
      </c>
    </row>
    <row r="21" spans="1:2">
      <c r="A21" s="4" t="s">
        <v>872</v>
      </c>
    </row>
    <row r="22" spans="1:2">
      <c r="A22" s="3" t="s">
        <v>1001</v>
      </c>
    </row>
    <row r="23" spans="1:2">
      <c r="A23" s="4" t="s">
        <v>948</v>
      </c>
      <c r="B23" s="6" t="n">
        <v>1206</v>
      </c>
    </row>
    <row r="24" spans="1:2">
      <c r="A24" s="4" t="s">
        <v>996</v>
      </c>
      <c r="B24" s="6" t="n">
        <v>603</v>
      </c>
    </row>
    <row r="25" spans="1:2">
      <c r="A25" s="4" t="s">
        <v>997</v>
      </c>
      <c r="B25" s="5" t="n">
        <v>6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2</v>
      </c>
      <c r="B1" s="2" t="s">
        <v>1003</v>
      </c>
      <c r="C1" s="2" t="s">
        <v>1004</v>
      </c>
    </row>
    <row r="2" spans="1:3">
      <c r="A2" s="3" t="s">
        <v>1005</v>
      </c>
    </row>
    <row r="3" spans="1:3">
      <c r="A3" s="4" t="s">
        <v>1006</v>
      </c>
      <c r="B3" s="5" t="n">
        <v>7100000</v>
      </c>
    </row>
    <row r="4" spans="1:3">
      <c r="A4" s="4" t="s">
        <v>1007</v>
      </c>
    </row>
    <row r="5" spans="1:3">
      <c r="A5" s="3" t="s">
        <v>1005</v>
      </c>
    </row>
    <row r="6" spans="1:3">
      <c r="A6" s="4" t="s">
        <v>1008</v>
      </c>
      <c r="B6" s="5" t="n">
        <v>4100000</v>
      </c>
      <c r="C6" s="10" t="n">
        <v>3900000</v>
      </c>
    </row>
    <row r="7" spans="1:3">
      <c r="A7" s="4" t="s">
        <v>1009</v>
      </c>
    </row>
    <row r="8" spans="1:3">
      <c r="A8" s="3" t="s">
        <v>1005</v>
      </c>
    </row>
    <row r="9" spans="1:3">
      <c r="A9" s="4" t="s">
        <v>1010</v>
      </c>
      <c r="B9" s="4" t="s">
        <v>1011</v>
      </c>
      <c r="C9" s="4" t="s">
        <v>1011</v>
      </c>
    </row>
    <row r="10" spans="1:3">
      <c r="A10" s="4" t="s">
        <v>1012</v>
      </c>
      <c r="B10" s="4" t="s">
        <v>575</v>
      </c>
      <c r="C10" s="4" t="s">
        <v>575</v>
      </c>
    </row>
    <row r="11" spans="1:3">
      <c r="A11" s="4" t="s">
        <v>1013</v>
      </c>
      <c r="B11" s="4" t="s">
        <v>1014</v>
      </c>
      <c r="C11" s="4" t="s">
        <v>1014</v>
      </c>
    </row>
    <row r="12" spans="1:3">
      <c r="A12" s="4" t="s">
        <v>1015</v>
      </c>
      <c r="B12" s="4" t="s">
        <v>490</v>
      </c>
      <c r="C12" s="4" t="s">
        <v>490</v>
      </c>
    </row>
    <row r="13" spans="1:3">
      <c r="A13" s="4" t="s">
        <v>1000</v>
      </c>
    </row>
    <row r="14" spans="1:3">
      <c r="A14" s="3" t="s">
        <v>1005</v>
      </c>
    </row>
    <row r="15" spans="1:3">
      <c r="A15" s="4" t="s">
        <v>897</v>
      </c>
      <c r="B15" s="4" t="s">
        <v>898</v>
      </c>
      <c r="C15" s="4" t="s">
        <v>898</v>
      </c>
    </row>
    <row r="16" spans="1:3">
      <c r="A16" s="4" t="s">
        <v>1016</v>
      </c>
      <c r="B16" s="5" t="n">
        <v>320198000</v>
      </c>
    </row>
    <row r="17" spans="1:3">
      <c r="A17" s="4" t="s">
        <v>1017</v>
      </c>
    </row>
    <row r="18" spans="1:3">
      <c r="A18" s="3" t="s">
        <v>1005</v>
      </c>
    </row>
    <row r="19" spans="1:3">
      <c r="A19" s="4" t="s">
        <v>897</v>
      </c>
      <c r="B19" s="4" t="s">
        <v>1018</v>
      </c>
      <c r="C19" s="4" t="s">
        <v>1018</v>
      </c>
    </row>
    <row r="20" spans="1:3">
      <c r="A20" s="4" t="s">
        <v>1019</v>
      </c>
    </row>
    <row r="21" spans="1:3">
      <c r="A21" s="3" t="s">
        <v>1005</v>
      </c>
    </row>
    <row r="22" spans="1:3">
      <c r="A22" s="4" t="s">
        <v>1016</v>
      </c>
      <c r="B22" s="5" t="n">
        <v>24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1020</v>
      </c>
      <c r="B1" s="2" t="s">
        <v>1</v>
      </c>
    </row>
    <row r="2" spans="1:2">
      <c r="B2" s="2" t="s">
        <v>601</v>
      </c>
    </row>
    <row r="3" spans="1:2">
      <c r="A3" s="4" t="s">
        <v>1021</v>
      </c>
    </row>
    <row r="4" spans="1:2">
      <c r="A4" s="3" t="s">
        <v>1005</v>
      </c>
    </row>
    <row r="5" spans="1:2">
      <c r="A5" s="4" t="s">
        <v>1022</v>
      </c>
      <c r="B5" s="5" t="n">
        <v>2800000</v>
      </c>
    </row>
    <row r="6" spans="1:2">
      <c r="A6" s="4" t="s">
        <v>491</v>
      </c>
    </row>
    <row r="7" spans="1:2">
      <c r="A7" s="3" t="s">
        <v>1005</v>
      </c>
    </row>
    <row r="8" spans="1:2">
      <c r="A8" s="4" t="s">
        <v>1023</v>
      </c>
      <c r="B8" s="6" t="n">
        <v>41600000</v>
      </c>
    </row>
    <row r="9" spans="1:2">
      <c r="A9" s="4" t="s">
        <v>1024</v>
      </c>
    </row>
    <row r="10" spans="1:2">
      <c r="A10" s="3" t="s">
        <v>1005</v>
      </c>
    </row>
    <row r="11" spans="1:2">
      <c r="A11" s="4" t="s">
        <v>1023</v>
      </c>
      <c r="B11" s="5" t="n">
        <v>15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65</v>
      </c>
    </row>
    <row r="2" spans="1:3">
      <c r="A2" s="3" t="s">
        <v>1026</v>
      </c>
    </row>
    <row r="3" spans="1:3">
      <c r="A3" s="4" t="s">
        <v>1027</v>
      </c>
      <c r="B3" s="5" t="n">
        <v>59409</v>
      </c>
    </row>
    <row r="4" spans="1:3">
      <c r="A4" s="4" t="s">
        <v>1028</v>
      </c>
    </row>
    <row r="5" spans="1:3">
      <c r="A5" s="3" t="s">
        <v>1029</v>
      </c>
    </row>
    <row r="6" spans="1:3">
      <c r="A6" s="4" t="s">
        <v>1030</v>
      </c>
      <c r="B6" s="6" t="n">
        <v>2219</v>
      </c>
      <c r="C6" s="5" t="n">
        <v>9586</v>
      </c>
    </row>
    <row r="7" spans="1:3">
      <c r="A7" s="4" t="s">
        <v>1031</v>
      </c>
    </row>
    <row r="8" spans="1:3">
      <c r="A8" s="3" t="s">
        <v>1029</v>
      </c>
    </row>
    <row r="9" spans="1:3">
      <c r="A9" s="4" t="s">
        <v>1030</v>
      </c>
      <c r="B9" s="6" t="n">
        <v>37185</v>
      </c>
      <c r="C9" s="6" t="n">
        <v>104881</v>
      </c>
    </row>
    <row r="10" spans="1:3">
      <c r="A10" s="4" t="s">
        <v>1032</v>
      </c>
    </row>
    <row r="11" spans="1:3">
      <c r="A11" s="3" t="s">
        <v>1029</v>
      </c>
    </row>
    <row r="12" spans="1:3">
      <c r="A12" s="4" t="s">
        <v>1030</v>
      </c>
      <c r="B12" s="6" t="n">
        <v>26569</v>
      </c>
      <c r="C12" s="6" t="n">
        <v>47108</v>
      </c>
    </row>
    <row r="13" spans="1:3">
      <c r="A13" s="4" t="s">
        <v>1033</v>
      </c>
    </row>
    <row r="14" spans="1:3">
      <c r="A14" s="3" t="s">
        <v>1026</v>
      </c>
    </row>
    <row r="15" spans="1:3">
      <c r="A15" s="4" t="s">
        <v>1034</v>
      </c>
      <c r="B15" s="6" t="n">
        <v>80300</v>
      </c>
      <c r="C15" s="5" t="n">
        <v>168000</v>
      </c>
    </row>
    <row r="16" spans="1:3">
      <c r="A16" s="4" t="s">
        <v>1027</v>
      </c>
      <c r="B16" s="5" t="n">
        <v>594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65</v>
      </c>
    </row>
    <row r="3" spans="1:3">
      <c r="A3" s="3" t="s">
        <v>1036</v>
      </c>
    </row>
    <row r="4" spans="1:3">
      <c r="A4" s="4" t="s">
        <v>1037</v>
      </c>
      <c r="B4" s="5" t="n">
        <v>168000</v>
      </c>
      <c r="C4" s="5" t="n">
        <v>113000</v>
      </c>
    </row>
    <row r="5" spans="1:3">
      <c r="A5" s="4" t="s">
        <v>1038</v>
      </c>
      <c r="B5" s="6" t="n">
        <v>-86935</v>
      </c>
      <c r="C5" s="6" t="n">
        <v>55000</v>
      </c>
    </row>
    <row r="6" spans="1:3">
      <c r="A6" s="4" t="s">
        <v>1039</v>
      </c>
      <c r="B6" s="6" t="n">
        <v>-765</v>
      </c>
    </row>
    <row r="7" spans="1:3">
      <c r="A7" s="4" t="s">
        <v>1040</v>
      </c>
      <c r="B7" s="5" t="n">
        <v>80300</v>
      </c>
      <c r="C7" s="5" t="n">
        <v>168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1</v>
      </c>
      <c r="B1" s="2" t="s">
        <v>946</v>
      </c>
      <c r="C1" s="2" t="s">
        <v>2</v>
      </c>
    </row>
    <row r="2" spans="1:3">
      <c r="A2" s="3" t="s">
        <v>1042</v>
      </c>
    </row>
    <row r="3" spans="1:3">
      <c r="A3" s="4" t="s">
        <v>1043</v>
      </c>
      <c r="C3" s="5" t="n">
        <v>0</v>
      </c>
    </row>
    <row r="4" spans="1:3">
      <c r="A4" s="4" t="s">
        <v>1044</v>
      </c>
      <c r="C4" s="5" t="n">
        <v>45000000</v>
      </c>
    </row>
    <row r="5" spans="1:3">
      <c r="A5" s="4" t="s">
        <v>398</v>
      </c>
    </row>
    <row r="6" spans="1:3">
      <c r="A6" s="3" t="s">
        <v>1042</v>
      </c>
    </row>
    <row r="7" spans="1:3">
      <c r="A7" s="4" t="s">
        <v>1045</v>
      </c>
      <c r="B7" s="4" t="s">
        <v>921</v>
      </c>
      <c r="C7" s="4" t="s">
        <v>921</v>
      </c>
    </row>
    <row r="8" spans="1:3">
      <c r="A8" s="4" t="s">
        <v>1046</v>
      </c>
      <c r="B8" s="4" t="s">
        <v>9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601</v>
      </c>
    </row>
    <row r="3" spans="1:2">
      <c r="A3" s="3" t="s">
        <v>1048</v>
      </c>
    </row>
    <row r="4" spans="1:2">
      <c r="A4" s="4" t="s">
        <v>1040</v>
      </c>
      <c r="B4" s="5" t="n">
        <v>59409</v>
      </c>
    </row>
    <row r="5" spans="1:2">
      <c r="A5" s="4" t="s">
        <v>398</v>
      </c>
    </row>
    <row r="6" spans="1:2">
      <c r="A6" s="3" t="s">
        <v>1048</v>
      </c>
    </row>
    <row r="7" spans="1:2">
      <c r="A7" s="4" t="s">
        <v>1049</v>
      </c>
      <c r="B7" s="6" t="n">
        <v>59409</v>
      </c>
    </row>
    <row r="8" spans="1:2">
      <c r="A8" s="4" t="s">
        <v>1040</v>
      </c>
      <c r="B8" s="5" t="n">
        <v>594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1051</v>
      </c>
      <c r="C1" s="2" t="s">
        <v>2</v>
      </c>
    </row>
    <row r="2" spans="1:3">
      <c r="A2" s="3" t="s">
        <v>1052</v>
      </c>
    </row>
    <row r="3" spans="1:3">
      <c r="A3" s="4" t="s">
        <v>1053</v>
      </c>
      <c r="B3" s="4" t="s">
        <v>584</v>
      </c>
    </row>
    <row r="4" spans="1:3">
      <c r="A4" s="4" t="s">
        <v>1054</v>
      </c>
      <c r="C4" s="4" t="s">
        <v>4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65</v>
      </c>
    </row>
    <row r="3" spans="1:3">
      <c r="A3" s="4" t="s">
        <v>1056</v>
      </c>
    </row>
    <row r="4" spans="1:3">
      <c r="A4" s="3" t="s">
        <v>1057</v>
      </c>
    </row>
    <row r="5" spans="1:3">
      <c r="A5" s="4" t="s">
        <v>1015</v>
      </c>
      <c r="B5" s="4" t="s">
        <v>490</v>
      </c>
    </row>
    <row r="6" spans="1:3">
      <c r="A6" s="4" t="s">
        <v>1058</v>
      </c>
    </row>
    <row r="7" spans="1:3">
      <c r="A7" s="3" t="s">
        <v>1057</v>
      </c>
    </row>
    <row r="8" spans="1:3">
      <c r="A8" s="4" t="s">
        <v>1059</v>
      </c>
      <c r="B8" s="5" t="n">
        <v>0</v>
      </c>
      <c r="C8" s="5" t="n">
        <v>0</v>
      </c>
    </row>
    <row r="9" spans="1:3">
      <c r="A9" s="4" t="s">
        <v>1060</v>
      </c>
    </row>
    <row r="10" spans="1:3">
      <c r="A10" s="3" t="s">
        <v>1057</v>
      </c>
    </row>
    <row r="11" spans="1:3">
      <c r="A11" s="4" t="s">
        <v>1061</v>
      </c>
      <c r="B11" s="4" t="s">
        <v>497</v>
      </c>
    </row>
    <row r="12" spans="1:3">
      <c r="A12" s="4" t="s">
        <v>1062</v>
      </c>
    </row>
    <row r="13" spans="1:3">
      <c r="A13" s="3" t="s">
        <v>1057</v>
      </c>
    </row>
    <row r="14" spans="1:3">
      <c r="A14" s="4" t="s">
        <v>1015</v>
      </c>
      <c r="B14" s="4" t="s">
        <v>490</v>
      </c>
    </row>
    <row r="15" spans="1:3">
      <c r="A15" s="4" t="s">
        <v>1063</v>
      </c>
    </row>
    <row r="16" spans="1:3">
      <c r="A16" s="3" t="s">
        <v>1057</v>
      </c>
    </row>
    <row r="17" spans="1:3">
      <c r="A17" s="4" t="s">
        <v>1061</v>
      </c>
      <c r="B17" s="4" t="s">
        <v>4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65</v>
      </c>
      <c r="D1" s="2" t="s">
        <v>119</v>
      </c>
    </row>
    <row r="2" spans="1:4">
      <c r="A2" s="4" t="s">
        <v>1065</v>
      </c>
    </row>
    <row r="3" spans="1:4">
      <c r="A3" s="3" t="s">
        <v>1052</v>
      </c>
    </row>
    <row r="4" spans="1:4">
      <c r="A4" s="4" t="s">
        <v>1066</v>
      </c>
      <c r="B4" s="5" t="n">
        <v>0</v>
      </c>
      <c r="C4" s="11" t="n">
        <v>66.59999999999999</v>
      </c>
      <c r="D4" s="11" t="n">
        <v>5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 customWidth="1" max="9" min="9" width="16"/>
  </cols>
  <sheetData>
    <row r="1" spans="1:9">
      <c r="A1" s="1" t="s">
        <v>1067</v>
      </c>
      <c r="B1" s="2" t="s">
        <v>626</v>
      </c>
      <c r="C1" s="2" t="s">
        <v>1</v>
      </c>
    </row>
    <row r="2" spans="1:9">
      <c r="B2" s="2" t="s">
        <v>1068</v>
      </c>
      <c r="C2" s="2" t="s">
        <v>2</v>
      </c>
      <c r="D2" s="2" t="s">
        <v>65</v>
      </c>
      <c r="E2" s="2" t="s">
        <v>119</v>
      </c>
      <c r="F2" s="2" t="s">
        <v>505</v>
      </c>
      <c r="G2" s="2" t="s">
        <v>514</v>
      </c>
      <c r="H2" s="2" t="s">
        <v>1069</v>
      </c>
      <c r="I2" s="2" t="s">
        <v>1070</v>
      </c>
    </row>
    <row r="3" spans="1:9">
      <c r="A3" s="3" t="s">
        <v>1071</v>
      </c>
    </row>
    <row r="4" spans="1:9">
      <c r="A4" s="4" t="s">
        <v>123</v>
      </c>
      <c r="C4" s="5" t="n">
        <v>34849000</v>
      </c>
      <c r="D4" s="5" t="n">
        <v>97640000</v>
      </c>
      <c r="E4" s="5" t="n">
        <v>111322000</v>
      </c>
    </row>
    <row r="5" spans="1:9">
      <c r="A5" s="4" t="s">
        <v>104</v>
      </c>
      <c r="C5" s="6" t="n">
        <v>-666809000</v>
      </c>
      <c r="D5" s="6" t="n">
        <v>-393843000</v>
      </c>
      <c r="E5" s="6" t="n">
        <v>-455108000</v>
      </c>
    </row>
    <row r="6" spans="1:9">
      <c r="A6" s="4" t="s">
        <v>359</v>
      </c>
    </row>
    <row r="7" spans="1:9">
      <c r="A7" s="3" t="s">
        <v>1071</v>
      </c>
    </row>
    <row r="8" spans="1:9">
      <c r="A8" s="4" t="s">
        <v>104</v>
      </c>
      <c r="G8" s="5" t="n">
        <v>-427525000</v>
      </c>
    </row>
    <row r="9" spans="1:9">
      <c r="A9" s="4" t="s">
        <v>478</v>
      </c>
    </row>
    <row r="10" spans="1:9">
      <c r="A10" s="3" t="s">
        <v>1071</v>
      </c>
    </row>
    <row r="11" spans="1:9">
      <c r="A11" s="4" t="s">
        <v>123</v>
      </c>
      <c r="D11" s="6" t="n">
        <v>-634000</v>
      </c>
    </row>
    <row r="12" spans="1:9">
      <c r="A12" s="4" t="s">
        <v>104</v>
      </c>
      <c r="D12" s="6" t="n">
        <v>21265000</v>
      </c>
      <c r="G12" s="6" t="n">
        <v>27583000</v>
      </c>
    </row>
    <row r="13" spans="1:9">
      <c r="A13" s="4" t="s">
        <v>147</v>
      </c>
    </row>
    <row r="14" spans="1:9">
      <c r="A14" s="3" t="s">
        <v>1071</v>
      </c>
    </row>
    <row r="15" spans="1:9">
      <c r="A15" s="4" t="s">
        <v>1072</v>
      </c>
      <c r="C15" s="6" t="n">
        <v>0</v>
      </c>
      <c r="D15" s="6" t="n">
        <v>0</v>
      </c>
      <c r="E15" s="6" t="n">
        <v>0</v>
      </c>
    </row>
    <row r="16" spans="1:9">
      <c r="A16" s="4" t="s">
        <v>1073</v>
      </c>
    </row>
    <row r="17" spans="1:9">
      <c r="A17" s="3" t="s">
        <v>1071</v>
      </c>
    </row>
    <row r="18" spans="1:9">
      <c r="A18" s="4" t="s">
        <v>655</v>
      </c>
      <c r="B18" s="5" t="n">
        <v>25000000</v>
      </c>
    </row>
    <row r="19" spans="1:9">
      <c r="A19" s="4" t="s">
        <v>1074</v>
      </c>
      <c r="H19" s="5" t="n">
        <v>110000000</v>
      </c>
      <c r="I19" s="5" t="n">
        <v>110000000</v>
      </c>
    </row>
    <row r="20" spans="1:9">
      <c r="A20" s="4" t="s">
        <v>1075</v>
      </c>
      <c r="C20" s="5" t="n">
        <v>0</v>
      </c>
    </row>
    <row r="21" spans="1:9">
      <c r="A21" s="4" t="s">
        <v>1076</v>
      </c>
      <c r="D21" s="5" t="n">
        <v>0</v>
      </c>
    </row>
    <row r="22" spans="1:9">
      <c r="A22" s="4" t="s">
        <v>1072</v>
      </c>
      <c r="E22" s="6" t="n">
        <v>9100000</v>
      </c>
      <c r="F22" s="5" t="n">
        <v>9100000</v>
      </c>
    </row>
    <row r="23" spans="1:9">
      <c r="A23" s="4" t="s">
        <v>1077</v>
      </c>
    </row>
    <row r="24" spans="1:9">
      <c r="A24" s="3" t="s">
        <v>1071</v>
      </c>
    </row>
    <row r="25" spans="1:9">
      <c r="A25" s="4" t="s">
        <v>104</v>
      </c>
      <c r="G25" s="5" t="n">
        <v>27600000</v>
      </c>
    </row>
    <row r="26" spans="1:9">
      <c r="A26" s="4" t="s">
        <v>1078</v>
      </c>
    </row>
    <row r="27" spans="1:9">
      <c r="A27" s="3" t="s">
        <v>1071</v>
      </c>
    </row>
    <row r="28" spans="1:9">
      <c r="A28" s="4" t="s">
        <v>1079</v>
      </c>
      <c r="E28" s="6" t="n">
        <v>7700000</v>
      </c>
      <c r="F28" s="6" t="n">
        <v>7700000</v>
      </c>
      <c r="I28" s="5" t="n">
        <v>7700000</v>
      </c>
    </row>
    <row r="29" spans="1:9">
      <c r="A29" s="4" t="s">
        <v>1080</v>
      </c>
    </row>
    <row r="30" spans="1:9">
      <c r="A30" s="3" t="s">
        <v>1071</v>
      </c>
    </row>
    <row r="31" spans="1:9">
      <c r="A31" s="4" t="s">
        <v>123</v>
      </c>
      <c r="E31" s="6" t="n">
        <v>600000</v>
      </c>
      <c r="F31" s="5" t="n">
        <v>600000</v>
      </c>
    </row>
    <row r="32" spans="1:9">
      <c r="A32" s="4" t="s">
        <v>1081</v>
      </c>
    </row>
    <row r="33" spans="1:9">
      <c r="A33" s="3" t="s">
        <v>1071</v>
      </c>
    </row>
    <row r="34" spans="1:9">
      <c r="A34" s="4" t="s">
        <v>1082</v>
      </c>
      <c r="E34" s="6" t="n">
        <v>2600000</v>
      </c>
    </row>
    <row r="35" spans="1:9">
      <c r="A35" s="4" t="s">
        <v>1083</v>
      </c>
    </row>
    <row r="36" spans="1:9">
      <c r="A36" s="3" t="s">
        <v>1071</v>
      </c>
    </row>
    <row r="37" spans="1:9">
      <c r="A37" s="4" t="s">
        <v>123</v>
      </c>
      <c r="E37" s="6" t="n">
        <v>3000000</v>
      </c>
    </row>
    <row r="38" spans="1:9">
      <c r="A38" s="4" t="s">
        <v>1082</v>
      </c>
      <c r="E38" s="5" t="n">
        <v>3000000</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84</v>
      </c>
      <c r="B1" s="2" t="s">
        <v>524</v>
      </c>
      <c r="C1" s="2" t="s">
        <v>1</v>
      </c>
    </row>
    <row r="2" spans="1:6">
      <c r="B2" s="2" t="s">
        <v>65</v>
      </c>
      <c r="C2" s="2" t="s">
        <v>2</v>
      </c>
      <c r="D2" s="2" t="s">
        <v>65</v>
      </c>
      <c r="E2" s="2" t="s">
        <v>119</v>
      </c>
      <c r="F2" s="2" t="s">
        <v>505</v>
      </c>
    </row>
    <row r="3" spans="1:6">
      <c r="A3" s="3" t="s">
        <v>1085</v>
      </c>
    </row>
    <row r="4" spans="1:6">
      <c r="A4" s="4" t="s">
        <v>1086</v>
      </c>
      <c r="C4" s="4" t="s">
        <v>1087</v>
      </c>
      <c r="D4" s="4" t="s">
        <v>1087</v>
      </c>
      <c r="E4" s="4" t="s">
        <v>1088</v>
      </c>
    </row>
    <row r="5" spans="1:6">
      <c r="A5" s="4" t="s">
        <v>1089</v>
      </c>
      <c r="B5" s="5" t="n">
        <v>1600</v>
      </c>
      <c r="D5" s="5" t="n">
        <v>14800</v>
      </c>
    </row>
    <row r="6" spans="1:6">
      <c r="A6" s="4" t="s">
        <v>1090</v>
      </c>
      <c r="B6" s="4" t="s">
        <v>31</v>
      </c>
      <c r="D6" s="4" t="s">
        <v>31</v>
      </c>
    </row>
    <row r="7" spans="1:6">
      <c r="A7" s="4" t="s">
        <v>1091</v>
      </c>
      <c r="C7" s="5" t="n">
        <v>100</v>
      </c>
    </row>
    <row r="8" spans="1:6">
      <c r="A8" s="4" t="s">
        <v>1092</v>
      </c>
      <c r="C8" s="4" t="s">
        <v>1093</v>
      </c>
    </row>
    <row r="9" spans="1:6">
      <c r="A9" s="4" t="s">
        <v>1094</v>
      </c>
      <c r="C9" s="4" t="s">
        <v>722</v>
      </c>
    </row>
    <row r="10" spans="1:6">
      <c r="A10" s="4" t="s">
        <v>1095</v>
      </c>
      <c r="B10" s="5" t="n">
        <v>71570</v>
      </c>
      <c r="C10" s="5" t="n">
        <v>177572</v>
      </c>
      <c r="D10" s="5" t="n">
        <v>71570</v>
      </c>
      <c r="E10" s="5" t="n">
        <v>98609</v>
      </c>
      <c r="F10" s="5" t="n">
        <v>63225</v>
      </c>
    </row>
    <row r="11" spans="1:6">
      <c r="A11" s="4" t="s">
        <v>483</v>
      </c>
    </row>
    <row r="12" spans="1:6">
      <c r="A12" s="3" t="s">
        <v>1096</v>
      </c>
    </row>
    <row r="13" spans="1:6">
      <c r="A13" s="4" t="s">
        <v>1097</v>
      </c>
      <c r="C13" s="4" t="s">
        <v>722</v>
      </c>
    </row>
    <row r="14" spans="1:6">
      <c r="A14" s="4" t="s">
        <v>491</v>
      </c>
    </row>
    <row r="15" spans="1:6">
      <c r="A15" s="3" t="s">
        <v>1096</v>
      </c>
    </row>
    <row r="16" spans="1:6">
      <c r="A16" s="4" t="s">
        <v>1097</v>
      </c>
      <c r="C16" s="4" t="s">
        <v>575</v>
      </c>
    </row>
    <row r="17" spans="1:6">
      <c r="A17" s="4" t="s">
        <v>639</v>
      </c>
    </row>
    <row r="18" spans="1:6">
      <c r="A18" s="3" t="s">
        <v>1085</v>
      </c>
    </row>
    <row r="19" spans="1:6">
      <c r="A19" s="4" t="s">
        <v>1098</v>
      </c>
      <c r="C19" s="5" t="n">
        <v>31400</v>
      </c>
    </row>
    <row r="20" spans="1:6">
      <c r="A20" s="4" t="s">
        <v>1099</v>
      </c>
      <c r="C20" s="6" t="n">
        <v>5100</v>
      </c>
    </row>
    <row r="21" spans="1:6">
      <c r="A21" s="4" t="s">
        <v>1100</v>
      </c>
    </row>
    <row r="22" spans="1:6">
      <c r="A22" s="3" t="s">
        <v>1085</v>
      </c>
    </row>
    <row r="23" spans="1:6">
      <c r="A23" s="4" t="s">
        <v>1101</v>
      </c>
      <c r="B23" s="6" t="n">
        <v>17100</v>
      </c>
      <c r="C23" s="5" t="n">
        <v>16300</v>
      </c>
      <c r="D23" s="6" t="n">
        <v>17100</v>
      </c>
    </row>
    <row r="24" spans="1:6">
      <c r="A24" s="4" t="s">
        <v>1102</v>
      </c>
      <c r="C24" s="4" t="s">
        <v>1103</v>
      </c>
    </row>
    <row r="25" spans="1:6">
      <c r="A25" s="4" t="s">
        <v>1104</v>
      </c>
    </row>
    <row r="26" spans="1:6">
      <c r="A26" s="3" t="s">
        <v>1085</v>
      </c>
    </row>
    <row r="27" spans="1:6">
      <c r="A27" s="4" t="s">
        <v>1105</v>
      </c>
      <c r="C27" s="5" t="n">
        <v>94100</v>
      </c>
    </row>
    <row r="28" spans="1:6">
      <c r="A28" s="4" t="s">
        <v>1106</v>
      </c>
      <c r="C28" s="4" t="s">
        <v>1107</v>
      </c>
    </row>
    <row r="29" spans="1:6">
      <c r="A29" s="4" t="s">
        <v>1108</v>
      </c>
      <c r="C29" s="5" t="n">
        <v>428600</v>
      </c>
    </row>
    <row r="30" spans="1:6">
      <c r="A30" s="4" t="s">
        <v>1109</v>
      </c>
    </row>
    <row r="31" spans="1:6">
      <c r="A31" s="3" t="s">
        <v>1085</v>
      </c>
    </row>
    <row r="32" spans="1:6">
      <c r="A32" s="4" t="s">
        <v>1105</v>
      </c>
      <c r="C32" s="5" t="n">
        <v>120000</v>
      </c>
    </row>
    <row r="33" spans="1:6">
      <c r="A33" s="4" t="s">
        <v>1110</v>
      </c>
      <c r="C33" s="4" t="s">
        <v>1111</v>
      </c>
    </row>
    <row r="34" spans="1:6">
      <c r="A34" s="4" t="s">
        <v>1112</v>
      </c>
    </row>
    <row r="35" spans="1:6">
      <c r="A35" s="3" t="s">
        <v>1085</v>
      </c>
    </row>
    <row r="36" spans="1:6">
      <c r="A36" s="4" t="s">
        <v>1105</v>
      </c>
      <c r="B36" s="5" t="n">
        <v>170100</v>
      </c>
      <c r="C36" s="5" t="n">
        <v>220300</v>
      </c>
      <c r="D36" s="5" t="n">
        <v>170100</v>
      </c>
      <c r="E36" s="5" t="n">
        <v>167900</v>
      </c>
    </row>
    <row r="37" spans="1:6">
      <c r="A37" s="4" t="s">
        <v>1110</v>
      </c>
      <c r="C37" s="4" t="s">
        <v>1113</v>
      </c>
    </row>
    <row r="38" spans="1:6">
      <c r="A38" s="4" t="s">
        <v>1114</v>
      </c>
    </row>
    <row r="39" spans="1:6">
      <c r="A39" s="3" t="s">
        <v>1085</v>
      </c>
    </row>
    <row r="40" spans="1:6">
      <c r="A40" s="4" t="s">
        <v>1095</v>
      </c>
      <c r="C40" s="5" t="n">
        <v>106000</v>
      </c>
    </row>
    <row r="41" spans="1:6">
      <c r="A41" s="4" t="s">
        <v>1115</v>
      </c>
    </row>
    <row r="42" spans="1:6">
      <c r="A42" s="3" t="s">
        <v>1085</v>
      </c>
    </row>
    <row r="43" spans="1:6">
      <c r="A43" s="4" t="s">
        <v>1105</v>
      </c>
      <c r="C43" s="5" t="n">
        <v>56600</v>
      </c>
    </row>
    <row r="44" spans="1:6">
      <c r="A44" s="4" t="s">
        <v>1110</v>
      </c>
      <c r="C44" s="4" t="s">
        <v>111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5</v>
      </c>
      <c r="D2" s="2" t="s">
        <v>119</v>
      </c>
    </row>
    <row r="3" spans="1:4">
      <c r="A3" s="3" t="s">
        <v>1085</v>
      </c>
    </row>
    <row r="4" spans="1:4">
      <c r="A4" s="4" t="s">
        <v>138</v>
      </c>
      <c r="B4" s="5" t="n">
        <v>-274248</v>
      </c>
      <c r="C4" s="5" t="n">
        <v>20423</v>
      </c>
      <c r="D4" s="5" t="n">
        <v>-251885</v>
      </c>
    </row>
    <row r="5" spans="1:4">
      <c r="A5" s="4" t="s">
        <v>1118</v>
      </c>
    </row>
    <row r="6" spans="1:4">
      <c r="A6" s="3" t="s">
        <v>1085</v>
      </c>
    </row>
    <row r="7" spans="1:4">
      <c r="A7" s="4" t="s">
        <v>138</v>
      </c>
      <c r="B7" s="6" t="n">
        <v>-182816</v>
      </c>
      <c r="C7" s="6" t="n">
        <v>19211</v>
      </c>
      <c r="D7" s="6" t="n">
        <v>-172560</v>
      </c>
    </row>
    <row r="8" spans="1:4">
      <c r="A8" s="4" t="s">
        <v>1119</v>
      </c>
    </row>
    <row r="9" spans="1:4">
      <c r="A9" s="3" t="s">
        <v>1085</v>
      </c>
    </row>
    <row r="10" spans="1:4">
      <c r="A10" s="4" t="s">
        <v>138</v>
      </c>
      <c r="B10" s="5" t="n">
        <v>-91432</v>
      </c>
      <c r="C10" s="5" t="n">
        <v>1212</v>
      </c>
      <c r="D10" s="5" t="n">
        <v>-793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5</v>
      </c>
      <c r="D2" s="2" t="s">
        <v>119</v>
      </c>
    </row>
    <row r="3" spans="1:4">
      <c r="A3" s="3" t="s">
        <v>1121</v>
      </c>
    </row>
    <row r="4" spans="1:4">
      <c r="A4" s="4" t="s">
        <v>1104</v>
      </c>
      <c r="C4" s="5" t="n">
        <v>2991</v>
      </c>
      <c r="D4" s="5" t="n">
        <v>-11948</v>
      </c>
    </row>
    <row r="5" spans="1:4">
      <c r="A5" s="4" t="s">
        <v>1112</v>
      </c>
      <c r="B5" s="5" t="n">
        <v>-621</v>
      </c>
      <c r="C5" s="6" t="n">
        <v>-4143</v>
      </c>
      <c r="D5" s="6" t="n">
        <v>-12653</v>
      </c>
    </row>
    <row r="6" spans="1:4">
      <c r="A6" s="4" t="s">
        <v>1119</v>
      </c>
      <c r="B6" s="6" t="n">
        <v>-75</v>
      </c>
      <c r="C6" s="6" t="n">
        <v>-93</v>
      </c>
      <c r="D6" s="6" t="n">
        <v>-91</v>
      </c>
    </row>
    <row r="7" spans="1:4">
      <c r="A7" s="4" t="s">
        <v>156</v>
      </c>
      <c r="B7" s="6" t="n">
        <v>-696</v>
      </c>
      <c r="C7" s="6" t="n">
        <v>-1245</v>
      </c>
      <c r="D7" s="6" t="n">
        <v>-24692</v>
      </c>
    </row>
    <row r="8" spans="1:4">
      <c r="A8" s="3" t="s">
        <v>1122</v>
      </c>
    </row>
    <row r="9" spans="1:4">
      <c r="A9" s="4" t="s">
        <v>1104</v>
      </c>
      <c r="B9" s="6" t="n">
        <v>888</v>
      </c>
      <c r="C9" s="6" t="n">
        <v>13790</v>
      </c>
      <c r="D9" s="6" t="n">
        <v>42322</v>
      </c>
    </row>
    <row r="10" spans="1:4">
      <c r="A10" s="4" t="s">
        <v>1112</v>
      </c>
      <c r="B10" s="6" t="n">
        <v>1090</v>
      </c>
      <c r="C10" s="6" t="n">
        <v>714</v>
      </c>
      <c r="D10" s="6" t="n">
        <v>5377</v>
      </c>
    </row>
    <row r="11" spans="1:4">
      <c r="A11" s="4" t="s">
        <v>1119</v>
      </c>
      <c r="D11" s="6" t="n">
        <v>5519</v>
      </c>
    </row>
    <row r="12" spans="1:4">
      <c r="A12" s="4" t="s">
        <v>156</v>
      </c>
      <c r="B12" s="6" t="n">
        <v>1978</v>
      </c>
      <c r="C12" s="6" t="n">
        <v>14504</v>
      </c>
      <c r="D12" s="6" t="n">
        <v>53218</v>
      </c>
    </row>
    <row r="13" spans="1:4">
      <c r="A13" s="4" t="s">
        <v>1123</v>
      </c>
      <c r="B13" s="5" t="n">
        <v>1282</v>
      </c>
      <c r="C13" s="5" t="n">
        <v>13259</v>
      </c>
      <c r="D13" s="5" t="n">
        <v>285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5</v>
      </c>
      <c r="D2" s="2" t="s">
        <v>119</v>
      </c>
    </row>
    <row r="3" spans="1:4">
      <c r="A3" s="3" t="s">
        <v>1125</v>
      </c>
    </row>
    <row r="4" spans="1:4">
      <c r="A4" s="4" t="s">
        <v>1126</v>
      </c>
      <c r="B4" s="4" t="s">
        <v>1087</v>
      </c>
      <c r="C4" s="4" t="s">
        <v>1087</v>
      </c>
      <c r="D4" s="4" t="s">
        <v>1088</v>
      </c>
    </row>
    <row r="5" spans="1:4">
      <c r="A5" s="4" t="s">
        <v>1127</v>
      </c>
      <c r="B5" s="4" t="s">
        <v>1128</v>
      </c>
      <c r="C5" s="4" t="s">
        <v>1129</v>
      </c>
      <c r="D5" s="4" t="s">
        <v>1130</v>
      </c>
    </row>
    <row r="6" spans="1:4">
      <c r="A6" s="4" t="s">
        <v>1131</v>
      </c>
      <c r="C6" s="4" t="s">
        <v>1132</v>
      </c>
      <c r="D6" s="4" t="s">
        <v>1133</v>
      </c>
    </row>
    <row r="7" spans="1:4">
      <c r="A7" s="4" t="s">
        <v>1134</v>
      </c>
      <c r="B7" s="4" t="s">
        <v>1135</v>
      </c>
      <c r="C7" s="4" t="s">
        <v>1136</v>
      </c>
      <c r="D7" s="4" t="s">
        <v>1137</v>
      </c>
    </row>
    <row r="8" spans="1:4">
      <c r="A8" s="4" t="s">
        <v>1138</v>
      </c>
      <c r="C8" s="4" t="s">
        <v>1139</v>
      </c>
      <c r="D8" s="4" t="s">
        <v>1140</v>
      </c>
    </row>
    <row r="9" spans="1:4">
      <c r="A9" s="4" t="s">
        <v>1141</v>
      </c>
      <c r="B9" s="4" t="s">
        <v>1142</v>
      </c>
      <c r="C9" s="4" t="s">
        <v>1143</v>
      </c>
      <c r="D9" s="4" t="s">
        <v>1144</v>
      </c>
    </row>
    <row r="10" spans="1:4">
      <c r="A10" s="4" t="s">
        <v>1145</v>
      </c>
      <c r="B10" s="4" t="s">
        <v>1130</v>
      </c>
      <c r="C10" s="4" t="s">
        <v>1146</v>
      </c>
      <c r="D10" s="4" t="s">
        <v>1147</v>
      </c>
    </row>
    <row r="11" spans="1:4">
      <c r="A11" s="4" t="s">
        <v>1148</v>
      </c>
      <c r="B11" s="4" t="s">
        <v>1149</v>
      </c>
    </row>
    <row r="12" spans="1:4">
      <c r="A12" s="4" t="s">
        <v>456</v>
      </c>
      <c r="B12" s="4" t="s">
        <v>1150</v>
      </c>
      <c r="C12" s="4" t="s">
        <v>1142</v>
      </c>
      <c r="D12" s="4" t="s">
        <v>1142</v>
      </c>
    </row>
    <row r="13" spans="1:4">
      <c r="A13" s="4" t="s">
        <v>1151</v>
      </c>
      <c r="B13" s="4" t="s">
        <v>1152</v>
      </c>
      <c r="C13" s="4" t="s">
        <v>1153</v>
      </c>
      <c r="D13" s="4" t="s">
        <v>1154</v>
      </c>
    </row>
    <row r="14" spans="1:4">
      <c r="A14" s="4" t="s">
        <v>1155</v>
      </c>
      <c r="C14" s="4" t="s">
        <v>1156</v>
      </c>
    </row>
    <row r="15" spans="1:4">
      <c r="A15" s="4" t="s">
        <v>1157</v>
      </c>
      <c r="B15" s="4" t="s">
        <v>1158</v>
      </c>
      <c r="C15" s="4" t="s">
        <v>1159</v>
      </c>
    </row>
    <row r="16" spans="1:4">
      <c r="A16" s="4" t="s">
        <v>1160</v>
      </c>
      <c r="D16" s="4" t="s">
        <v>1161</v>
      </c>
    </row>
    <row r="17" spans="1:4">
      <c r="A17" s="4" t="s">
        <v>1162</v>
      </c>
      <c r="B17" s="4" t="s">
        <v>1163</v>
      </c>
      <c r="C17" s="4" t="s">
        <v>1164</v>
      </c>
      <c r="D17" s="4" t="s">
        <v>11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6</v>
      </c>
      <c r="B1" s="2" t="s">
        <v>2</v>
      </c>
      <c r="C1" s="2" t="s">
        <v>65</v>
      </c>
      <c r="D1" s="2" t="s">
        <v>119</v>
      </c>
      <c r="E1" s="2" t="s">
        <v>505</v>
      </c>
    </row>
    <row r="2" spans="1:5">
      <c r="A2" s="3" t="s">
        <v>1167</v>
      </c>
    </row>
    <row r="3" spans="1:5">
      <c r="A3" s="4" t="s">
        <v>1168</v>
      </c>
      <c r="B3" s="5" t="n">
        <v>69756</v>
      </c>
      <c r="C3" s="5" t="n">
        <v>51543</v>
      </c>
    </row>
    <row r="4" spans="1:5">
      <c r="A4" s="4" t="s">
        <v>1169</v>
      </c>
      <c r="B4" s="6" t="n">
        <v>14351</v>
      </c>
      <c r="C4" s="6" t="n">
        <v>19401</v>
      </c>
    </row>
    <row r="5" spans="1:5">
      <c r="A5" s="4" t="s">
        <v>1170</v>
      </c>
      <c r="B5" s="6" t="n">
        <v>23009</v>
      </c>
      <c r="C5" s="6" t="n">
        <v>22733</v>
      </c>
    </row>
    <row r="6" spans="1:5">
      <c r="A6" s="4" t="s">
        <v>1171</v>
      </c>
      <c r="B6" s="6" t="n">
        <v>18457</v>
      </c>
      <c r="C6" s="6" t="n">
        <v>38594</v>
      </c>
    </row>
    <row r="7" spans="1:5">
      <c r="A7" s="4" t="s">
        <v>1172</v>
      </c>
      <c r="B7" s="6" t="n">
        <v>1329</v>
      </c>
      <c r="C7" s="6" t="n">
        <v>3677</v>
      </c>
    </row>
    <row r="8" spans="1:5">
      <c r="A8" s="4" t="s">
        <v>1173</v>
      </c>
      <c r="B8" s="6" t="n">
        <v>3584</v>
      </c>
      <c r="C8" s="6" t="n">
        <v>5798</v>
      </c>
    </row>
    <row r="9" spans="1:5">
      <c r="A9" s="4" t="s">
        <v>1174</v>
      </c>
      <c r="B9" s="6" t="n">
        <v>10576</v>
      </c>
      <c r="C9" s="6" t="n">
        <v>10791</v>
      </c>
    </row>
    <row r="10" spans="1:5">
      <c r="A10" s="4" t="s">
        <v>547</v>
      </c>
      <c r="B10" s="6" t="n">
        <v>15827</v>
      </c>
      <c r="C10" s="6" t="n">
        <v>13881</v>
      </c>
    </row>
    <row r="11" spans="1:5">
      <c r="A11" s="4" t="s">
        <v>1175</v>
      </c>
      <c r="B11" s="6" t="n">
        <v>277616</v>
      </c>
      <c r="C11" s="6" t="n">
        <v>166418</v>
      </c>
    </row>
    <row r="12" spans="1:5">
      <c r="A12" s="4" t="s">
        <v>1095</v>
      </c>
      <c r="B12" s="6" t="n">
        <v>-177572</v>
      </c>
      <c r="C12" s="6" t="n">
        <v>-71570</v>
      </c>
      <c r="D12" s="5" t="n">
        <v>-98609</v>
      </c>
      <c r="E12" s="5" t="n">
        <v>-63225</v>
      </c>
    </row>
    <row r="13" spans="1:5">
      <c r="A13" s="4" t="s">
        <v>1176</v>
      </c>
      <c r="B13" s="6" t="n">
        <v>100044</v>
      </c>
      <c r="C13" s="6" t="n">
        <v>94848</v>
      </c>
    </row>
    <row r="14" spans="1:5">
      <c r="A14" s="4" t="s">
        <v>1177</v>
      </c>
      <c r="B14" s="6" t="n">
        <v>106031</v>
      </c>
    </row>
    <row r="15" spans="1:5">
      <c r="A15" s="4" t="s">
        <v>90</v>
      </c>
      <c r="B15" s="6" t="n">
        <v>14696</v>
      </c>
    </row>
    <row r="16" spans="1:5">
      <c r="A16" s="3" t="s">
        <v>1178</v>
      </c>
    </row>
    <row r="17" spans="1:5">
      <c r="A17" s="4" t="s">
        <v>1179</v>
      </c>
      <c r="B17" s="6" t="n">
        <v>-89629</v>
      </c>
      <c r="C17" s="6" t="n">
        <v>-94771</v>
      </c>
    </row>
    <row r="18" spans="1:5">
      <c r="A18" s="4" t="s">
        <v>1180</v>
      </c>
      <c r="B18" s="6" t="n">
        <v>-19242</v>
      </c>
      <c r="C18" s="6" t="n">
        <v>-5971</v>
      </c>
    </row>
    <row r="19" spans="1:5">
      <c r="A19" s="4" t="s">
        <v>1181</v>
      </c>
      <c r="B19" s="6" t="n">
        <v>-583</v>
      </c>
      <c r="C19" s="6" t="n">
        <v>-1256</v>
      </c>
    </row>
    <row r="20" spans="1:5">
      <c r="A20" s="4" t="s">
        <v>547</v>
      </c>
      <c r="B20" s="6" t="n">
        <v>-171</v>
      </c>
      <c r="C20" s="6" t="n">
        <v>-333</v>
      </c>
    </row>
    <row r="21" spans="1:5">
      <c r="A21" s="4" t="s">
        <v>1182</v>
      </c>
      <c r="B21" s="6" t="n">
        <v>-109625</v>
      </c>
      <c r="C21" s="6" t="n">
        <v>-102331</v>
      </c>
    </row>
    <row r="22" spans="1:5">
      <c r="A22" s="4" t="s">
        <v>1183</v>
      </c>
      <c r="B22" s="5" t="n">
        <v>-9581</v>
      </c>
      <c r="C22" s="5" t="n">
        <v>-74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5</v>
      </c>
      <c r="D2" s="2" t="s">
        <v>119</v>
      </c>
    </row>
    <row r="3" spans="1:4">
      <c r="A3" s="3" t="s">
        <v>1185</v>
      </c>
    </row>
    <row r="4" spans="1:4">
      <c r="A4" s="4" t="s">
        <v>1186</v>
      </c>
      <c r="B4" s="5" t="n">
        <v>7258</v>
      </c>
      <c r="C4" s="5" t="n">
        <v>7397</v>
      </c>
      <c r="D4" s="5" t="n">
        <v>6856</v>
      </c>
    </row>
    <row r="5" spans="1:4">
      <c r="A5" s="4" t="s">
        <v>1187</v>
      </c>
      <c r="C5" s="6" t="n">
        <v>55</v>
      </c>
      <c r="D5" s="6" t="n">
        <v>687</v>
      </c>
    </row>
    <row r="6" spans="1:4">
      <c r="A6" s="4" t="s">
        <v>1188</v>
      </c>
      <c r="B6" s="6" t="n">
        <v>-113</v>
      </c>
      <c r="C6" s="6" t="n">
        <v>-194</v>
      </c>
      <c r="D6" s="6" t="n">
        <v>-146</v>
      </c>
    </row>
    <row r="7" spans="1:4">
      <c r="A7" s="4" t="s">
        <v>1189</v>
      </c>
      <c r="B7" s="5" t="n">
        <v>7145</v>
      </c>
      <c r="C7" s="5" t="n">
        <v>7258</v>
      </c>
      <c r="D7" s="5" t="n">
        <v>73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65</v>
      </c>
      <c r="D2" s="2" t="s">
        <v>119</v>
      </c>
    </row>
    <row r="3" spans="1:4">
      <c r="A3" s="3" t="s">
        <v>277</v>
      </c>
    </row>
    <row r="4" spans="1:4">
      <c r="A4" s="4" t="s">
        <v>1191</v>
      </c>
      <c r="B4" s="5" t="n">
        <v>71570</v>
      </c>
      <c r="C4" s="5" t="n">
        <v>98609</v>
      </c>
      <c r="D4" s="5" t="n">
        <v>63225</v>
      </c>
    </row>
    <row r="5" spans="1:4">
      <c r="A5" s="4" t="s">
        <v>1192</v>
      </c>
      <c r="B5" s="6" t="n">
        <v>110962</v>
      </c>
      <c r="C5" s="6" t="n">
        <v>5465</v>
      </c>
      <c r="D5" s="6" t="n">
        <v>39007</v>
      </c>
    </row>
    <row r="6" spans="1:4">
      <c r="A6" s="4" t="s">
        <v>1193</v>
      </c>
      <c r="B6" s="6" t="n">
        <v>-4960</v>
      </c>
      <c r="C6" s="6" t="n">
        <v>-32504</v>
      </c>
      <c r="D6" s="6" t="n">
        <v>-3623</v>
      </c>
    </row>
    <row r="7" spans="1:4">
      <c r="A7" s="4" t="s">
        <v>1194</v>
      </c>
      <c r="B7" s="5" t="n">
        <v>177572</v>
      </c>
      <c r="C7" s="5" t="n">
        <v>71570</v>
      </c>
      <c r="D7" s="5" t="n">
        <v>986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524</v>
      </c>
      <c r="J1" s="2" t="s">
        <v>1</v>
      </c>
    </row>
    <row r="2" spans="1:12">
      <c r="B2" s="2" t="s">
        <v>2</v>
      </c>
      <c r="C2" s="2" t="s">
        <v>525</v>
      </c>
      <c r="D2" s="2" t="s">
        <v>526</v>
      </c>
      <c r="E2" s="2" t="s">
        <v>527</v>
      </c>
      <c r="F2" s="2" t="s">
        <v>65</v>
      </c>
      <c r="G2" s="2" t="s">
        <v>528</v>
      </c>
      <c r="H2" s="2" t="s">
        <v>529</v>
      </c>
      <c r="I2" s="2" t="s">
        <v>530</v>
      </c>
      <c r="J2" s="2" t="s">
        <v>2</v>
      </c>
      <c r="K2" s="2" t="s">
        <v>65</v>
      </c>
      <c r="L2" s="2" t="s">
        <v>119</v>
      </c>
    </row>
    <row r="3" spans="1:12">
      <c r="A3" s="3" t="s">
        <v>1196</v>
      </c>
    </row>
    <row r="4" spans="1:12">
      <c r="A4" s="4" t="s">
        <v>140</v>
      </c>
      <c r="B4" s="5" t="n">
        <v>65660</v>
      </c>
      <c r="C4" s="5" t="n">
        <v>-263535</v>
      </c>
      <c r="D4" s="5" t="n">
        <v>-27486</v>
      </c>
      <c r="E4" s="5" t="n">
        <v>-47605</v>
      </c>
      <c r="F4" s="5" t="n">
        <v>9595</v>
      </c>
      <c r="G4" s="5" t="n">
        <v>-13911</v>
      </c>
      <c r="H4" s="5" t="n">
        <v>46197</v>
      </c>
      <c r="I4" s="5" t="n">
        <v>-8199</v>
      </c>
      <c r="J4" s="5" t="n">
        <v>-272966</v>
      </c>
      <c r="K4" s="5" t="n">
        <v>33682</v>
      </c>
      <c r="L4" s="5" t="n">
        <v>-223359</v>
      </c>
    </row>
    <row r="5" spans="1:12">
      <c r="A5" s="4" t="s">
        <v>143</v>
      </c>
      <c r="J5" s="6" t="n">
        <v>47512</v>
      </c>
      <c r="K5" s="6" t="n">
        <v>47010</v>
      </c>
      <c r="L5" s="6" t="n">
        <v>45999</v>
      </c>
    </row>
    <row r="6" spans="1:12">
      <c r="A6" s="4" t="s">
        <v>1197</v>
      </c>
      <c r="K6" s="6" t="n">
        <v>331</v>
      </c>
    </row>
    <row r="7" spans="1:12">
      <c r="A7" s="4" t="s">
        <v>144</v>
      </c>
      <c r="J7" s="6" t="n">
        <v>47512</v>
      </c>
      <c r="K7" s="6" t="n">
        <v>47341</v>
      </c>
      <c r="L7" s="6" t="n">
        <v>45999</v>
      </c>
    </row>
    <row r="8" spans="1:12">
      <c r="A8" s="4" t="s">
        <v>141</v>
      </c>
      <c r="B8" s="8" t="n">
        <v>1.38</v>
      </c>
      <c r="C8" s="8" t="n">
        <v>-5.55</v>
      </c>
      <c r="D8" s="8" t="n">
        <v>-0.58</v>
      </c>
      <c r="E8" s="5" t="n">
        <v>-1</v>
      </c>
      <c r="F8" s="8" t="n">
        <v>0.2</v>
      </c>
      <c r="G8" s="8" t="n">
        <v>-0.29</v>
      </c>
      <c r="H8" s="8" t="n">
        <v>0.99</v>
      </c>
      <c r="I8" s="8" t="n">
        <v>-0.18</v>
      </c>
      <c r="J8" s="8" t="n">
        <v>-5.75</v>
      </c>
      <c r="K8" s="8" t="n">
        <v>0.72</v>
      </c>
      <c r="L8" s="8" t="n">
        <v>-4.86</v>
      </c>
    </row>
    <row r="9" spans="1:12">
      <c r="A9" s="4" t="s">
        <v>142</v>
      </c>
      <c r="B9" s="8" t="n">
        <v>1.38</v>
      </c>
      <c r="C9" s="8" t="n">
        <v>-5.55</v>
      </c>
      <c r="D9" s="8" t="n">
        <v>-0.58</v>
      </c>
      <c r="E9" s="5" t="n">
        <v>-1</v>
      </c>
      <c r="F9" s="8" t="n">
        <v>0.2</v>
      </c>
      <c r="G9" s="8" t="n">
        <v>-0.29</v>
      </c>
      <c r="H9" s="8" t="n">
        <v>0.98</v>
      </c>
      <c r="I9" s="8" t="n">
        <v>-0.18</v>
      </c>
      <c r="J9" s="8" t="n">
        <v>-5.75</v>
      </c>
      <c r="K9" s="8" t="n">
        <v>0.71</v>
      </c>
      <c r="L9" s="8" t="n">
        <v>-4.8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3:18Z</dcterms:created>
  <dcterms:modified xmlns:dcterms="http://purl.org/dc/terms/" xmlns:xsi="http://www.w3.org/2001/XMLSchema-instance" xsi:type="dcterms:W3CDTF">2020-02-28T16:03:18Z</dcterms:modified>
</cp:coreProperties>
</file>